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BUSINESS ACQUISITIONS"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PREPAID EXPENSES AND OTHER CURR" sheetId="13" state="visible" r:id="rId13"/>
    <sheet xmlns:r="http://schemas.openxmlformats.org/officeDocument/2006/relationships" name="ACCRUED EXPENSES AND OTHER CURR" sheetId="14" state="visible" r:id="rId14"/>
    <sheet xmlns:r="http://schemas.openxmlformats.org/officeDocument/2006/relationships" name="DEFERRED REVENUE"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EVERANCE, RESTRUCTURING, AND O" sheetId="18" state="visible" r:id="rId18"/>
    <sheet xmlns:r="http://schemas.openxmlformats.org/officeDocument/2006/relationships" name="SHARE-BASED COMPENSATION" sheetId="19" state="visible" r:id="rId19"/>
    <sheet xmlns:r="http://schemas.openxmlformats.org/officeDocument/2006/relationships" name="DEFINED CONTRIBUTION PLAN" sheetId="20" state="visible" r:id="rId20"/>
    <sheet xmlns:r="http://schemas.openxmlformats.org/officeDocument/2006/relationships" name="COMMITMENTS AND CONTINGENCIES" sheetId="21" state="visible" r:id="rId21"/>
    <sheet xmlns:r="http://schemas.openxmlformats.org/officeDocument/2006/relationships" name="FOREIGN OPERATIONS" sheetId="22" state="visible" r:id="rId22"/>
    <sheet xmlns:r="http://schemas.openxmlformats.org/officeDocument/2006/relationships" name="QUARTERLY RESULTS OF OPERATIONS" sheetId="23" state="visible" r:id="rId23"/>
    <sheet xmlns:r="http://schemas.openxmlformats.org/officeDocument/2006/relationships" name="SCHEDULE II - VALUATION AND QUA"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BUSINESS ACQUISITIONS (Tables)" sheetId="27" state="visible" r:id="rId27"/>
    <sheet xmlns:r="http://schemas.openxmlformats.org/officeDocument/2006/relationships" name="GOODWILL AND INTANGIBLE ASSETS " sheetId="28" state="visible" r:id="rId28"/>
    <sheet xmlns:r="http://schemas.openxmlformats.org/officeDocument/2006/relationships" name="PROPERTY AND EQUIPMENT (Tables)" sheetId="29" state="visible" r:id="rId29"/>
    <sheet xmlns:r="http://schemas.openxmlformats.org/officeDocument/2006/relationships" name="PREPAID EXPENSES AND OTHER CU_2" sheetId="30" state="visible" r:id="rId30"/>
    <sheet xmlns:r="http://schemas.openxmlformats.org/officeDocument/2006/relationships" name="ACCRUED EXPENSES AND OTHER CU_2" sheetId="31" state="visible" r:id="rId31"/>
    <sheet xmlns:r="http://schemas.openxmlformats.org/officeDocument/2006/relationships" name="DEFERRED REVENUE (Tables)"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SEVERANCE, RESTRUCTURING, AND_2" sheetId="35" state="visible" r:id="rId35"/>
    <sheet xmlns:r="http://schemas.openxmlformats.org/officeDocument/2006/relationships" name="SHARE-BASED COMPENSATION (Table" sheetId="36" state="visible" r:id="rId36"/>
    <sheet xmlns:r="http://schemas.openxmlformats.org/officeDocument/2006/relationships" name="COMMITMENTS AND CONTINGENCIES (" sheetId="37" state="visible" r:id="rId37"/>
    <sheet xmlns:r="http://schemas.openxmlformats.org/officeDocument/2006/relationships" name="FOREIGN OPERATIONS (Tables)" sheetId="38" state="visible" r:id="rId38"/>
    <sheet xmlns:r="http://schemas.openxmlformats.org/officeDocument/2006/relationships" name="QUARTERLY RESULTS OF OPERATIO_2" sheetId="39" state="visible" r:id="rId39"/>
    <sheet xmlns:r="http://schemas.openxmlformats.org/officeDocument/2006/relationships" name="ORGANIZATION AND BUSINESS ORGAN"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SIGNIFICANT ACCOUNTING POLICI_9" sheetId="46" state="visible" r:id="rId46"/>
    <sheet xmlns:r="http://schemas.openxmlformats.org/officeDocument/2006/relationships" name="SIGNIFICANT ACCOUNTING POLIC_10" sheetId="47" state="visible" r:id="rId47"/>
    <sheet xmlns:r="http://schemas.openxmlformats.org/officeDocument/2006/relationships" name="SIGNIFICANT ACCOUNTING POLIC_11" sheetId="48" state="visible" r:id="rId48"/>
    <sheet xmlns:r="http://schemas.openxmlformats.org/officeDocument/2006/relationships" name="BUSINESS ACQUISITIONS - Narrati" sheetId="49" state="visible" r:id="rId49"/>
    <sheet xmlns:r="http://schemas.openxmlformats.org/officeDocument/2006/relationships" name="BUSINESS ACQUISITIONS - Purchas" sheetId="50" state="visible" r:id="rId50"/>
    <sheet xmlns:r="http://schemas.openxmlformats.org/officeDocument/2006/relationships" name="BUSINESS ACQUISITIONS - Schedul" sheetId="51" state="visible" r:id="rId51"/>
    <sheet xmlns:r="http://schemas.openxmlformats.org/officeDocument/2006/relationships" name="BUSINESS ACQUISITIONS - Sched_2" sheetId="52" state="visible" r:id="rId52"/>
    <sheet xmlns:r="http://schemas.openxmlformats.org/officeDocument/2006/relationships" name="BUSINESS ACQUISITIONS - Pro For"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PROPERTY AND EQUIPMENT - Schedu" sheetId="58" state="visible" r:id="rId58"/>
    <sheet xmlns:r="http://schemas.openxmlformats.org/officeDocument/2006/relationships" name="PROPERTY AND EQUIPMENT - Narrat" sheetId="59" state="visible" r:id="rId59"/>
    <sheet xmlns:r="http://schemas.openxmlformats.org/officeDocument/2006/relationships" name="PREPAID EXPENSES AND OTHER CU_3" sheetId="60" state="visible" r:id="rId60"/>
    <sheet xmlns:r="http://schemas.openxmlformats.org/officeDocument/2006/relationships" name="ACCRUED EXPENSES AND OTHER CU_3" sheetId="61" state="visible" r:id="rId61"/>
    <sheet xmlns:r="http://schemas.openxmlformats.org/officeDocument/2006/relationships" name="DEFERRED REVENUE - Narrative (D" sheetId="62" state="visible" r:id="rId62"/>
    <sheet xmlns:r="http://schemas.openxmlformats.org/officeDocument/2006/relationships" name="DEFERRED REVENUE - Schedule of " sheetId="63" state="visible" r:id="rId63"/>
    <sheet xmlns:r="http://schemas.openxmlformats.org/officeDocument/2006/relationships" name="DEFERRED REVENUE - Schedule o_2" sheetId="64" state="visible" r:id="rId64"/>
    <sheet xmlns:r="http://schemas.openxmlformats.org/officeDocument/2006/relationships" name="DEBT - Schedule of Long-term De" sheetId="65" state="visible" r:id="rId65"/>
    <sheet xmlns:r="http://schemas.openxmlformats.org/officeDocument/2006/relationships" name="DEBT - Narrative (Details)" sheetId="66" state="visible" r:id="rId66"/>
    <sheet xmlns:r="http://schemas.openxmlformats.org/officeDocument/2006/relationships" name="DEBT - Schedule of Unused and A" sheetId="67" state="visible" r:id="rId67"/>
    <sheet xmlns:r="http://schemas.openxmlformats.org/officeDocument/2006/relationships" name="DEBT - Maximum Specified Ratio " sheetId="68" state="visible" r:id="rId68"/>
    <sheet xmlns:r="http://schemas.openxmlformats.org/officeDocument/2006/relationships" name="DEBT - Interest Rate Swaps (Det" sheetId="69" state="visible" r:id="rId69"/>
    <sheet xmlns:r="http://schemas.openxmlformats.org/officeDocument/2006/relationships" name="DEBT - Schedule of Debt Maturit" sheetId="70" state="visible" r:id="rId70"/>
    <sheet xmlns:r="http://schemas.openxmlformats.org/officeDocument/2006/relationships" name="DEBT - Schedule of Debt Issuanc" sheetId="71" state="visible" r:id="rId71"/>
    <sheet xmlns:r="http://schemas.openxmlformats.org/officeDocument/2006/relationships" name="DEBT - Schedule of Debt Discoun" sheetId="72" state="visible" r:id="rId72"/>
    <sheet xmlns:r="http://schemas.openxmlformats.org/officeDocument/2006/relationships" name="INCOME TAXES - Schedule of Inco" sheetId="73" state="visible" r:id="rId73"/>
    <sheet xmlns:r="http://schemas.openxmlformats.org/officeDocument/2006/relationships" name="INCOME TAXES - Schedule of In_2" sheetId="74" state="visible" r:id="rId74"/>
    <sheet xmlns:r="http://schemas.openxmlformats.org/officeDocument/2006/relationships" name="INCOME TAXES  - Schedule of Tax" sheetId="75" state="visible" r:id="rId75"/>
    <sheet xmlns:r="http://schemas.openxmlformats.org/officeDocument/2006/relationships" name="INCOME TAXES  - Components of D" sheetId="76" state="visible" r:id="rId76"/>
    <sheet xmlns:r="http://schemas.openxmlformats.org/officeDocument/2006/relationships" name="INCOME TAXES  - Narrative (Deta" sheetId="77" state="visible" r:id="rId77"/>
    <sheet xmlns:r="http://schemas.openxmlformats.org/officeDocument/2006/relationships" name="INCOME TAXES  - Schedule of Unc" sheetId="78" state="visible" r:id="rId78"/>
    <sheet xmlns:r="http://schemas.openxmlformats.org/officeDocument/2006/relationships" name="SEVERANCE, RESTRUCTURING, AND_3" sheetId="79" state="visible" r:id="rId79"/>
    <sheet xmlns:r="http://schemas.openxmlformats.org/officeDocument/2006/relationships" name="SHARE-BASED COMPENSATION - Narr" sheetId="80" state="visible" r:id="rId80"/>
    <sheet xmlns:r="http://schemas.openxmlformats.org/officeDocument/2006/relationships" name="SHARE-BASED COMPENSATION - Sche" sheetId="81" state="visible" r:id="rId81"/>
    <sheet xmlns:r="http://schemas.openxmlformats.org/officeDocument/2006/relationships" name="SHARE-BASED COMPENSATION - Sc_2" sheetId="82" state="visible" r:id="rId82"/>
    <sheet xmlns:r="http://schemas.openxmlformats.org/officeDocument/2006/relationships" name="SHARE-BASED COMPENSATION - Sc_3" sheetId="83" state="visible" r:id="rId83"/>
    <sheet xmlns:r="http://schemas.openxmlformats.org/officeDocument/2006/relationships" name="SHARE-BASED COMPENSATION - Sc_4" sheetId="84" state="visible" r:id="rId84"/>
    <sheet xmlns:r="http://schemas.openxmlformats.org/officeDocument/2006/relationships" name="SHARE-BASED COMPENSATION - Sc_5" sheetId="85" state="visible" r:id="rId85"/>
    <sheet xmlns:r="http://schemas.openxmlformats.org/officeDocument/2006/relationships" name="SHARE-BASED COMPENSATION SHARE-" sheetId="86" state="visible" r:id="rId86"/>
    <sheet xmlns:r="http://schemas.openxmlformats.org/officeDocument/2006/relationships" name="DEFINED CONTRIBUTION PLAN (Deta" sheetId="87" state="visible" r:id="rId87"/>
    <sheet xmlns:r="http://schemas.openxmlformats.org/officeDocument/2006/relationships" name="COMMITMENTS AND CONTINGENCIES_2" sheetId="88" state="visible" r:id="rId88"/>
    <sheet xmlns:r="http://schemas.openxmlformats.org/officeDocument/2006/relationships" name="FOREIGN OPERATIONS (Details)" sheetId="89" state="visible" r:id="rId89"/>
    <sheet xmlns:r="http://schemas.openxmlformats.org/officeDocument/2006/relationships" name="QUARTERLY RESULTS OF OPERATIO_3" sheetId="90" state="visible" r:id="rId90"/>
    <sheet xmlns:r="http://schemas.openxmlformats.org/officeDocument/2006/relationships" name="SCHEDULE II - VALUATION AND Q_2" sheetId="91" state="visible" r:id="rId91"/>
    <sheet xmlns:r="http://schemas.openxmlformats.org/officeDocument/2006/relationships" name="Uncategorized Items - gtlt-2018" sheetId="92" state="visible" r:id="rId92"/>
  </sheets>
  <definedNames/>
  <calcPr calcId="124519" fullCalcOnLoad="1"/>
</workbook>
</file>

<file path=xl/sharedStrings.xml><?xml version="1.0" encoding="utf-8"?>
<sst xmlns="http://schemas.openxmlformats.org/spreadsheetml/2006/main" uniqueCount="1022">
  <si>
    <t>Document and Entity Information - USD ($)</t>
  </si>
  <si>
    <t>12 Months Ended</t>
  </si>
  <si>
    <t>Dec. 31, 2018</t>
  </si>
  <si>
    <t>Feb. 27, 2019</t>
  </si>
  <si>
    <t>Jun. 30, 2018</t>
  </si>
  <si>
    <t>Document and Entity Information [Abstract]</t>
  </si>
  <si>
    <t>Entity Registrant Name</t>
  </si>
  <si>
    <t>GTT Communications, Inc.</t>
  </si>
  <si>
    <t>Entity Central Index Key</t>
  </si>
  <si>
    <t>Current Fiscal Year End Date</t>
  </si>
  <si>
    <t>--12-31</t>
  </si>
  <si>
    <t>Entity Filer Category</t>
  </si>
  <si>
    <t>Large Accelerated Filer</t>
  </si>
  <si>
    <t>Trading Symbol</t>
  </si>
  <si>
    <t>gtt</t>
  </si>
  <si>
    <t>Entity Common Stock, Shares Outstanding (in shares)</t>
  </si>
  <si>
    <t>Document Type</t>
  </si>
  <si>
    <t>10-K</t>
  </si>
  <si>
    <t>Amendment Flag</t>
  </si>
  <si>
    <t>false</t>
  </si>
  <si>
    <t>Document Period End Date</t>
  </si>
  <si>
    <t>Dec. 31,
		2018</t>
  </si>
  <si>
    <t>Document Fiscal Period Focus</t>
  </si>
  <si>
    <t>FY</t>
  </si>
  <si>
    <t>Document Fiscal Year Focus</t>
  </si>
  <si>
    <t>Entity Well-known Seasoned Issuer</t>
  </si>
  <si>
    <t>Yes</t>
  </si>
  <si>
    <t>Entity Voluntary Filers</t>
  </si>
  <si>
    <t>No</t>
  </si>
  <si>
    <t>Entity Current Reporting Status</t>
  </si>
  <si>
    <t>Entity Public Float</t>
  </si>
  <si>
    <t>Entity Emerging Growth Company</t>
  </si>
  <si>
    <t>Entity Small Business</t>
  </si>
  <si>
    <t>Entity Shell Company</t>
  </si>
  <si>
    <t>Consolidated Balance Sheets - USD ($) $ in Millions</t>
  </si>
  <si>
    <t>Dec. 31, 2017</t>
  </si>
  <si>
    <t>Current assets:</t>
  </si>
  <si>
    <t>Cash and cash equivalents</t>
  </si>
  <si>
    <t>Accounts receivable, net of allowances of $11.1 and $5.1, respectively</t>
  </si>
  <si>
    <t>Prepaid expenses and other current assets</t>
  </si>
  <si>
    <t>Total current assets</t>
  </si>
  <si>
    <t>Property and equipment, net</t>
  </si>
  <si>
    <t>Intangible assets, net</t>
  </si>
  <si>
    <t>Goodwill</t>
  </si>
  <si>
    <t>Other long-term assets</t>
  </si>
  <si>
    <t>Total assets</t>
  </si>
  <si>
    <t>Current liabilities:</t>
  </si>
  <si>
    <t>Accounts payable</t>
  </si>
  <si>
    <t>Accrued expenses and other current liabilities</t>
  </si>
  <si>
    <t>Current portion of capital lease obligations</t>
  </si>
  <si>
    <t>Current portion of long-term debt</t>
  </si>
  <si>
    <t>Deferred revenue</t>
  </si>
  <si>
    <t>Total current liabilities</t>
  </si>
  <si>
    <t>Capital lease obligations, long-term portion</t>
  </si>
  <si>
    <t>Long-term debt</t>
  </si>
  <si>
    <t>Deferred revenue, long-term portion</t>
  </si>
  <si>
    <t>Deferred tax liabilities</t>
  </si>
  <si>
    <t>Other long-term liabilities</t>
  </si>
  <si>
    <t>Total liabilities</t>
  </si>
  <si>
    <t>Commitments and contingencies</t>
  </si>
  <si>
    <t xml:space="preserve"> </t>
  </si>
  <si>
    <t>Stockholders' equity:</t>
  </si>
  <si>
    <t>Common stock, par value $.0001 per share, 80,000,000 shares authorized, 55,625,149 and 44,531,905 shares issued and outstanding as of December 31, 2018 and December 31, 2017, respectively</t>
  </si>
  <si>
    <t>Additional paid-in capital</t>
  </si>
  <si>
    <t>Accumulated deficit</t>
  </si>
  <si>
    <t>Accumulated other comprehensive income (loss)</t>
  </si>
  <si>
    <t>Total stockholders' equity</t>
  </si>
  <si>
    <t>Total liabilities and stockholders' equity</t>
  </si>
  <si>
    <t>Consolidated Balance Sheets (Parenthetical) - USD ($) $ in Millions</t>
  </si>
  <si>
    <t>Statement of Financial Position [Abstract]</t>
  </si>
  <si>
    <t>Allowance for doubtful accounts receivable</t>
  </si>
  <si>
    <t>Common stock, par value (in dollars per share)</t>
  </si>
  <si>
    <t>Common stock, shares authorized (in shares)</t>
  </si>
  <si>
    <t>Common stock, shares, issued (in shares)</t>
  </si>
  <si>
    <t>Common stock, shares, outstanding (in shares)</t>
  </si>
  <si>
    <t>Consolidated Statements of Operations - USD ($) $ in Millions</t>
  </si>
  <si>
    <t>Dec. 31, 2016</t>
  </si>
  <si>
    <t>Revenue:</t>
  </si>
  <si>
    <t>Telecommunications services</t>
  </si>
  <si>
    <t>Operating expenses:</t>
  </si>
  <si>
    <t>Cost of telecommunications services</t>
  </si>
  <si>
    <t>Selling, general and administrative expenses</t>
  </si>
  <si>
    <t>Severance, restructuring and other exit costs</t>
  </si>
  <si>
    <t>Depreciation and amortization</t>
  </si>
  <si>
    <t>Total operating expenses</t>
  </si>
  <si>
    <t>Operating income</t>
  </si>
  <si>
    <t>Other expense:</t>
  </si>
  <si>
    <t>Interest expense, net</t>
  </si>
  <si>
    <t>Loss on debt extinguishment</t>
  </si>
  <si>
    <t>Other (expense) income, net</t>
  </si>
  <si>
    <t>Total other expense</t>
  </si>
  <si>
    <t>(Loss) income before income taxes</t>
  </si>
  <si>
    <t>(Benefit from) provision for income taxes</t>
  </si>
  <si>
    <t>Net (loss) income</t>
  </si>
  <si>
    <t>(Loss) income per share:</t>
  </si>
  <si>
    <t>Basic (in dollars per share)</t>
  </si>
  <si>
    <t>Diluted (in dollars per share)</t>
  </si>
  <si>
    <t>Weighted average shares:</t>
  </si>
  <si>
    <t>Basic (in shares)</t>
  </si>
  <si>
    <t>Diluted (in shares)</t>
  </si>
  <si>
    <t>Consolidated Statements of Comprehensive (Loss) Income - USD ($) $ in Millions</t>
  </si>
  <si>
    <t>Statement of Comprehensive Income [Abstract]</t>
  </si>
  <si>
    <t>Other comprehensive (loss) income:</t>
  </si>
  <si>
    <t>Foreign currency translation adjustment</t>
  </si>
  <si>
    <t>Comprehensive (loss) income</t>
  </si>
  <si>
    <t>Consolidated Statement of Stockholders' Equity - USD ($) $ in Millions</t>
  </si>
  <si>
    <t>Total</t>
  </si>
  <si>
    <t>Common Stock</t>
  </si>
  <si>
    <t>Additional Paid-In Capital</t>
  </si>
  <si>
    <t>Accumulated Deficit</t>
  </si>
  <si>
    <t>Accumulated Other Comprehensive Income (Loss)</t>
  </si>
  <si>
    <t>Balance (in shares) at Dec. 31, 2015</t>
  </si>
  <si>
    <t>Balance at Dec. 31, 2015</t>
  </si>
  <si>
    <t>Increase (Decrease) in Stockholders' Equity [Roll Forward]</t>
  </si>
  <si>
    <t>Share-based compensation for options issued</t>
  </si>
  <si>
    <t>Share-based compensation for restricted stock issued (in shares)</t>
  </si>
  <si>
    <t>Share-based compensation for restricted stock issued</t>
  </si>
  <si>
    <t>Tax withholding related to the vesting of restricted stock units (in shares)</t>
  </si>
  <si>
    <t>Tax withholding related to the vesting of restricted stock</t>
  </si>
  <si>
    <t>Shares issued in connection with employee stock purchase plan (in shares)</t>
  </si>
  <si>
    <t>Shares issued in connection with employee stock purchase plan</t>
  </si>
  <si>
    <t>Stock issued in connection with acquisitions (in shares)</t>
  </si>
  <si>
    <t>Stock issued in connection with acquisitions</t>
  </si>
  <si>
    <t>Stock options exercised (in shares)</t>
  </si>
  <si>
    <t>Stock options exercised</t>
  </si>
  <si>
    <t>Foreign currency translation</t>
  </si>
  <si>
    <t>Balance (in shares) at Dec. 31, 2016</t>
  </si>
  <si>
    <t>Balance at Dec. 31, 2016</t>
  </si>
  <si>
    <t>Balance (in shares) at Dec. 31, 2017</t>
  </si>
  <si>
    <t>Balance at Dec. 31, 2017</t>
  </si>
  <si>
    <t>Equity offerings, net of issuance costs (in shares)</t>
  </si>
  <si>
    <t>Equity offerings, net of issuance costs</t>
  </si>
  <si>
    <t>Balance (in shares) at Dec. 31, 2018</t>
  </si>
  <si>
    <t>Balance at Dec. 31, 2018</t>
  </si>
  <si>
    <t>Consolidated Statements of Cash Flows - USD ($) $ in Millions</t>
  </si>
  <si>
    <t>Cash flows from operating activities:</t>
  </si>
  <si>
    <t>Adjustments to reconcile net (loss) income to net cash provided by operating activities:</t>
  </si>
  <si>
    <t>Share-based compensation</t>
  </si>
  <si>
    <t>Debt discount amortization</t>
  </si>
  <si>
    <t>Amortization of debt issuance costs</t>
  </si>
  <si>
    <t>Change in fair value of derivative financial liability</t>
  </si>
  <si>
    <t>Excess tax benefit from share-based compensation</t>
  </si>
  <si>
    <t>Deferred income taxes</t>
  </si>
  <si>
    <t>Changes in operating assets and liabilities, net of acquisitions:</t>
  </si>
  <si>
    <t>Accounts receivable, net</t>
  </si>
  <si>
    <t>Net cash provided by operating activities</t>
  </si>
  <si>
    <t>Cash flows from investing activities:</t>
  </si>
  <si>
    <t>Acquisition of businesses, net of cash acquired</t>
  </si>
  <si>
    <t>Purchase of customer contracts</t>
  </si>
  <si>
    <t>Settlement of deal-contingent foreign currency hedge</t>
  </si>
  <si>
    <t>Purchases of property and equipment</t>
  </si>
  <si>
    <t>Purchases of intangible assets</t>
  </si>
  <si>
    <t>Net cash used in investing activities</t>
  </si>
  <si>
    <t>Cash flows from financing activities:</t>
  </si>
  <si>
    <t>Proceeds from revolving line of credit</t>
  </si>
  <si>
    <t>Repayment of revolving line of credit</t>
  </si>
  <si>
    <t>Proceeds from term loans</t>
  </si>
  <si>
    <t>Repayment of term loans</t>
  </si>
  <si>
    <t>Proceeds from senior note</t>
  </si>
  <si>
    <t>Repayment of other secured borrowings</t>
  </si>
  <si>
    <t>Payment of holdbacks</t>
  </si>
  <si>
    <t>Debt issuance costs paid to third parties and lenders</t>
  </si>
  <si>
    <t>Proceeds from equity issuance, net of issuance costs</t>
  </si>
  <si>
    <t>Repayment of capital leases</t>
  </si>
  <si>
    <t>Proceeds from issuance of common stock under employee stock purchase plan</t>
  </si>
  <si>
    <t>Exercise of stock options</t>
  </si>
  <si>
    <t>Net cash provided by financing activities</t>
  </si>
  <si>
    <t>Effect of exchange rate changes on cash</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 net of refunds</t>
  </si>
  <si>
    <t>Supplemental disclosure of non-cash investing and financing activities:</t>
  </si>
  <si>
    <t>Fair value of current assets acquired</t>
  </si>
  <si>
    <t>Fair value of non-current assets acquired</t>
  </si>
  <si>
    <t>[1]</t>
  </si>
  <si>
    <t>Fair value of current liabilities assumed</t>
  </si>
  <si>
    <t>Fair value of non-current liabilities assumed</t>
  </si>
  <si>
    <t>Shares issued in connection with acquisition</t>
  </si>
  <si>
    <t>Excludes goodwill</t>
  </si>
  <si>
    <t>ORGANIZATION AND BUSINESS</t>
  </si>
  <si>
    <t>Organization, Consolidation and Presentation of Financial Statements [Abstract]</t>
  </si>
  <si>
    <t>ORGANIZATION AND BUSINESS Organization and Business GTT Communications, Inc. ("GTT" or the "Company") is redefining global communications to serve a cloud-based future, with a powerful purpose of connecting people across organizations, around the world, and to every application in the cloud. GTT serves large enterprise and carrier clients with complex national and global networking needs, and differentiate itself from the competition by providing an outstanding service experience built on its core values of simplicity, speed and agility. The Company operates a global Tier 1 internet network ranked among the largest in the industry, and own a fiber network that includes an expansive pan-European footprint and subsea cables. The Company's global network includes over 600 points of presence ("PoPs") spanning six continents, and the Company provides services in more than 140 countries.</t>
  </si>
  <si>
    <t>SIGNIFICANT ACCOUNTING POLICIES</t>
  </si>
  <si>
    <t>Accounting Policies [Abstract]</t>
  </si>
  <si>
    <t>SIGNIFICANT ACCOUNTING POLICIES Basis of Presentation of Consolidated Financial Statements and Use of Estimates The consolidated financial statements include the accounts of the Company and its wholly owned subsidiaries. All significant intercompany transactions and balances have been eliminated in consolidation. The preparation of consolidated financial statements in conformity with accounting principles generally accepted in the United States of America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Significant estimates are used when establishing allowances for doubtful accounts, accruals for billing disputes and exit activities, determining useful lives for depreciation and amortization, assessing the need for impairment charges (including those related to intangible assets and goodwill), determining the fair values of assets acquired and liabilities assumed in business combinations, assessing the fair value of derivative financial instruments, accounting for income taxes and related valuation allowances against deferred tax assets, and estimating the grant date fair values used to compute the share-based compensation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Changes in Basis of Presentation and Accounting Certain prior period amounts in the consolidated statement of cash flows have been reclassified to conform with the current period presentation to reflect the total change in deferred revenue into a single line item as well as changes in operating assets and liabilities to more closely align with the related consolidated balance sheet caption. Certain prior period amounts in the consolidated balance sheet have been reclassified to conform with the current period presentation to reflect a reduction in deferred revenue for billings in advance of the performance criteria where no cash has been received, as well as changes in operating assets and liabilities to more closely align with the related balance sheet caption. Segment Reporting The Company reports operating results and financial data in one operating and reportable segment. The Company's Chief Executive Officer is the chief operating decision maker and manages the Company as a single profit center in order to promote collaboration, provide comprehensive service offerings across its entire customer base, and provide incentives to employees based on the success of the organization as a whole. Although certain information regarding selected products or services is discussed for purposes of promoting an understanding of the Company's complex business, the chief operating decision maker manages the Company and allocates resources at the consolidated level. Additionally, integration efforts related to Interoute Communications Holdings, S.A. ("Interoute") are nearing completion, but have not currently changed the manner in which the chief operating decision maker has managed the consolidated business. These integration efforts are designed to establish scale and align Interoute's network assets and product offerings within the existing business. Revenue Recognition The Company's revenue is derived primarily from telecommunications services, which includes both revenue from contracts with customers and lease revenues. Lease revenue services include dark fiber, duct, and colocation services. All other services are considered reveue from contracts with customers. Revenue from contracts with customers is recognized when services are provided to the customer, in an amount that reflects the consideration the Company expects to receive in exchange for those services. Lease revenue represents an arrangement where the customer has the right to use an identified asset for a specified term and such revenue is recognized over the term the customer is given exclusive access to the asset. The Company's comprehensive portfolio of cloud networking services includes: wide area networking; transport &amp; infrastructure services; internet services; managed services; and voice services. The Company's services are provided under contracts that typically include an installation or provisioning charge along with payments of recurring charges on a monthly basis for use of the services over a committed term. The Company's contracts with customers specify the terms and conditions for providing such services, including installation date, recurring and non-recurring fees, payment terms, and length of term. These contracts call for the Company to provide the service in question (e.g., data transmission between point A and point Z), to manage the activation process, and to provide ongoing support (in the form of service maintenance and trouble-shooting) during the service term. The contracts do not typically provide the customer any rights to use specifically identifiable assets. Furthermore, the contracts generally provide the Company with discretion to engineer (or re-engineer) a particular network solution to satisfy each customer’s data transmission requirement, and typically prohibit physical access by the customer to the network infrastructure used by the Company and its suppliers to deliver the services. Fees charged for ongoing services are generally fixed in price and billed on a recurring monthly basis (one month in advance) for a specified term. Fees may also be based on specific usage of the related services, or usage above a fixed threshold, which are billed monthly in arrears. The usage based fees represent variable consideration, however, the nature of the fees are such that the Company is not able to estimate these amounts with a high degree of certainty and therefore the usage based fees are excluded from the transaction price and are instead recognized as revenue based on actual usage charges billed using the rates and/or thresholds specified in each contract. At the end of the term, most contracts provide for a continuation of services on the same terms, either for a specified renewal period (e.g., one year) or on a month-to-month basis. Revenue is generally recognized over time for these contracts as the customers simultaneously receive and consume the benefit of the service as the Company performs. Fees may also be billed for early terminations based on contractually stated amounts. The early termination fees represent variable consideration. The Company estimates the amount of variable consideration it expects to be entitled to receive for such arrangements using the expected value method. The Company does not disclose information about remaining performance obligations that have original expected durations of one year or less. Primary geographical market. The Company’s operations are located primarily in the United States and Europe. The nature and timing of revenue from contracts with customers across geographic markets is similar. The following table presents the Company's revenue from contracts with customers disaggregated by primary geographic market based on legal entities (in millions): Year Ended December 31, 2018 Primary geographic market United States $ 785.4 Europe 598.7 Other 46.2 Total revenue from contracts with customers 1,430.3 Lease revenue 60.5 Total telecommunications services revenue $ 1,490.8 Contracts with multiple performance obligations. The majority of the Company’s contracts with customers have a single performance obligation - telecommunication services. The related installation services are generally considered not material within the context of the contract and the Company does not recognize these immaterial promised services as a separate performance obligation. Certain contracts with customers may include multiple performance obligations, specifically when the Company sells its connectivity services in addition to customer premise equipment ("CPE"). For such arrangements, revenue is allocated to each performance obligation based on its relative standalone selling price. The standalone selling price for each performance obligation is based on observable prices charged to customers in similar transactions or using expected cost plus margin. The Company applies certain permitted practical expedients to its revenue recognition. The Company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Prepaid Capacity Sales and Indefeasible Right to Us e. The Company sells capacity on a long-term basis, where a certain portion of the contracted revenue is prepaid upon acceptance of the service by the customer. This prepaid amount is initially recorded as deferred revenue and amortized ratably over the term of the contract. Certain of these prepaid capacity sales are in the form of Indefeasible Rights to Use ("IRUs"), where the customer has the right to use the capacity of the fiber optic cable for a specified term. The Company records revenues from these prepaid leases of fiber optic cable IRUs over the term that the customer is given exclusive access to the assets. Universal Service Fund ("USF"), Gross Receipts Taxes and Other Surcharges. The Company is liable in certain cases for collecting regulatory fees and/or certain sales taxes from its customers and remitting the fees and taxes to the applicable governing authorities. Taxes assessed by a governmental authority that are both imposed on and concurrent with a specific revenue-producing transaction, that are collected by the Company from a customer, are excluded from revenue. Conversely, USF contributions are assessed to the Company by and paid to the Universal Service Administration Company ("USAC") and are based on the Company’s interstate and inter-nation end-user revenues. The Company may assess its customers a separate fee to recoup its USF expense. These fees are included in telecommunications services revenue and costs of telecommunications services. USF fees and other surcharges billed to customers and recorded on a gross basis (as service telecommunications services revenue and cost of telecommunications services) were $23.4 million , $17.5 million , and $5.6 million for the year ended December 31, 2018 , 2017 , and 2016 respectively. Contract balances. Contract assets consist of conditional or unconditional rights to consideration. Accounts receivable represent amounts billed to customers where the Company has an enforceable right to payment for performance completed to date (i.e., unconditional rights to consideration). The Company does not have contract assets that represent conditional rights to consideration. The Company’s accounts receivable balance at December 31, 2018 includes $157.6 million related to contracts with customers. There were no other contract assets as of January 1, 2018 or December 31, 2018 . Contract liabilities are generally limited to deferred revenue. Deferred revenue is a contract liability, representing advance consideration received from customers primarily related to the pre-paid capacity sales noted above, where transfer of control occurs over time, and therefore revenue is recognized over the related contractual service period. The Company's contract liabilities were $75.7 million and $59.5 million as of December 31, 2018 and January 1, 2018, respectively. The change in contract liabilities during the year ended December 31, 2018 included $17.7 million for revenue recognized that was included in the contract liability balance as of January 1, 2018, $33.6 million for increases due to business combinations net of amounts recognized as revenue during the period, and $0.3 million for new contract liabilities net of amounts recognized as revenue during the period. The following table includes estimated revenue from contracts with customers expected to be recognized for each of the years subsequent to December 31, 2018 related to performance obligations that are unsatisfied (or partially unsatisfied) at December 31, 2018 and have an original expected duration of greater than one year (amounts in millions): 2019 $ 26.2 2020 10.9 2021 9.2 2022 8.7 2023 8.0 2024 and beyond 12.7 $ 75.7 Deferred costs to obtain a contract. The Company defers sales commissions earned by its sales force when they are considered to be incremental and recoverable costs of obtaining a contract with a customer. These costs are deferred and then amortized over a period of benefit which is determined by taking into consideration the Company's customer contracts and other factors. Amortization of sales commissions expense is included in selling, general and administrative expenses. Installation costs related to provisioning of communications services that the Company incurs from third-party suppliers, directly attributable and necessary to fulfill particular service contract, and which costs would not have been incurred but for the occurrence of that service contract, are recorded as deferred contract costs and expensed ratably over the contractual term of service in the same manner as the deferred revenue arising from that contract. Based on historical experience, the Company believes the initial contractual term is the best estimate for the period of earnings. Deferred sales commissions were $3.4 million as of December 31, 2018 . There were no other significant amounts of assets recorded related to contract costs as of December 31, 2018 . Cost of Telecommunications Services Cost of telecommunications services includes direct costs incurred in accessing other telecommunications providers’ networks in order to maintain the Company's global Tier 1 IP network and provide telecommunications services to the Company's customers including access, co-location, usage-based charges, and certain excise taxes and surcharges recorded on a gross basis. Marketing and Advertising Costs Costs related to marketing and advertising are expensed as incurred and included in selling, general and administrative expenses in the consolidated statements of operations. Third-party marketing and advertising expense was $9.8 million , $3.3 million , and $2.2 million for the years ended December 31, 2018 , 2017 , and 2016 , respectively. Share-Based Compensation The Company issues three types of equity grants under its share-based compensation plan: time-based restricted stock, time-based stock options, and performance-based restricted stock. The time-based restricted stock and stock options generally vest over a four -year period, contingent upon meeting the requisite service period requirement. Performance awards typically vest over a shorter period, e.g. one to two years, starting when the performance criteria established in the grant have been met and maintained. The share price of our common stock as reported on the NYSE on the date of grant is used as the fair value for all restricted stock. The Company uses the Black-Scholes option-pricing model to determine the estimated fair value for stock options. Critical inputs into the Black-Scholes option-pricing model include the following: option exercise price, fair value of the stock price, expected life of the option, annualized volatility of the stock, annual rate of quarterly dividends on the stock, and risk-free interest rate. Implied volatility is calculated as of each grant date based on our historical stock price volatility along with an assessment of a peer group. Other than the expected life of the option, volatility is the most sensitive input to our option grants. The risk-free interest rate used in the Black-Scholes option-pricing model is determined by referencing the U.S. Treasury yield curve rates with the remaining term equal to the expected life assumed at the date of grant. Forfeitures are estimated based on our historical analysis of attrition levels. Forfeiture estimates are updated quarterly for actual forfeitures. The share-based compensation expense for time-based restricted stock and stock options is recognized on a straight-line basis over the vesting period. The Company begins recognizing share-based compensation expense for performance awards when the Company considers the achievement of the performance criteria to be probable through the expected vesting period. Income Taxes Income taxes are accounted for under the asset and liability method pursuant to GAAP. Under this method, deferred tax assets and liabilities are recognized for the expected future consequences attributable to the differences between the financial statement carrying amounts and the tax basis of assets and liabilities. The effect of a change in tax rates on deferred tax assets and liabilities is recognized in the period of the change. Further, deferred tax assets are recognized for the expected realization of available net operating loss and tax credit carryforwards. A valuation allowance is recorded on gross deferred tax assets when it is "more likely than not" that such asset will not be realized. When evaluating the realizability of deferred tax assets, all evidence, both positive and negative, is evaluated. Items considered in this analysis include the ability to carry back losses, the reversal of temporary differences, tax planning strategies, and expectations of future earnings. The Company reviews its deferred tax assets on a quarterly basis to determine if a valuation allowance is required based upon these factors. Changes in the Company's assessment of the need for a valuation allowance could give rise to a change in such allowance, potentially resulting in additional expense or benefit in the period of change. The Company's income tax provision includes U.S. federal, state, local, and foreign income taxes and is based on pre-tax income or loss. In determining the annual effective income tax rate, the Company analyzed various factors, including its annual earnings and taxing jurisdictions in which the earnings were generated, the impact of state and local income taxes, and its ability to use tax credits and net operating loss carryforwards. Under GAAP,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 Comprehensive (Loss) Income In addition to net (loss) income, comprehensive (loss) income includes charges or credits to equity occurring other than as a result of transactions with stockholders. For the Company, this consists of foreign currency translation adjustments. (Loss) Earnings Per Share Basic (loss) earnings per share is computed by dividing net (loss) income available to common stockholders by the weighted average number of common shares outstanding. Diluted (loss) earnings per share reflect, in periods with earnings and in which they have a dilutive effect, the effect of common shares issuable upon exercise of stock options and warrants. The table below details the calculations of earnings (loss) per share (in millions, except for share and per share amounts): Year Ended December 31, 2018 2017 2016 Numerator for basic and diluted EPS – net loss available to common stockholders $ (243.4 ) $ (71.5 ) $ 5.3 Denominator for basic EPS – weighted average shares 50,718,279 41,912,952 37,055,663 Effect of dilutive securities — — 513,252 Denominator for diluted EPS – weighted average shares 50,718,279 41,912,952 37,568,915 (Loss) income per share: Basic $ (4.80 ) $ (1.71 ) $ 0.14 Diluted $ (4.80 ) $ (1.71 ) $ 0.14 All of the stock options were anti-dilutive as of December 31, 2018 and 2017 due to the net loss incurred during the periods. There were no anti-dilutive common shares excluded from the computation of earnings per share as of December 31, 2016 as all stock options were dilutive. Cash and Cash Equivalents Cash and cash equivalents may include deposits with financial institutions as well as short-term money market instruments, certificates of deposit and debt instruments with maturities of three months or less when purchased. The Company invests its cash and cash equivalents and short-term investments in accordance with the terms and conditions of its Credit Agreement, which seeks to ensure both liquidity and safety of principal. The Company’s policy limits investments to instruments issued by the U.S. government and commercial institutions with strong investment grade credit ratings, and places restrictions on the length of maturity. As of December 31, 2018 , the Company held no direct investments in auction rate securities, collateralized debt obligations, structured investment vehicles, or non-government guaranteed mortgage-backed securities. Restricted Cash and Cash Equivalents Cash and cash equivalents that are contractually restricted from operating use are classified as restricted cash and cash equivalents. In December 2016, the Company completed a private offering of $300.0 million aggregate principal amount of 7.875% senior unsecured notes due in 2024. The proceeds of the private offering plus 60 days of prepaid interest were deposited into escrow, where the funds remained until all the escrow release conditions were satisfied, specifically the closing of the acquisition of Hibernia Networks ("Hibernia") that occurred in January 2017. The proceeds were released from escrow at closing to fund the Hibernia acquisition. Accounts Receivable, Net Accounts receivable balances are stated at amounts due from the customer net of an allowance for doubtful accounts. Credit extended is based on an evaluation of the customer’s financial condition and is granted to qualified customers on an unsecured basis. The Company, pursuant to its standard service contracts, is entitled to impose a finance charge of a certain percentage per month with respect to all amounts that are past due. The Company’s standard terms require payment within 30 days of the date of the invoice. The Company treats invoices as past due when they remain unpaid, in whole or in part, beyond the payment date set forth in the applicable service contract. The Company determines its allowance for doubtful accounts by considering a number of factors, including the length of time trade receivables are past due, the customer’s payment history and current ability to pay its obligation to the Company, and the condition of the general economy. Specific reserves are also established on a case-by-case basis by management. Credit losses have historically been within management’s expectations. Actual bad debts, when determined, reduce the allowance, the adequacy of which management then reassesses. The Company writes off accounts after a determination by management that the amounts at issue are no longer likely to be collected, following the exercise of reasonable collection efforts, and upon management’s determination that the costs of pursuing collection outweigh the likelihood of recovery. The allowance for doubtful accounts was $11.1 million and $5.1 million as of December 31, 2018 and 2017 , respectively. Property and Equipment Property and equipment are stated at cost, net of accumulated depreciation. Depreciation on these assets is computed on a straight-line basis over the estimated useful lives of the assets. Assets are recorded at acquired cost. Costs associated with the initial customer installations and upgrade of services and acquiring and deploying customer premise equipment, including materials, internal labor costs, and related indirect labor costs are also capitalized. Indirect and overhead costs include payroll taxes, insurance, and other benefits. Capitalized labor costs include the direct costs of engineers and service delivery technicians involved in the installation and upgrades of services, and the costs of support personnel directly involved in capitalizable activities, such as project managers and supervisors. Internal labor costs are based on standards developed by position for the percentage of time spent on capitalizable projects while overhead costs are capitalized based on standards developed from historical information. Costs for repairs and maintenance, disconnecting service, or reconnecting service are expensed as incurred. The Company capitalized labor costs, including indirect and overhead costs, of $14.9 million , $5.6 million , and $1.6 million for the years ended December 31, 2018 , 2017 , and 2016 respectively. Assets and liabilities under capital leases are recorded at the lesser of the present value of the aggregate future minimum lease payments or the fair value of the assets under lease. Leasehold improvements and assets under capital leases are amortized over the shorter of the term of the lease, excluding optional extensions, or the useful life. Expenditures for maintenance and repairs are expensed as incurred. Depreciable lives used by the Company for its classes of assets are as follows: Freehold buildings 30 years Furniture and fixtures 7 years Fiber optic cable and duct 20 - 40 years Fiber optic network equipment 3 - 15 years Leasehold improvements up to 10 years Computer hardware and software 3-5 years The Company reviews long-lived assets for impairment whenever events or changes in circumstances indicate that the carrying amount of the assets may not be recoverable. If the carrying amount of an asset were to exceed its estimated future undiscounted cash flows, the asset would be considered to be impaired. Impairment losses would then be measured as the amount by which the carrying amount of the asset exceeds the fair value of the asset. Assets to be disposed of, if any, are reported at the lower of the carrying amount or fair value less costs to sell. Software Capitalization Software development costs include costs to develop software to be used solely to meet the Company's internal needs. The Company capitalizes development costs related to these software applications once the preliminary project stage is complete and it is probable that the project will be completed. Subsequent additions, modifications, or upgrades to internal-use software are capitalized only to the extent that they allow the software to perform a function it previously did not perform. Software maintenance, data conversion, and training costs are expensed in the period in which they are incurred. The Company capitalized software costs of $4.7 million , $2.1 million , and $1.5 million for the years ended December 31, 2018 , 2017 , and 2016 , respectively. Goodwill and Intangible Assets Goodwill represents the excess of the purchase price over the fair value of the net identifiable assets acquired in a business combination. Goodwill is reviewed for impairment at least annually, in October, or more frequently if a triggering event occurs between impairment testing dates. The Company operates as a single operating segment and as a single reporting unit for the purpose of evaluating goodwill impairment. The Company's impairment assessment begins with a qualitative assessment to determine whether it is more like than not that fair value of the reporting unit is less than its carrying value. The qualitative assessment includes comparing the overall financial performance of the Company against the planned results used in the last quantitative goodwill impairment test. Additionally, the Company's fair value is assessed in light of certain events and circumstances, including macroeconomic conditions, industry and market considerations, cost factors, and other relevant entity and Company specific events. The selection and assessment of qualitative factors used to determine whether it is more likely than not that the fair value of a reporting unit exceeds the carrying value involves significant judgment and estimates. If it is determined under the qualitative assessment that it is more likely than not that the fair value of a reporting unit is less than its carrying value, then a two-step quantitative impairment test is performed. Under the first step, the estimated fair value of the Company would be compared with its carrying value (including goodwill). If the fair value of the Company exceeds its carrying value, step two does not need to be performed. If the estimated fair value of the Company is less than its carrying value, an indication of goodwill impairment exists for the Company and it would need to perform step two of the impairment test. Under step two, an impairment loss would be recognized for any excess of the carrying amount of the Company's goodwill over the implied fair value of that goodwill. Fair value of the Company under the two-step assessment is determined using a combination of both income and market-based approaches. There were no goodwill impairments identified for the years ended December 31, 2018 , 2017 , and 2016 . Intangible assets arising from business combinations, such as acquired customer contracts and relationships, (collectively "customer relationships"), trade names, or intellectual property are initially recorded at fair value. The Company amortizes these intangible assets over the determined useful life, which ranges from 3 to 20 years. The Company reviews its intangible assets for impairment whenever events or circumstances indicate that the carrying amount of an asset may not be fully recoverable. If the total of the expected undiscounted future cash flows is less than the carrying amount of the asset, an impairment loss is recognized for the difference between fair value and the carrying value of the asset. There were no intangible asset impairments recognized for the years ended December 31, 2018 , 2017 , and 2016 . Business Combinations The Company includes the results of operations of the businesses that it acquires as of the respective dates of acquisition. The Company allocates the fair value of the purchase price of its acquisitions to the assets acquired and liabilities assumed based on their estimated fair values. The excess of the fair value of the purchase price over the fair values of these identifiable assets and liabilities is recorded as goodwill. Asset Purchases Periodically we acquire customer contracts that we account for as an asset purchase and record a corresponding intangible asset that is amortized over its assumed useful life. Any excess of the fair value of the purchase price over the fair value of the identifiable assets and liabilities is allocated on a relative fair value basis. No goodwill is recorded in an asset acquisition. During the year ended December 31, 2018 , the Company did no t acquire any such customer contracts. During the years ended December 31, 2017 and 2016 , the Company acquired customer contracts for an aggregate purchase price of $37.4 million and $41.3 million , respectively. Disputed Supplier Expenses In the normal course of business, the Company identifies supplier errors with respect to the billing of services. The Company performs bill verification procedures to ensure that errors in the Company's suppliers' billed invoices are identified and resolved. If the Company concludes that a vendor has billed inaccurately, the Company will record a liability only for the amount that it believes is owed. As of December 31, 2018 and 2017 , the Company had open disputes not accrued for of $9.1 million and $5.3 million , respectively. Acquisition Holdbacks Acquisition holdbacks represent fixed deferred consideration to be paid out at some point in the future, typically on the one-year anniversary of an acquisition. The portion of the d</t>
  </si>
  <si>
    <t>BUSINESS ACQUISITIONS</t>
  </si>
  <si>
    <t>Business Combinations [Abstract]</t>
  </si>
  <si>
    <t>BUSINESS ACQUISITIONS Since its formation, the Company has consummated a number of transactions accounted for as business combinations as part of its growth strategy. The acquisitions of these businesses, which are in addition to periodic purchases of customer contracts, have allowed the Company to increase the scale at which it operates, which in turn affords the Company the ability to increase its operating leverage, extend its network, and broaden its customer base. The accompanying consolidated financial statements include the operations of the acquired entities from their respective acquisition dates. All of the acquisitions noted below have been accounted for as a business combination. Accordingly, consideration paid by the Company to complete the acquisitions is initially allocated to the respective assets and liabilities based upon their estimated acquisition date fair values. The recorded amounts for assets acquired and liabilities assumed are provisional and subject to change during the measurement period, which is up to 12 months from the date of acquisition. The following is a list of material business combinations the Company completed during 2018 , 2017 , and 2016 , respectively. 2018 Acquisitions Access Point In October 2018, the Company acquired Access Point, Inc. ("Access Point"). The Company paid $36.3 million cash consideration, of which $1.0 million was net cash acquired, and issued 115,194 unregistered shares of our common stock valued at $4.6 million at closing. The results of Access Point have been included from October 1, 2018. Pro forma results of operations for this acquisition have not been presented as it is not material to the consolidated results of operations. The acquisition was considered a stock purchase for tax purposes. Interoute In May 2018, the Company acquired Interoute, a Luxembourg public limited liability company. The Company paid $2,239.3 million in cash consideration at closing, of which $66.1 million was net cash acquired, and assumed $27.7 million in debt. The results of Interoute have been included from June 1, 2018. The acquisition was considered a stock purchase for tax purposes. The Company partially funded the purchase price through the issuance of 9,589,094 shares of common stock to a group of institutional investors for proceeds of $425.0 million concurrently with the closing of the Interoute acquisition. The Company also entered into a credit agreement to fund the remainder of the purchase price. Refer to Note 9 - Debt for further information. In February 2018, the Company also entered into a deal-contingent foreign currency hedge arrangement with a total notional amount of €1.260 billion at a spot rate of $1.23 to €1.00. Fees associated with this arrangement were payable upon closing of the acquisition based on a pre-defined schedule in the hedge agreement. The Company recognized a loss of $105.8 million upon settlement of the deal-contingent foreign currency hedge arrangement. Accelerated Connections In March 2018, the Company acquired Accelerated Connections, Inc. ("Accelerated Connections"). The Company paid $35.0 million cash consideration, of which $0.8 million was net cash acquired, and issued 79,930 unregistered shares of the Company's common stock valued at $4.2 million at closing. Substantially all of the consideration was allocated to goodwill and identifiable intangible assets. The results of Accelerated Connections have been included from March 1, 2018. Pro forma results of operations for this acquisition have not been presented as it is not material to the consolidated results of operations. The acquisition was considered a stock purchase for tax purposes. 2017 Acquisitions Custom Connect In December 2017, the Company acquired Custom Connect International B.V. ("Custom Connect"). The Company paid $28.9 million in cash consideration, of which $0.6 million was net cash acquired, and issued 49,941 unregistered shares of the Company's common stock valued at $2.2 million at closing. The results of Custom Connect have been included from December 31, 2017. Pro forma results of operations for this acquisition have not been presented as it is not material to the consolidated results of operations. The acquisition was considered a stock purchase for tax purposes. Transbeam In October 2017, the Company acquired Transbeam, Inc. ("Transbeam"). The Company paid $26.4 million in cash consideration, of which $0.8 million was net cash acquired, and $2.0 million was deferred as holdback consideration for a 12-month period, subject to reduction for any indemnification claims made by the Company prior to such date. As of December 31, 2018 , the remaining holdback consideration to be paid was $0.2 million . The results of Transbeam have been included from October 1, 2017. Pro forma results of operations for this acquisition have not been presented as it is not material to the consolidated results of operations. The acquisition was considered a stock purchase for tax purposes. Global Capacity In September 2017, the Company acquired Global Capacity. The Company paid $104.0 million in cash consideration, of which $4.0 million was net cash acquired, and issued 1,850,000 unregistered shares of the Company's common stock valued at $53.6 million at closing. The results of Global Capacity have been included from September 15, 2017. The acquisition was considered an asset purchase for tax purposes. Perseus In June 2017, the Company acquired Perseus Telecom ("Perseus"). The Company paid $37.5 million in cash consideration, of which $0.1 million was net cash acquired, and assumed $1.9 million in capital leases. The results of Perseus have been included from June 1, 2017. Pro forma results of operations for this acquisition have not been presented as it is not material to the consolidated results of operations. The acquisition was considered a stock purchase for tax purposes. Hibernia In January 2017, the Company acquired Hibernia. The Company paid $529.6 million in cash consideration, of which $14.6 million was net cash acquired, and issued 3,329,872 unregistered shares of the Company's common stock, initially valued at $75.0 million on the date of announcement, and ultimately valued at $86.1 million at closing. The results of Hibernia have been included from January 1, 2017. The acquisition was considered an asset purchase for tax purposes. 2016 Acquisition Telnes In February 2016, the Company completed the acquisition of Telnes Broadband ("Telnes"). The Company paid $15.5 million in cash consideration and issued 178,202 unregistered shares of the Company's common stock valued at $2.0 million at closing. The results of Telnes have been included from February 1, 2016. The acquisition was considered an asset purchase for tax purposes. Purchase Price Allocation The table below reflects the Company's preliminary estimates of the acquisition date fair values of the purchase consideration, assets acquired, and liabilities assumed for its material 2018 acquisition (amounts in millions): Interoute Purchase Price Cash paid at closing $ 2,239.3 Purchase consideration $ 2,239.3 Purchase Price Allocation Assets acquired: Cash $ 66.1 Accounts receivable 86.6 Prepaid expenses and other current assets 51.3 Property and equipment 1,435.9 Other assets 24.5 Intangible assets - customer lists 171.5 Intangible assets - tradename 2.1 Intangible assets - other 15.4 Deferred tax assets 35.9 Goodwill 1,040.6 Total assets acquired 2,929.9 Liabilities assumed: Accounts payable (75.5 ) Accrued expenses and other current liabilities (115.2 ) Capital leases (1) (42.4 ) Debt (27.7 ) Deferred revenue (243.0 ) Deferred tax liabilities (148.8 ) Other long-term liabilities (38.0 ) Total liabilities assumed (690.6 ) Net assets acquired $ 2,239.3 (1) Includes $38.8 million of assumed long-term building leases. The table below reflects the weighted average amortization period for intangible assets acquired in the Interoute acquisition (amounts in years): Interoute Intangible assets - customer lists 14.7 Intangible assets - tradename 1.0 Intangible assets - other 7.0 Weighted average 13.9 Amortization expense related to intangible assets created as a result of the Interoute acquisition of $10.1 million has been recorded for the year ended December 31, 2018 . Estimated amortization expense related to intangible assets created as a result of the Interoute acquisition for each of the years subsequent to December 31, 2018 is as follows (amounts in millions): 2019 $ 16.1 2020 15.2 2021 15.2 2022 15.2 2023 15.2 2024 and beyond 98.9 Total $ 175.8 The table below reflects the Company's estimates of the acquisition date fair values of the purchase consideration, assets acquired, and liabilities assumed for its material 2017 acquisition (amounts in millions): Hibernia Global Capacity Purchase Price Cash paid at closing $ 529.6 $ 104.0 Common stock (1) 86.1 53.6 Purchase consideration $ 615.7 $ 157.6 Purchase Price Allocation Assets acquired: Current assets $ 42.6 $ 25.7 Property and equipment 432.5 34.4 Other assets 0.1 2.5 Intangible assets - customer lists 166.7 41.2 Intangible assets - tradename 0.7 — Intangible assets - other — 4.6 Goodwill 201.1 88.8 Total assets acquired 843.7 197.2 Liabilities assumed: Accounts payable Current liabilities (40.6 ) (24.1 ) Deferred revenue (163.3 ) (15.5 ) Deferred tax liabilities (24.1 ) — Total liabilities assumed (228.0 ) (39.6 ) Net assets acquired $ 615.7 $ 157.6 (1) Common stock fair value for Hibernia equals the closing share price on the acquisition date of $27.80 less a discount for lack of marketability. Common stock fair value for Global Capacity equals the closing share price on the acquisition date of $30.85 less a discount for lack of marketability. Goodwill is calculated as the excess of the consideration transferred over the net assets recognized and represents the estimated future economic benefits arising from other assets acquired that could not be individually identified and separately recognized. Goodwill is not expected to be deductible for tax purposes. Goodwill will not be amortized but instead will be tested for impairment at least annually and more frequently if certain indicators of impairment are present. Acquisition Method Accounting Estimates The Company initially recognizes the assets and liabilities acquired from the aforementioned acquisitions based on its preliminary estimates of their acquisition date fair values. As additional information becomes known regarding the acquired assets and assumed liabilities, management may make adjustments to the opening balance sheet of the acquired company up to the end of the measurement period, which is a one-year period following the acquisition date. The determination of the fair values of the acquired assets and liabilities assumed (and the related determination of estimated lives of depreciable tangible and identifiable intangible assets) requires significant judgment. During the year ended December 31, 2018 , certain measurement period adjustments were recorded to adjust provisional amounts for acquisitions completed during 2017 and 2018 . Transaction Costs Transaction costs describe the broad category of costs the Company incurs in connection with signed and/or closed acquisitions. There are two types of costs that the Company accounts for: • Severance, restructuring and other exit costs • Transaction and integration costs Severance, restructuring and other exit costs include severance and other one-time benefits for terminated employees, termination charges for leases and supplier contracts, and other costs incurred associated with an exit activity. These costs are reported separately in the consolidated statements of operations. Refer to Note 12 - Severance, Restructuring, and Other Exit Costs of these consolidated financial statements for further information on severance, restructuring and other exit costs. Transaction and integration costs include expenses associated with legal, accounting, regulatory, and other transition services rendered in connection with acquisitions, travel expense, and other non-recurring direct expenses associated with acquisitions. Transaction and integration costs are expensed as incurred in support of the integration. The Company incurred transaction and integration costs of $40.5 million , $19.1 million , and $4.8 million for the years ended December 31, 2018 , 2017 , and 2016 , respectively. Transaction and integration costs have been included in selling, general and administrative expenses in the consolidated statements of operations and in cash flows from operating activities in the consolidated statements of cash flows during the years then ended. Pro forma Financial Information (Unaudited) The pro forma results presented below include the effects of the Company’s material acquisitions during 2018 and 2017 as if the acquisitions occurred on January 1, 2017 . The pro forma net income (loss) for the years ended December 31, 2018 and 2017 includes adjustments to revenue and cost of telecommunications services to eliminate inter-company activity, adjustments to deferred revenue and deferred cost from the acquired companies, and IFRS to US GAAP adjustments for Interoute. The pro forma adjustments are based on historically reported transactions by the acquired companie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been consummated as of January 1, 2017 . Year Ended December 31, 2018 2017 (Amounts in millions, except per share and share data) Revenue $ 1,836.0 $ 1,760.4 Net (loss) income $ (91.1 ) $ (190.4 ) (Loss) earnings per share: Basic $ (1.80 ) $ (3.70 ) Diluted $ (1.80 ) $ (3.70 ) Denominator for basic EPS – weighted average shares 50,718,279 51,502,046 Denominator for diluted EPS – weighted average shares 50,718,279 51,502,046</t>
  </si>
  <si>
    <t>GOODWILL AND INTANGIBLE ASSETS</t>
  </si>
  <si>
    <t>Goodwill and Intangible Assets Disclosure [Abstract]</t>
  </si>
  <si>
    <t>GOODWILL AND INTANGIBLE ASSETS The goodwill balance was $1,738.0 million and $644.5 million as of December 31, 2018 and 2017 , respectively. Additionally, the Company's intangible asset balance was $552.4 million and $417.1 million as of December 31, 2018 and 2017 , respectively. The additions to both goodwill and intangible assets during the year ended December 31, 2018 and 2017 relate to the 2017 Acquisitions and 2018 Acquisitions (see to Note 3 - Business Acquisitions). The changes in the carrying amount of goodwill for the years ended December 31, 2018 and 2017 were as follows (amounts in millions): Goodwill - December 31, 2016 $ 280.6 Initial goodwill associated with 2017 business combinations 334.7 Adjustments to 2017 business combinations 28.9 Adjustments to prior year business combinations 0.3 Goodwill - December 31, 2017 644.5 Initial goodwill associated with 2018 business combinations 1,130.9 Adjustments to 2018 business combinations (37.9 ) Adjustments to prior year business combinations 22.2 Foreign currency translation adjustments (21.7 ) Goodwill - December 31, 2018 $ 1,738.0 The following tables summarize the Company’s intangible assets (amounts in millions): December 31, 2018 December 31, 2017 Amortization Gross Asset Cost Accumulated Amortization Net Book Value Gross Asset Cost Accumulated Amortization Net Book Value Customer lists 3-20 years $ 757.7 $ 233.7 $ 524.0 $ 552.8 $ 155.1 $ 397.7 Non-compete agreements 3-5 years 4.7 4.6 0.1 4.6 4.5 0.1 Intellectual property 10 years 38.6 11.3 27.3 23.7 5.2 18.5 Tradename 1-3 years 6.0 5.0 1.0 3.9 3.1 0.8 $ 807.0 $ 254.6 $ 552.4 $ 585.0 $ 167.9 $ 417.1 Amortization expense was $86.4 million , $69.0 million , and $40.7 million for the years ended December 31, 2018 , 2017 , and 2016 , respectively. Estimated amortization expense related to intangible assets subject to amortization at December 31, 2018 in each of the years subsequent to December 31, 2018 is as follows (amounts in millions): 2019 $ 85.6 2020 81.7 2021 80.1 2022 67.1 2023 54.6 2024 and beyond 183.3 Total $ 552.4</t>
  </si>
  <si>
    <t>PROPERTY AND EQUIPMENT</t>
  </si>
  <si>
    <t>Property, Plant and Equipment [Abstract]</t>
  </si>
  <si>
    <t>PROPERTY AND EQUIPMENT The following table summarizes the Company’s property and equipment as of December 31, 2018 and 2017 (amounts in millions): December 31, 2018 2017 Land and freehold buildings $ 14.1 $ 14.2 Furniture and fixtures 6.4 1.9 Fiber optic cable and duct 1,447.5 411.0 Fiber optic network equipment 582.9 199.8 Leasehold improvements 58.1 5.0 Computer hardware and software 66.2 25.9 Property and equipment, gross 2,175.2 657.8 Less accumulated depreciation (304.8 ) (158.5 ) Property and equipment, net $ 1,870.4 $ 499.3 Depreciation expense associated with property and equipment, including amortization of capital lease assets, was $125.0 million , $63.6 million , and $22.1 million for the years ended December 31, 2018 , 2017 , and 2016 , respectively.</t>
  </si>
  <si>
    <t>PREPAID EXPENSES AND OTHER CURRENT ASSETS</t>
  </si>
  <si>
    <t>Deferred Costs, Capitalized, Prepaid, and Other Assets Disclosure [Abstract]</t>
  </si>
  <si>
    <t xml:space="preserve"> PREPAID EXPENSES AND OTHER CURRENT ASSETS The following table summarizes the Company’s prepaid expenses and other current assets as of December 31, 2018 and 2017 (amounts in millions): December 31, 2018 2017 Prepaid carrier costs $ 18.9 $ 2.1 Prepaid selling, general and administrative 14.7 10.4 Short-term deposits 1.3 0.4 Taxes receivable 2.5 1.5 Deferred commissions 3.4 — Other 8.4 9.7 $ 49.2 $ 24.1</t>
  </si>
  <si>
    <t>ACCRUED EXPENSES AND OTHER CURRENT LIABILITIES</t>
  </si>
  <si>
    <t>Payables and Accruals [Abstract]</t>
  </si>
  <si>
    <t>ACCRUED EXPENSES AND OTHER CURRENT LIABILITIES The following table summarizes the Company’s accrued expenses and other current liabilities as of December 31, 2018 and 2017 (amounts in millions): December 31, 2018 2017 Compensation and benefits $ 36.9 $ 13.3 Carrier costs 101.1 13.8 Restructuring 25.6 9.7 Interest rate swaps 22.4 — Interest 3.2 22.9 Acquisition holdbacks 6.7 14.0 Fiber pair repurchase — 10.0 Accrued taxes 2.8 9.6 Selling, general and administrative 8.3 2.1 Accrued capital expenditures 7.7 — Other 12.1 7.6 $ 226.8 $ 103.0</t>
  </si>
  <si>
    <t>DEFERRED REVENUE</t>
  </si>
  <si>
    <t>Revenue from Contract with Customer [Abstract]</t>
  </si>
  <si>
    <t>DEFERRED REVENUE The total deferred revenue as of December 31, 2018 and 2017 was $371.2 million and $148.9 million , respectively, consisting of unamortized prepaid services, IRUs, and deferred non-recurring revenue. Deferred revenue is recognized as current and noncurrent deferred revenue on the consolidated balance sheets. Significant changes in deferred revenue balances during the year ended December 31, 2018 and 2017 are as follows (amounts in millions): Contract Term Less than 1 Year Greater than 1 Year Total Balance, December 31, 2016 $ 13.2 $ 3.4 $ 16.6 Revenue recognized from beginning balance (7.7 ) (3.4 ) (11.1 ) Increase in deferred revenue, net 12.9 — 12.9 Business combinations (gross) 22.6 157.6 180.2 Revenue recognized from business combinations (22.4 ) (27.3 ) (49.7 ) Balance, December 31, 2017 $ 18.6 $ 130.3 $ 148.9 Revenue recognized from beginning balance (18.6 ) (21.7 ) (40.3 ) Increase in deferred revenue, net 28.7 13.4 42.1 Business combinations (gross) 0.4 242.6 243.0 Revenue recognized from business combinations (0.4 ) (22.1 ) (22.5 ) Balance, December 31, 2018 $ 28.7 $ 342.5 $ 371.2 The change in deferred revenue per the table above includes the non-cash impact of foreign currency translation adjustments of $6.5 million for the year ended December 31, 2018 . Remaining amortization at December 31, 2018 and in each of the years subsequent to December 31, 2018 is as follows (amounts in millions): Contract Term Less than 1 Year Greater than 1 Year Total 2019 $ 28.7 $ 55.5 $ 84.2 2020 — 37.3 37.3 2021 — 34.4 34.4 2022 — 32.9 32.9 2023 — 32.1 32.1 2024 and beyond — 150.3 150.3 $ 28.7 $ 342.5 $ 371.2</t>
  </si>
  <si>
    <t>DEBT</t>
  </si>
  <si>
    <t>Debt Disclosure [Abstract]</t>
  </si>
  <si>
    <t>DEBT Long-term debt is summarized as follows (amounts in millions): December 31, 2018 2017 US Term loan $ 1,761.2 $ 693.0 EMEA Term loan 857.6 — 7.875% Senior unsecured notes 575.0 575.0 Revolving line of credit 59.0 — Other secured loans 18.1 — Total debt obligations 3,270.9 1,268.0 Unamortized debt issuance costs (31.6 ) (33.8 ) Unamortized original issuance (discount) premium, net (47.8 ) 9.3 Carrying value of debt 3,191.5 1,243.5 Less current portion (39.9 ) (7.0 ) Long-term debt less current portion $ 3,151.6 $ 1,236.5 2018 Credit Agreement On May 31, 2018, the Company entered into a credit agreement (the "2018 Credit Agreement") that provides for (1) a $1,770.0 million term loan B facility (the "US Term Loan Facility"), (2) a €750.0 million term loan B facility (the "EMEA Term Loan Facility"), and (3) a $200.0 million revolving credit facility (the "Revolving Line of Credit Facility") (which includes a $50.0 million letter of credit facility). In addition, the Company may request incremental term loan commitments and/or incremental revolving loan commitments in an aggregate amount not to exceed the sum of $575.0 million and an unlimited amount that is subject to pro forma compliance with a net secured leverage ratio test. The US Term Loan Facility was issued at an original issuance discount of $8.9 million and the EMEA Term Loan Facility was issued at an original issuance discount of €3.8 million . The maturity date of the US Term Loan Facility and the EMEA Term Loan Facility (collectively the "Term Loan Facilities") is May 31, 2025 and the maturity date of the Revolving Line of Credit Facility is May 31, 2023 . Each maturity date may be extended per the terms of the 2018 Credit Agreement. If within six months after entering into the 2018 Credit Agreement certain prepayments are made or any amendment reduces the “effective yield” applicable to all or a portion of such term loans, such prepayment or repriced portions of the term loans will be subject to a penalty equal to 1.00% of the outstanding term loans being prepaid or repriced. No such prepayments or amendments were made through December 31, 2018 . The principal amounts of the US Term Loan Facility and EMEA Term Loan Facility are payable in equal quarterly installments of $4.425 million and €1.875 million , respectively, commencing on September 30, 2018 and continuing thereafter until the maturity date when the remaining balances of outstanding principal amount is payable in full. The Company may prepay loans under the 2018 Credit Agreement at any time, subject to certain notice requirements, LIBOR breakage costs, and prepayment fees noted above. At the Company’s election, the US Term Loan Facility may be made as either Base Rate Loans or Eurocurrency Loans. The EMEA Term Loan Facility will bear interest at the European Money Markets Institute EURIBO Rate plus the applicable margin. The applicable margin for the US Term Loan Facility is 1.75% for Base Rate Loans and 2.75% for Eurocurrency Loans, subject to a “LIBOR floor” of 0.00% . The applicable margin for the EMEA Term Loan Facility is 3.25% , subject to a “EURIBOR floor” of 0.00% . The applicable margin for revolving loans under the Revolving Line of Credit Facility is 1.75% for Base Rate Loans, 2.75% for Eurocurrency Loans denominated in U.S. Dollars and certain other approved currencies other than Euros, and 3.25% for revolving loans denominated in Euros. The proceeds from the US Term Loan Facility and EMEA Term Loan Facility were used to finance the Interoute acquisition, to repay amounts outstanding under the Company's prior term loan facility, and to pay costs associated with such transactions. The unused and available amount of the Revolving Line of Credit Facility at December 31, 2018 was as follows (amounts in millions): Committed capacity $ 200.0 Borrowings outstanding (59.0 ) Letters of credit issued (11.5 ) Unused and available $ 129.5 The obligations of the Company under the 2018 Credit Agreement are secured by the substantial majority of the tangible and intangible assets of the Company. The 2018 Credit Agreement does not contain a financial covenant for the US Term Loan Facility or the EMEA Term Loan Facility, but it does include a maximum Consolidated Net Secured Leverage Ratio applicable to the Revolving Line of Credit Facility in the event that utilization exceeds 30% of the revolving loan facility commitment. If triggered, the covenant requires the Company to maintain a Consolidated Net Secured Leverage Ratio, on a Pro Forma Basis, below the maximum ratio specified as follows: Fiscal Quarter Ending Maximum Ratio December 31, 2018 6.50:1.00 March 31, 2019 6.50:1.00 June 30, 2019 6.50:1.00 September 30, 2019 6.25:1.00 December 31, 2019 6.25:1.00 March 31, 2020 6.00:1.00 June 30, 2020 6.00:1.00 September 30, 2020 5.50:1.00 December 31, 2020 5.50:1.00 March 31, 2021 5.50:1.00 June 30, 2021 5.00:1.00 September 30, 2021 5.00:1.00 December 31, 2021 4.50:1.00 March 31, 2022 4.50:1.00 June 30, 2022 and thereafter 4.25:1.00 Interest Rate Swaps During 2018, the Company entered into the following interest rate swap arrangements to partially mitigate the variability of cash flows due to changes in the Eurodollar rate, specifically related to interest payments on our term loans under the 2018 Credit Agreement: Trade date April 6, 2018 May 17, 2018 May 17, 2018 May 17, 2018 Notional amount (in millions) $ 500.0 $ 200.0 $ 300.0 € 317.0 Term (years) 5 7 3 7 Effective date 4/30/2018 6/29/2018 6/29/2018 6/29/2018 Termination date 4/30/2023 5/31/2025 6/30/2021 5/31/2025 Fixed rate 2.6430 % 3.0370 % 2.8235 % 0.8900 % Floating rate 1-month LIBOR 1-month LIBOR 1-month LIBOR 1-month EURIBOR The interest rate swaps do not qualify for hedge accounting. The fair value of the interest rate swaps at December 31, 2018 was as follows (in millions): Fair Value December 31, 2018 Derivative Instrument Aggregate Notional Amount Effective Date Maturity Date Asset Derivatives Liability Derivatives Interest rate swap $ 500.0 4/30/2018 4/30/2023 $ — $ (4.4 ) Interest rate swap $ 200.0 6/29/2018 5/31/2025 — (6.9 ) Interest rate swap $ 300.0 6/29/2018 6/30/2021 — (2.8 ) Interest rate swap € 317.0 6/29/2018 5/31/2025 — (8.3 ) $ — $ (22.4 ) The Company records the fair value of interest rate swaps in its consolidated balance sheets within prepaid expenses and other current assets when in an asset position and within accrued expenses and other current liabilities when in a liability position. During the year ended December 31, 2018 , the Company recognized a loss of $22.4 million in other expense, net due to the change in fair value of its interest rate swaps. Previous Debt Agreement - 2017 Credit Agreement On January 9, 2017, the Company entered into a credit agreement (the "2017 Credit Agreement") that provided a $700.0 million term loan facility and a $75.0 million revolving line of credit facility (which included a $25.0 million letter of credit facility). Amounts outstanding under the 2017 Credit Agreement were paid in full at the closing of the 2018 Credit Agreement. The previous term loan facility was issued at an original issuance discount of $3.5 million . 7.875% Senior Unsecured Notes During 2016 and 2017, the Company completed three private offerings for $575.0 million aggregate principal amount of its 7.875% senior unsecured notes due in 2024 (collectively the “ 7.875% Senior Unsecured Notes”). Each offering was treated as a single series of debt securities. The 7.875% Senior Unsecured Notes have identical terms other than the issuance date and offering price. The 7.875% Senior Unsecured Notes were issued at a combined premium of $16.5 million . In connection with the offerings, the Company incurred debt issuance costs of $17.3 million , of which $0.5 million was incurred in 2016 and the remainder was incurred in 2017. Other Secured Loans In connection with the Interoute acquisition in May 2018 the Company acquired other loans secured by certain network assets. The balance of other secured loans at December 31, 2018 was $18.1 million . Effective Interest Rate The effective interest rate on the long-term debt at December 31, 2018 and December 31, 2017 was 5.3% and 4.5% , respe ctively. The effective interest rate at December 31, 2018 considers the impact of the interest rate swaps. Long-term Debt Contractual Maturities The aggregate contractual maturities of long-term debt (excluding unamortized debt issuance costs and unamortized OID) were as follows as of December 31, 2018 (amounts in millions): Total debt 2019 $ 39.9 2020 30.6 2021 26.6 2022 26.3 2023 85.4 2024 and beyond 3,062.1 $ 3,270.9 Debt Issuance Costs and Original Issuance Discounts and Premiums The following table summarizes the debt issuance costs activity for the years ended December 31, 2018 and 2017 (amounts in millions): US Term Loan EMEA Term Loan 7.875% Senior Unsecured Notes Revolving Line of Credit Total Balance, December 31, 2016 $ (7.8 ) $ — $ (0.5 ) $ (1.0 ) $ (9.3 ) Debt issuance costs incurred (14.5 ) — (16.8 ) (2.7 ) (34.0 ) Amortization 2.2 — 1.2 0.4 3.8 Loss on debt extinguishment 5.4 — — 0.3 5.7 Balance, December 31, 2017 (14.7 ) — (16.1 ) (3.0 ) (33.8 ) Debt issuance costs incurred (4.7 ) (3.4 ) — (0.6 ) (8.7 ) Amortization 1.8 0.2 1.8 0.6 4.4 Loss on debt extinguishment 6.1 — — 0.4 6.5 Balance, December 31, 2018 $ (11.5 ) $ (3.2 ) $ (14.3 ) $ (2.6 ) $ (31.6 ) Debt issuance costs are presented on the consolidated balance sheets as a reduction to long-term debt. Interest expense associated with the amortization of debt issuance costs was $4.4 million , $3.8 million , and $1.5 million for the years ended December 31, 2018 , 2017 , and 2016 , respectively. The following table summarizes the original issuance (discount) and premium activity for the years ended December 31, 2018 and 2017 (amounts in millions): US Term Loan EMEA Term Loan 7.875% Senior Unsecured Notes Total Balance, December 31, 2016 $ (7.0 ) $ — $ — $ (7.0 ) New Original Issuance Discount (3.5 ) — 16.5 13.0 Amortization 1.1 — (0.7 ) 0.4 Loss on debt extinguishment 2.9 — — 2.9 Balance, December 31, 2017 (6.5 ) — 15.8 9.3 New Original Issuance Discount (8.9 ) (4.4 ) — (13.3 ) Fees paid to lenders (35.2 ) (19.4 ) — (54.6 ) Amortization 3.5 1.8 (1.8 ) 3.5 Loss on debt extinguishment 7.3 — — 7.3 Balance, December 31, 2018 $ (39.8 ) $ (22.0 ) $ 14.0 $ (47.8 ) Original issuance discounts and premiums are presented on the consolidated balance sheets as a reduction to long-term debt. Amortization of original issuance discounts and premiums was $3.5 million , $0.4 million , and $0.9 million for the years ended December 31, 2018 , 2017 , and 2016 , respectively. The Company expensed an aggregate of $13.8 million , $8.6 million , and $1.6 million of debt issuance costs and OID that did not qualify for deferral as loss on debt extinguishment in the consolidated statements of operations for the years ended December 31, 2018 , 2017 , and 2016 , respectively.</t>
  </si>
  <si>
    <t>INCOME TAXES</t>
  </si>
  <si>
    <t>Income Tax Disclosure [Abstract]</t>
  </si>
  <si>
    <t>INCOME TAXES The components of (loss) income before income taxes for the years ended December 31, 2018 , 2017 , and 2016 were as follows (amounts in millions): Year Ended December 31, 2018 2017 2016 Domestic $ (243.6 ) $ (87.1 ) $ 11.5 Foreign (5.3 ) 32.9 (2.3 ) Total $ (248.9 ) $ (54.2 ) $ 9.2 The components of the (benefit from) provision for income taxes for the years ended December 31, 2018 , 2017 , and 2016 were as follows (amounts in millions): Year Ended December 31, 2018 2017 2016 Current: Federal $ — $ (0.5 ) $ 0.4 State 0.2 — — Foreign 1.4 7.3 1.3 Total current 1.6 6.8 1.7 Federal (2.9 ) 8.0 2.4 State (0.6 ) 0.4 0.7 Foreign (3.6 ) 2.1 (0.9 ) Total deferred (7.1 ) 10.5 2.2 Income tax expense (benefit) $ (5.5 ) $ 17.3 $ 3.9 The following is a reconciliation of the U.S. federal statutory income taxes to the amounts reported in the financial statements for the years ended December 31, 2018 , 2017 , and 2016 (amounts in millions): 2018 2017 2016 Amount Effective Rate Amount Effective Rate Amount Effective Rate U.S. federal statutory income tax $ (52.3 ) 21.0 % $ (19.0 ) 35.0 % $ 3.2 34.8 % Permanent items 0.2 (0.1 )% 1.2 (2.2 )% (0.2 ) (2.2 )% State taxes, net of federal benefit (10.1 ) 4.1 % (3.0 ) 5.5 % 0.4 4.3 % Foreign tax rate differential (0.5 ) 0.2 % (9.3 ) 17.2 % — — % Compensation related items (3.3 ) 1.3 % (5.1 ) 9.4 % — — % Change in valuation allowance 59.0 (23.7 )% 29.0 (53.5 )% — — % Unrecognized tax positions 6.2 (2.5 )% 2.8 (5.2 )% — — % Prior year true-ups 6.8 (2.7 )% 3.4 (6.3 )% 0.5 5.4 % Tax Cuts and Jobs Act (11.5 ) 4.6 % 17.3 (31.9 )% — — % Total income tax (benefit) provision $ (5.5 ) 2.2 % $ 17.3 (32.0 )% $ 3.9 42.3 % The components of the Company's deferred tax assets and liabilities as of December 31, 2018 and 2017 are as follows (amounts in millions): December 31, 2018 2017 Deferred tax assets: Tax loss and credit carryforwards $ 306.2 $ 56.5 Reserves and allowances 3.9 1.2 Share-based compensation 5.1 4.2 Other — (0.2 ) Total deferred tax assets before valuation allowance 315.2 61.7 Less: Valuation allowance (162.9 ) (39.2 ) Total deferred tax assets 152.3 22.5 Deferred tax liabilities: Intangible assets and goodwill (66.4 ) (30.0 ) Property and equipment (219.7 ) (12.1 ) Other (3.6 ) (6.7 ) Total deferred tax liabilities (289.7 ) (48.8 ) Net deferred tax liabilities (1) $ (137.4 ) $ (26.3 ) (1) The 2018 net deferred tax liability is reflected on the consolidated balance sheet as a deferred tax liability of $176.2 million, partially offset by a deferred tax asset of $38.8 million included as a component of Other long-term assets on the consolidated balance sheet. The Tax Act was enacted on December 22, 2017. Among other things, the Tax Act reduced the U.S. federal corporate tax rate from 35% to 21% and required companies to pay a one-time transition tax on earnings of certain foreign subsidiaries that were previously tax deferred. The Company reasonably estimated the effects of the Tax Act and recorded provisional amounts in the fourth quarter of 2017 totaling $17.3 million . In 2018, the Company finalized the 2017 impacts of the Tax Act, specifically the remeasurement of its U.S. Federal deferred tax assets and liabilities and the post-1986 earnings and profits transition tax, which resulted in a $11.5 million benefit. In January 2018, the FASB released guidance on the accounting for tax on the global intangible low-taxed income (“GILTI”) provisions of the Tax Act. The GILTI provisions impose a tax on foreign income in excess of a deemed return on tangible assets of foreign corporations. The Company elected to treat any potential GILTI inclusions as a period cost. As of December 31, 2018 , the Company had $216.5 million of U.S. federal net operating loss ("NOL") carryforwards net of limitations under Section 382 and tax-effected state NOL carryforwards of approximately $8.4 million . The Company's U.S. federal NOL carryforwards generated in 2017 and prior, if not utilized to reduce taxable income in future years, will expire between 2021 and 2037. As of December 31, 2018 , the Company had foreign NOL carryforwards of $911.2 million , the majority of which have no expiration date. Management assesses the available positive and negative evidence to estimate whether sufficient future taxable income will be generated to permit use of the existing deferred tax assets. A significant piece of objective negative evidence identified during management’s evaluation was the cumulative loss incurred over the three-year period ended December 31, 2018 . Such objective evidence limits the ability to consider other subjective evidence, such as our forecasts of future taxable income and tax planning strategies. On the basis of this evaluation as of December 31, 2018 and 2017 , the Company recognized a valuation allowance against its net U.S. deferred tax assets under the criteria of ASC 740 of $73.3 million and $29.0 million , respectively, and the Company recognized a valuation allowance against its net foreign deferred tax assets under the criteria of ASC 740 of $89.6 million and $10.0 million , respectively. The amount of U.S. deferred tax asset considered realizable, has been recorded to recognize only the portion of the deferred tax asset that is more likely than not to be realized. The amount of the deferred tax asset considered realizable, however, could be adjusted if objective negative evidence in the form of cumulative losses is no longer present and additional weight is given to subjective evidence such as forecasted taxable income. The Company will continue to evaluate the need to record valuation allowances against deferred tax assets and will make adjustments in accordance with ASC 740. As of December 31, 2018 , the Company will continue to permanently reinvest undistributed earnings of its non-U.S. subsidiaries. If the Company were to repatriate indefinitely reinvested foreign funds, the Company would be required to accrue and pay any applicable withholding tax and U.S. state income tax liabilities and record foreign exchange rate impacts. Determination of the unrecorded deferred tax liability that would be incurred if such amounts were repatriated is not practicable due to multiple factors, including the complexity of non-U.S. tax laws and tax treaty interpretations and exchange rate fluctuations. Accounting for Uncertainty in Income Taxes The Company had unrecognized tax benefits of $6.2 million and $1.5 million as of December 31, 2018 and 2017 , respectively. The unrecognized tax benefit was not material as of December 31, 2016 . To the extent interest and penalties related to uncertain tax positions would be assessed on any underpayment of income tax, such accrued amounts are classified as a component of income tax expense. Changes in unrecognized tax benefits are set forth below (amounts in millions): 2018 2017 2016 Balance, January 1 $ 1.5 $ — Changes for tax positions of prior years — 2.8 — Increases for tax positions related to the current year 6.2 — — Settlements and lapsing of statutes of limitations (1.5 ) (1.3 ) — Balance, December 31 $ 6.2 $ 1.5 $ — In the normal course of business, the Company is subject to examination by tax authorities throughout the world. Tax years that remain subject to examination vary by legal entity but are generally open in the U.S. for tax years ending after 2014 and outside of the U.S for tax years ending after 2012.</t>
  </si>
  <si>
    <t>SEVERANCE, RESTRUCTURING, AND OTHER EXIT COSTS</t>
  </si>
  <si>
    <t>Restructuring and Related Activities [Abstract]</t>
  </si>
  <si>
    <t>SEVERANCE, RESTRUCTURING AND OTHER EXIT COSTS The Company incurred severance, restructuring and other exit costs associated with the various acquisitions. These costs include employee severance costs, termination costs associated with facility leases and network agreements, and other exit costs related to the transactions. Transaction and integration costs are not included in exit costs, but are recorded as a component of selling, general and administrative expense. The exit costs recorded and paid are summarized as follows for the year ended December 31, 2018 (amounts in millions): Balance, December 31, 2017 Charges Acquired Costs Payments Foreign Currency Translation Adjustments Balance, Employee termination benefits $ 5.5 $ 19.2 $ 6.0 $ (23.2 ) $ (0.1 ) $ 7.4 Lease terminations 2.4 2.6 7.8 (3.5 ) — 9.3 Other contract terminations 1.8 15.3 — (8.0 ) — 9.1 $ 9.7 $ 37.1 $ 13.8 $ (34.7 ) $ (0.1 ) $ 25.8 The exit costs recorded and paid are summarized as follows for the year ended December 31, 2017 (amounts in millions): Balance, December 31, 2016 Charges Payments Balance, December 31, 2017 Employee termination benefits $ — $ 16.6 $ (11.1 ) $ 5.5 Lease terminations 0.9 3.5 (2.0 ) 2.4 Other contract terminations 2.3 2.3 (2.8 ) 1.8 $ 3.2 $ 22.4 $ (15.9 ) $ 9.7 The exit costs recorded and paid are summarized as follows for the year ended December 31, 2016 (amounts in millions): Balance, December 31, 2015 Charges Payments Balance, December 31, 2016 Employee termination benefits $ 1.9 $ 1.0 $ (2.9 ) $ — Lease terminations 1.5 — (0.6 ) 0.9 Other contract terminations 3.4 (0.1 ) (1.0 ) 2.3 $ 6.8 $ 0.9 $ (4.5 ) $ 3.2</t>
  </si>
  <si>
    <t>SHARE-BASED COMPENSATION</t>
  </si>
  <si>
    <t>Disclosure of Compensation Related Costs, Share-based Payments [Abstract]</t>
  </si>
  <si>
    <t>SHARE-BASED COMPENSATION Share-Based Compensation Plan The Company grants share-based equity awards, including stock options and restricted stock, under the GTT Stock Plan. The GTT Stock Plan is limited to an aggregate 14,250,000 shares of which 10,216,417 have been issued and are outstanding as of December 31, 2018 . The GTT Stock Plan permits the granting of time-based stock options, time-based restricted stock, and performance-based restricted stock to employees and consultants of the Company, and non-employee directors of the Company. Time-based options granted under the GTT Stock Plan have an exercise price of at least 100% of the fair market value of the underlying stock on the grant date and expire no later than 10 years from the grant date. The Company uses the Black-Scholes option-pricing model to determine the fair value of its stock option awards at the time of grant. The stock options generally vest over four years with 25% of the options becoming exercisable one year from the date of grant and the remaining vesting 75% annually or quarterly over the following three years. Time-based restricted stock granted under the GTT Stock Plan is valued at the share price of our common stock as reported on the NYSE on the date of grant. Time-based restricted stock generally vests over four years with 25% of the shares becoming unrestricted one year from the date of grant and the remaining vesting 75% annually or quarterly over the following three years . Performance-based restricted stock is granted under the GTT Stock Plan subject to the achievement of certain performance measures. Once achievement of these performance measures becomes probable, the Company starts to expense the fair value of the grant over the vesting period. The performance-based restricted stock is valued at the share price of our common stock as reported on the NYSE on the date of grant. The performance grant vests quarterly over the vesting period once achievement of the performance measure has been met and approved by the Compensation Committee. The Compensation Committee of the Board of Directors, as administrator of the GTT Stock Plan, has the discretion to authorize a different vesting schedule for any awards. In 2019 the Company implemented a sell-to-cover program for employees who elect to sell shares to cover any withholding taxes due upon vesting. Previously the Company netted shares upon vesting and paid the withholding taxes directly. Share-Based Compensation Expense The following table summarizes the share-based compensation expense recognized as a selling, general and administrative expense in the consolidated statements of operations (amounts in millions): Year Ended December 31, 2018 2017 2016 Time-based stock options $ 1.0 $ 1.4 $ 1.8 Restricted stock (1) 33.1 20.6 13.7 ESPP 0.3 0.2 0.3 Total $ 34.4 $ 22.2 $ 15.8 (1) Includes $0.7 million and $2.2 million for the years ended December 31, 2017 and 2016 , respectively, related to the shares issued to the former employees of One Source for continued employment. The following table summarizes the unrecognized compensation cost and the weighted average period over which the cost is expected to be amortized (amounts in millions): December 31, 2018 Unrecognized Compensation Cost Weighted Average Remaining Period to be Recognized (Years) Time-based stock options $ 0.6 0.85 Time-based restricted stock 55.0 2.44 Performance-based restricted stock (1) 12.3 1.37 Total $ 67.9 2.24 (1) Excludes $30.0 million and $16.2 million of unrecognized compensation cost related to the 2018 Performance Awards and 2017 Performance Awards, respectively as achievement of the performance criteria was not probable as of December 31, 2018 . Time-Based Stock Options The Company uses the Black-Scholes option-pricing model method to calculate the fair value of the time-based stock options as of the grant date. The use of option valuation models requires the input by management of certain assumptions, including the expected stock price volatility, the expected life of the option term, and the forfeiture rate. These assumptions are utilized by the Company in determining the estimated fair value of the time-based stock options. There were no time-based stock options granted during the years ended December 31, 2018 and 2017 . Assumptions used in the calculation of the fair value of the time-based stock options granted for the year ended December 31, 2016 were as follows: 2016 Expected volatility 42.5% - 48.8% Risk free interest rate 1.0% - 1.9% Expected term (in years) 6.11 Dividend yield 0.0 % Forfeiture rate 4.0 % The following table summarizes our time-based stock option activity: Options Weighted Average Exercise Price Weighted Average Fair Value Weighted Average Remaining Contractual Life (Years) Aggregate Intrinsic Value Balance, December 31, 2015 1,376,377 $ 9.05 $ 4.89 Granted 158,958 13.76 6.10 Exercised (307,286 ) 3.83 2.29 Forfeited or canceled (64,141 ) 13.31 6.47 Balance, December 31, 2016 1,163,908 10.84 5.66 Granted — — — Exercised (438,338 ) 7.89 3.45 Forfeited or canceled (37,607 ) 16.44 7.82 Balance, December 31, 2017 687,963 12.40 6.85 Granted — — — Exercised (162,688 ) 10.12 5.26 Forfeited or canceled (5,989 ) 17.71 8.47 Balance, December 31, 2018 519,286 $ 13.06 $ 7.33 5.78 $ 5,491,614 Exercisable 442,962 $ 12.60 $ 6.68 5.59 $ 4,901,260 The aggregate intrinsic value in the table above represents the total pre-tax intrinsic value (the difference between the Company's closing stock price on the last day of the year and the exercise price, multiplied by the number of in-the-money options) that would have been received by the option holders had all option holders exercised their options on December 31, 2018 . The amount of aggregate intrinsic value will change based on the fair market value of the Company's stock. As of December 31, 2018 , the total vested portion of share-based compensation expense for time-based stock options was $8.7 million . Time-Based Restricted Stock The following table summarizes our time-based restricted stock activity: Shares Weighted Unvested balance, December 31, 2015 879,632 $ 13.08 Granted 638,362 14.66 Forfeited (83,293 ) 16.85 Vested (385,731 ) 18.93 Unvested balance, December 31, 2016 1,048,970 11.59 Granted 1,035,496 30.19 Forfeited (112,887 ) 22.27 Vested (728,228 ) 31.61 Unvested balance, December 31, 2017 1,243,351 14.39 Granted 944,009 46.42 Forfeited (196,920 ) 37.74 Vested (667,402 ) 42.99 Unvested balance, December 31, 2018 1,323,038 $ 19.33 The fair value of time-based restricted stock awarded totaled $43.8 million , $31.3 million and $9.4 million for the years ended December 31, 2018 , 2017 , and 2016 , respectively. Performance-Based Restricted Stock The following table summarizes our performance-based restricted stock activity: Shares Weighted Unvested balance, December 31, 2015 1,398,127 $ 14.57 Granted — — Forfeited (19,687 ) 17.69 Vested (450,004 ) 18.36 Unvested balance, December 31, 2016 928,436 12.66 Granted 930,000 35.15 Forfeited — — Vested (48,436 ) 28.74 Unvested balance, December 31, 2017 1,810,000 23.79 Granted 905,500 33.59 Forfeited — — Vested (673,503 ) 43.44 Unvested balance, December 31, 2018 2,041,997 $ 21.65 The Company granted $8.5 million of restricted stock during 2014 and early 2015 contingent upon the achievement of certain performance criteria (the "2014 Performance Awards"). The fair value of the 2014 Performance Awards was calculated using the value of GTT common stock on the grant date. The Company started recognizing share-based compensation expense for these grants when the achievement of the performance criteria became probable, which was in the third quarter of 2015. The 2014 Performance Awards started vesting in the fourth quarter of 2015 when the performance criteria were met and they continued to vest ratably through the third quarter of 2017. As of December 31, 2018 , the 2014 Performance Awards were fully vested. The Company granted $17.4 million of restricted stock during 2015 and 2017 contingent upon the achievement of certain performance criteria (the "2015 Performance Awards"). The fair value of the 2015 Performance Awards was calculated using the value of GTT common stock on the respective grant dates. Upon announcement of the Hibernia acquisition in November 2016, the achievement of two of the four performance criteria became probable and the Company started recognizing share-based compensation expense for these grants. Expense recognition will continue through the first quarter of 2019. Additionally, upon announcement of the Global Capacity acquisition in June 2017, the achievement of the final two performance criteria became probable and the Company started recognizing share-based compensation expense for these grants. Expense recognition will continue through the fourth quarter of 2019. The Company recognized share-based compensation expense related to the 2015 Performance Awards of $7.8 million and $6.3 million for the years ended December 31, 2018 and 2017 , respectively. As of December 31, 2018 , unamortized compensation cost related to the unvested 2015 Performance Awards was $1.4 million . The Company granted $32.6 million of restricted stock during 2017 and 2018 contingent upon the achievement of certain performance criteria (the "2017 Performance Awards"). The fair value of the 2017 Performance Awards was calculated using the value of GTT common stock on the grant date. Upon the closing of the Interoute acquisition in May 2018, the achievement of two of the four performance criteria became probable and the Company started recognizing share-based compensation expense for these grants. Expense recognition is expected to continue through the second quarter of 2020. The Company recognized share-based compensation expense related to the 2017 Performance Awards of $5.4 million for the year ended December 31, 2018 . No share-based compensation expense was recognized related to the 2017 Performance Awards during the 2017 period. As of December 31, 2018 , unrecognized compensation cost related to the unvested 2017 Performance Awards was $27.1 million , inclusive of unrecognized compensation cost where achievement of the performance criteria was not probable as of December 31, 2018 . The Company granted $30.0 million of restricted stock during 2018 contingent upon the achievement of certain performance criteria (the "2018 Performance Awards"). The fair value of the 2018 Performance Awards was calculated using the value of GTT common stock on the grant date. As of December 31, 2018 , achievement of the performance criteria was not probable. Accordingly, the Company recognized no share-based compensation expense for the year ended December 31, 2018 . As of December 31, 2018 , unrecognized compensation cost related to the unvested 2018 Performance Awards was $30.0 million . Employee Stock Purchase Plan The Company has an Employee Stock Purchase Plan ("ESPP") that permits eligible employees to purchase common stock through payroll deductions at the lesser of the opening stock price or 85% of the closing stock price of the Company's common stock during each of the three-month offering periods. The offering periods generally commence on the first day and the last day of each quarter. At December 31, 2018 , 396,317 shares were available for issuance under the ESPP.</t>
  </si>
  <si>
    <t>DEFINED CONTRIBUTION PLAN</t>
  </si>
  <si>
    <t>Retirement Benefits [Abstract]</t>
  </si>
  <si>
    <t>DEFINED CONTRIBUTION PLAN The Company has a defined contribution retirement plan under Section 401(k) of the Internal Revenue Code ("IRC") that covers substantially all U.S. based employees. The plan allows eligible employees to contribute from 1% to 100% of their pre-tax eligible earnings, subject to defined limits. The Company matches 50% of an employee's voluntary contributions per pay period up to the annual maximum as defined by the IRS. Employer's matching contributions under the Company's plan vest at a rate of 25% for each year of employment and are fully vested after four years of employment for all current and future contributions. During the years ended December 31, 2018 , 2017 , and 2016 , the Company incurred 401(k) matching expense of $3.9 million, $1.7 million, and $0.9 million, respectively.</t>
  </si>
  <si>
    <t>COMMITMENTS AND CONTINGENCIES</t>
  </si>
  <si>
    <t>Commitments and Contingencies Disclosure [Abstract]</t>
  </si>
  <si>
    <t>COMMITMENTS AND CONTINGENCIES Estimated annual commitments under contractual obligations are as follows at December 31, 2018 (amounts in millions): Network Supply (1) Office Space Capital Leases Other (2) 2019 $ 602.8 $ 24.5 $ 6.7 $ 2.8 2020 378.3 21.7 5.1 2.6 2021 289.5 18.6 4.0 1.3 2022 55.2 13.6 3.0 — 2023 47.5 10.1 2.6 — 2024 and beyond 203.2 39.5 20.4 — $ 1,576.5 $ 128.0 $ 41.8 $ 6.7 (1) Excludes contracts where the initial term has expired and we are currently in month-to-month status. (2) Primarily consists of vendor contracts associated with network monitoring and maintenance services. Network Supply Agreements As of December 31, 2018 , the Company had purchase obligations of $1,576.5 million associated with the telecommunications services that the Company has contracted to purchase from its suppliers. The Company’s supplier agreements fall into two key categories, the Company's core IP backbone and customer specific locations (also referred to as 'last mile' locations). Supplier agreements associated with the Company's core IP backbone are typically contracted on a one-year term and do not relate to any specific underlying customer commitments. The short-term duration allows the Company to take advantage of favorable pricing trends. Supplier agreements associated with the Company's customer specific locations, which represent the substantial majority of the Company's network spending, are typically contracted so the terms and conditions in both the vendor and customer contracts are substantially the same in terms of duration and capacity. The back-to-back nature of the Company’s contracts means that its network supplier obligations are generally mirrored by its customers' commitments to purchase the services associated with those obligations. Office Space and Leases The Company is currently headquartered in McLean, Virginia and has 27 other offices throughout North America, 37 offices in Europe, six offices in Asia, two office in the Middle East, and one office in Brazil. The Company records rent expense using the straight-line method over the term of the lease agreement. Office facility rent expense was $10.8 million , $7.2 million and $5.5 million for the years ended December 31, 2018 , 2017 , and 2016 , respectively. Legal Proceedings From time to time, the Company is a party to legal proceedings arising in the normal course of its business. The Company does not believe that it is a party to any current or pending legal action that could reasonably be expected to have a material adverse effect on its financial condition or results of operations and cash flow.</t>
  </si>
  <si>
    <t>FOREIGN OPERATIONS</t>
  </si>
  <si>
    <t>Foreign Operations [Abstract]</t>
  </si>
  <si>
    <t xml:space="preserve">FOREIGN OPERATIONS The Company’s operations are located primarily in the United States and Europe. The following geographic area data is based upon the location of the legal entity reporting the revenue or long-lived assets (amounts in millions): Revenues Long-lived Assets (1) Year Ended December 31, Year Ended December 31, 2018 2017 2016 2018 2017 United States $ 785.4 $ 627.6 $ 457.0 $ 788.2 $ 827.1 Europe 659.2 186.2 70.3 3,290.1 694.1 Other 46.2 14.1 — 82.5 39.7 Total $ 1,490.8 $ 827.9 $ 527.3 $ 4,160.8 $ 1,560.9 (1) Long-lived assets includes property and equipment, net, intangible assets, net, and goodwill. </t>
  </si>
  <si>
    <t>QUARTERLY RESULTS OF OPERATIONS (UNAUDITED)</t>
  </si>
  <si>
    <t>Quarterly Financial Information Disclosure [Abstract]</t>
  </si>
  <si>
    <t>QUARTERLY RESULTS OF OPERATIONS (UNAUDITED) The following tables are unaudited consolidated quarterly results of operations for the years ended December 31, 2018 and 2017 . The financial information presented should be read in conjunction with other information included in the Company's consolidated financial statements. Quarters Ended March 31, 2018 June 30, 2018 September 30, 2018 December 31, 2018 Revenue: (In millions) Telecommunications services $ 260.7 $ 326.7 $ 448.6 $ 454.8 Operating expenses: Cost of telecommunications services 141.5 179.3 247.4 251.2 Operating income 9.2 4.2 14.5 11.8 Net loss (30.7 ) (136.3 ) (23.4 ) (53.0 ) Loss per share: Basic $ (0.69 ) $ (2.83 ) $ (0.43 ) $ (0.96 ) Diluted $ (0.69 ) $ (2.83 ) $ (0.43 ) $ (0.96 ) Weighted average shares: Basic 44,632,365 48,221,341 54,671,787 55,191,175 Diluted 44,632,365 48,221,341 54,671,787 55,191,175 Quarters Ended March 31, 2017 June 30, 2017 September 30, 2017 December 31, 2017 Revenue: (In millions) Telecommunications services $ 186.0 $ 190.1 $ 202.6 $ 249.2 Operating expenses: Cost of telecommunications services 95.0 97.3 103.8 136.0 Operating (loss) income (3.0 ) 14.6 2.9 10.9 Net (loss) income (13.1 ) 0.6 (9.5 ) (49.5 ) (Loss) earnings per share: Basic $ (0.32 ) $ 0.02 $ (0.23 ) $ (1.12 ) Diluted $ (0.32 ) $ 0.02 $ (0.23 ) $ (1.12 ) Weighted average shares: Basic 40,410,554 41,244,595 41,762,693 44,135,789 Diluted 40,410,554 41,819,377 41,762,693 44,135,789</t>
  </si>
  <si>
    <t>SCHEDULE II - VALUATION AND QUALIFYING ACCOUNTS</t>
  </si>
  <si>
    <t>SEC Schedule, 12-09, Valuation and Qualifying Accounts [Abstract]</t>
  </si>
  <si>
    <t>SCHEDULE II GTT COMMUNICATIONS INC. VALUATION AND QUALIFYING ACCOUNTS (IN MILLIONS) Allowance for Doubtful Accounts Year Balance at Beginning of Year Charged to Cost and Expenses Deductions Other Balance at End of Year 2016 $ 1.0 $ 6.0 $ (4.3 ) $ — $ 2.7 2017 $ 2.7 $ 15.1 $ (12.8 ) $ 0.1 $ 5.1 2018 $ 5.1 $ 13.7 $ (7.7 ) $ — $ 11.1 Deferred Tax Asset Valuation Allowance Year Balance at Beginning of Year Charged to Cost and Expenses Deductions Other Balance at End of Year 2016 $ 0.3 $ — $ — $ — $ 0.3 2017 $ 0.3 $ 29.0 $ — $ 9.9 $ 39.2 2018 $ 39.2 $ 34.1 $ — $ 89.6 $ 162.9</t>
  </si>
  <si>
    <t>SIGNIFICANT ACCOUNTING POLICIES (Policies)</t>
  </si>
  <si>
    <t>Basis of Presentation of Consolidated Financial Statements</t>
  </si>
  <si>
    <t xml:space="preserve">Basis of Presentation of Consolidated Financial Statements and Use of Estimates The consolidated financial statements include the accounts of the Company and its wholly owned subsidiaries. All significant intercompany transactions and balances have been eliminated in consolidation. Changes in Basis of Presentation and Accounting Certain prior period amounts in the consolidated statement of cash flows have been reclassified to conform with the current period presentation to reflect the total change in deferred revenue into a single line item as well as changes in operating assets and liabilities to more closely align with the related consolidated balance sheet caption. Certain prior period amounts in the consolidated balance sheet have been reclassified to conform with the current period presentation to reflect a reduction in deferred revenue for billings in advance of the performance criteria where no cash has been received, as well as changes in operating assets and liabilities to more closely align with the related balance sheet caption. </t>
  </si>
  <si>
    <t>Use of Estimates</t>
  </si>
  <si>
    <t>The preparation of consolidated financial statements in conformity with accounting principles generally accepted in the United States of America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Significant estimates are used when establishing allowances for doubtful accounts, accruals for billing disputes and exit activities, determining useful lives for depreciation and amortization, assessing the need for impairment charges (including those related to intangible assets and goodwill), determining the fair values of assets acquired and liabilities assumed in business combinations, assessing the fair value of derivative financial instruments, accounting for income taxes and related valuation allowances against deferred tax assets, and estimating the grant date fair values used to compute the share-based compensation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si>
  <si>
    <t>Segment Reporting</t>
  </si>
  <si>
    <t xml:space="preserve">Segment Reporting The Company reports operating results and financial data in one operating and reportable segment. The Company's Chief Executive Officer is the chief operating decision maker and manages the Company as a single profit center in order to promote collaboration, provide comprehensive service offerings across its entire customer base, and provide incentives to employees based on the success of the organization as a whole. Although certain information regarding selected products or services is discussed for purposes of promoting an understanding of the Company's complex business, the chief operating decision maker manages the Company and allocates resources at the consolidated level. Additionally, integration efforts related to Interoute Communications Holdings, S.A. ("Interoute") are nearing completion, but have not currently changed the manner in which the chief operating decision maker has managed the consolidated business. These integration efforts are designed to establish scale and align Interoute's network assets and product offerings within the existing business. </t>
  </si>
  <si>
    <t>Revenue Recognition</t>
  </si>
  <si>
    <t>Revenue Recognition The Company's revenue is derived primarily from telecommunications services, which includes both revenue from contracts with customers and lease revenues. Lease revenue services include dark fiber, duct, and colocation services. All other services are considered reveue from contracts with customers. Revenue from contracts with customers is recognized when services are provided to the customer, in an amount that reflects the consideration the Company expects to receive in exchange for those services. Lease revenue represents an arrangement where the customer has the right to use an identified asset for a specified term and such revenue is recognized over the term the customer is given exclusive access to the asset. The Company's comprehensive portfolio of cloud networking services includes: wide area networking; transport &amp; infrastructure services; internet services; managed services; and voice services. The Company's services are provided under contracts that typically include an installation or provisioning charge along with payments of recurring charges on a monthly basis for use of the services over a committed term. The Company's contracts with customers specify the terms and conditions for providing such services, including installation date, recurring and non-recurring fees, payment terms, and length of term. These contracts call for the Company to provide the service in question (e.g., data transmission between point A and point Z), to manage the activation process, and to provide ongoing support (in the form of service maintenance and trouble-shooting) during the service term. The contracts do not typically provide the customer any rights to use specifically identifiable assets. Furthermore, the contracts generally provide the Company with discretion to engineer (or re-engineer) a particular network solution to satisfy each customer’s data transmission requirement, and typically prohibit physical access by the customer to the network infrastructure used by the Company and its suppliers to deliver the services. Fees charged for ongoing services are generally fixed in price and billed on a recurring monthly basis (one month in advance) for a specified term. Fees may also be based on specific usage of the related services, or usage above a fixed threshold, which are billed monthly in arrears. The usage based fees represent variable consideration, however, the nature of the fees are such that the Company is not able to estimate these amounts with a high degree of certainty and therefore the usage based fees are excluded from the transaction price and are instead recognized as revenue based on actual usage charges billed using the rates and/or thresholds specified in each contract. At the end of the term, most contracts provide for a continuation of services on the same terms, either for a specified renewal period (e.g., one year) or on a month-to-month basis. Revenue is generally recognized over time for these contracts as the customers simultaneously receive and consume the benefit of the service as the Company performs. Fees may also be billed for early terminations based on contractually stated amounts. The early termination fees represent variable consideration. The Company estimates the amount of variable consideration it expects to be entitled to receive for such arrangements using the expected value method. The Company does not disclose information about remaining performance obligations that have original expected durations of one year or less. Primary geographical market. The Company’s operations are located primarily in the United States and Europe. The nature and timing of revenue from contracts with customers across geographic markets is similar. The following table presents the Company's revenue from contracts with customers disaggregated by primary geographic market based on legal entities (in millions): Year Ended December 31, 2018 Primary geographic market United States $ 785.4 Europe 598.7 Other 46.2 Total revenue from contracts with customers 1,430.3 Lease revenue 60.5 Total telecommunications services revenue $ 1,490.8 Contracts with multiple performance obligations. The majority of the Company’s contracts with customers have a single performance obligation - telecommunication services. The related installation services are generally considered not material within the context of the contract and the Company does not recognize these immaterial promised services as a separate performance obligation. Certain contracts with customers may include multiple performance obligations, specifically when the Company sells its connectivity services in addition to customer premise equipment ("CPE"). For such arrangements, revenue is allocated to each performance obligation based on its relative standalone selling price. The standalone selling price for each performance obligation is based on observable prices charged to customers in similar transactions or using expected cost plus margin. The Company applies certain permitted practical expedients to its revenue recognition. The Company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Prepaid Capacity Sales and Indefeasible Right to Us e. The Company sells capacity on a long-term basis, where a certain portion of the contracted revenue is prepaid upon acceptance of the service by the customer. This prepaid amount is initially recorded as deferred revenue and amortized ratably over the term of the contract. Certain of these prepaid capacity sales are in the form of Indefeasible Rights to Use ("IRUs"), where the customer has the right to use the capacity of the fiber optic cable for a specified term. The Company records revenues from these prepaid leases of fiber optic cable IRUs over the term that the customer is given exclusive access to the assets. Universal Service Fund ("USF"), Gross Receipts Taxes and Other Surcharges. The Company is liable in certain cases for collecting regulatory fees and/or certain sales taxes from its customers and remitting the fees and taxes to the applicable governing authorities. Taxes assessed by a governmental authority that are both imposed on and concurrent with a specific revenue-producing transaction, that are collected by the Company from a customer, are excluded from revenue. Conversely, USF contributions are assessed to the Company by and paid to the Universal Service Administration Company ("USAC") and are based on the Company’s interstate and inter-nation end-user revenues. The Company may assess its customers a separate fee to recoup its USF expense. These fees are included in telecommunications services revenue and costs of telecommunications services. USF fees and other surcharges billed to customers and recorded on a gross basis (as service telecommunications services revenue and cost of telecommunications services) were $23.4 million , $17.5 million , and $5.6 million for the year ended December 31, 2018 , 2017 , and 2016 respectively. Contract balances. Contract assets consist of conditional or unconditional rights to consideration. Accounts receivable represent amounts billed to customers where the Company has an enforceable right to payment for performance completed to date (i.e., unconditional rights to consideration). The Company does not have contract assets that represent conditional rights to consideration. The Company’s accounts receivable balance at December 31, 2018 includes $157.6 million related to contracts with customers. There were no other contract assets as of January 1, 2018 or December 31, 2018 . Contract liabilities are generally limited to deferred revenue. Deferred revenue is a contract liability, representing advance consideration received from customers primarily related to the pre-paid capacity sales noted above, where transfer of control occurs over time, and therefore revenue is recognized over the related contractual service period. The Company's contract liabilities were $75.7 million and $59.5 million as of December 31, 2018 and January 1, 2018, respectively. The change in contract liabilities during the year ended December 31, 2018 included $17.7 million for revenue recognized that was included in the contract liability balance as of January 1, 2018, $33.6 million for increases due to business combinations net of amounts recognized as revenue during the period, and $0.3 million for new contract liabilities net of amounts recognized as revenue during the period. The following table includes estimated revenue from contracts with customers expected to be recognized for each of the years subsequent to December 31, 2018 related to performance obligations that are unsatisfied (or partially unsatisfied) at December 31, 2018 and have an original expected duration of greater than one year (amounts in millions): 2019 $ 26.2 2020 10.9 2021 9.2 2022 8.7 2023 8.0 2024 and beyond 12.7 $ 75.7 Deferred costs to obtain a contract. The Company defers sales commissions earned by its sales force when they are considered to be incremental and recoverable costs of obtaining a contract with a customer. These costs are deferred and then amortized over a period of benefit which is determined by taking into consideration the Company's customer contracts and other factors. Amortization of sales commissions expense is included in selling, general and administrative expenses. Installation costs related to provisioning of communications services that the Company incurs from third-party suppliers, directly attributable and necessary to fulfill particular service contract, and which costs would not have been incurred but for the occurrence of that service contract, are recorded as deferred contract costs and expensed ratably over the contractual term of service in the same manner as the deferred revenue arising from that contract. Based on historical experience, the Company believes the initial contractual term is the best estimate for the period of earnings. Deferred sales commissions were $3.4 million as of December 31, 2018 . There were no other significant amounts of assets recorded related to contract costs as of December 31, 2018 . Cost of Telecommunications Services Cost of telecommunications services includes direct costs incurred in accessing other telecommunications providers’ networks in order to maintain the Company's global Tier 1 IP network and provide telecommunications services to the Company's customers including access, co-location, usage-based charges, and certain excise taxes and surcharges recorded on a gross basis.</t>
  </si>
  <si>
    <t>Marketing and Advertising Costs</t>
  </si>
  <si>
    <t>Marketing and Advertising Costs Costs related to marketing and advertising are expensed as incurred and included in selling, general and administrative expenses in the consolidated statements of operations. Third-party marketing and advertising expense was $9.8 million , $3.3 million , and $2.2 million for the years ended December 31, 2018 , 2017 , and 2016 , respectively.</t>
  </si>
  <si>
    <t>Share-Based Compensation</t>
  </si>
  <si>
    <t xml:space="preserve">Share-Based Compensation The Company issues three types of equity grants under its share-based compensation plan: time-based restricted stock, time-based stock options, and performance-based restricted stock. The time-based restricted stock and stock options generally vest over a four -year period, contingent upon meeting the requisite service period requirement. Performance awards typically vest over a shorter period, e.g. one to two years, starting when the performance criteria established in the grant have been met and maintained. The share price of our common stock as reported on the NYSE on the date of grant is used as the fair value for all restricted stock. The Company uses the Black-Scholes option-pricing model to determine the estimated fair value for stock options. Critical inputs into the Black-Scholes option-pricing model include the following: option exercise price, fair value of the stock price, expected life of the option, annualized volatility of the stock, annual rate of quarterly dividends on the stock, and risk-free interest rate. Implied volatility is calculated as of each grant date based on our historical stock price volatility along with an assessment of a peer group. Other than the expected life of the option, volatility is the most sensitive input to our option grants. The risk-free interest rate used in the Black-Scholes option-pricing model is determined by referencing the U.S. Treasury yield curve rates with the remaining term equal to the expected life assumed at the date of grant. Forfeitures are estimated based on our historical analysis of attrition levels. Forfeiture estimates are updated quarterly for actual forfeitures. The share-based compensation expense for time-based restricted stock and stock options is recognized on a straight-line basis over the vesting period. The Company begins recognizing share-based compensation expense for performance awards when the Company considers the achievement of the performance criteria to be probable through the expected vesting period. </t>
  </si>
  <si>
    <t>Income Taxes</t>
  </si>
  <si>
    <t xml:space="preserve">Income Taxes Income taxes are accounted for under the asset and liability method pursuant to GAAP. Under this method, deferred tax assets and liabilities are recognized for the expected future consequences attributable to the differences between the financial statement carrying amounts and the tax basis of assets and liabilities. The effect of a change in tax rates on deferred tax assets and liabilities is recognized in the period of the change. Further, deferred tax assets are recognized for the expected realization of available net operating loss and tax credit carryforwards. A valuation allowance is recorded on gross deferred tax assets when it is "more likely than not" that such asset will not be realized. When evaluating the realizability of deferred tax assets, all evidence, both positive and negative, is evaluated. Items considered in this analysis include the ability to carry back losses, the reversal of temporary differences, tax planning strategies, and expectations of future earnings. The Company reviews its deferred tax assets on a quarterly basis to determine if a valuation allowance is required based upon these factors. Changes in the Company's assessment of the need for a valuation allowance could give rise to a change in such allowance, potentially resulting in additional expense or benefit in the period of change. The Company's income tax provision includes U.S. federal, state, local, and foreign income taxes and is based on pre-tax income or loss. In determining the annual effective income tax rate, the Company analyzed various factors, including its annual earnings and taxing jurisdictions in which the earnings were generated, the impact of state and local income taxes, and its ability to use tax credits and net operating loss carryforwards. Under GAAP,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 </t>
  </si>
  <si>
    <t>Comprehensive (Loss) Income</t>
  </si>
  <si>
    <t>Comprehensive (Loss) Income In addition to net (loss) income, comprehensive (loss) income includes charges or credits to equity occurring other than as a result of transactions with stockholders. For the Company, this consists of foreign currency translation adjustments.</t>
  </si>
  <si>
    <t>(Loss) Earnings Per Share</t>
  </si>
  <si>
    <t>(Loss) Earnings Per Share Basic (loss) earnings per share is computed by dividing net (loss) income available to common stockholders by the weighted average number of common shares outstanding. Diluted (loss) earnings per share reflect, in periods with earnings and in which they have a dilutive effect, the effect of common shares issuable upon exercise of stock options and warrants.</t>
  </si>
  <si>
    <t>Cash and Cash Equivalents</t>
  </si>
  <si>
    <t>Cash and Cash Equivalents Cash and cash equivalents may include deposits with financial institutions as well as short-term money market instruments, certificates of deposit and debt instruments with maturities of three months or less when purchased. The Company invests its cash and cash equivalents and short-term investments in accordance with the terms and conditions of its Credit Agreement, which seeks to ensure both liquidity and safety of principal. The Company’s policy limits investments to instruments issued by the U.S. government and commercial institutions with strong investment grade credit ratings, and places restrictions on the length of maturity. As of December 31, 2018 , the Company held no direct investments in auction rate securities, collateralized debt obligations, structured investment vehicles, or non-government guaranteed mortgage-backed securities.</t>
  </si>
  <si>
    <t>Restricted Cash and Cash Equivalents</t>
  </si>
  <si>
    <t xml:space="preserve">Restricted Cash and Cash Equivalents Cash and cash equivalents that are contractually restricted from operating use are classified as restricted cash and cash equivalents. In December 2016, the Company completed a private offering of $300.0 million aggregate principal amount of 7.875% senior unsecured notes due in 2024. The proceeds of the private offering plus 60 days of prepaid interest were deposited into escrow, where the funds remained until all the escrow release conditions were satisfied, specifically the closing of the acquisition of Hibernia Networks ("Hibernia") that occurred in January 2017. The proceeds were released from escrow at closing to fund the Hibernia acquisition. </t>
  </si>
  <si>
    <t>Accounts Receivable, Net</t>
  </si>
  <si>
    <t xml:space="preserve">Accounts Receivable, Net Accounts receivable balances are stated at amounts due from the customer net of an allowance for doubtful accounts. Credit extended is based on an evaluation of the customer’s financial condition and is granted to qualified customers on an unsecured basis. The Company, pursuant to its standard service contracts, is entitled to impose a finance charge of a certain percentage per month with respect to all amounts that are past due. The Company’s standard terms require payment within 30 days of the date of the invoice. The Company treats invoices as past due when they remain unpaid, in whole or in part, beyond the payment date set forth in the applicable service contract. The Company determines its allowance for doubtful accounts by considering a number of factors, including the length of time trade receivables are past due, the customer’s payment history and current ability to pay its obligation to the Company, and the condition of the general economy. Specific reserves are also established on a case-by-case basis by management. Credit losses have historically been within management’s expectations. Actual bad debts, when determined, reduce the allowance, the adequacy of which management then reassesses. The Company writes off accounts after a determination by management that the amounts at issue are no longer likely to be collected, following the exercise of reasonable collection efforts, and upon management’s determination that the costs of pursuing collection outweigh the likelihood of recovery. </t>
  </si>
  <si>
    <t>Property and Equipment</t>
  </si>
  <si>
    <t>The Company reviews long-lived assets for impairment whenever events or changes in circumstances indicate that the carrying amount of the assets may not be recoverable. If the carrying amount of an asset were to exceed its estimated future undiscounted cash flows, the asset would be considered to be impaired. Impairment losses would then be measured as the amount by which the carrying amount of the asset exceeds the fair value of the asset. Assets to be disposed of, if any, are reported at the lower of the carrying amount or fair value less costs to sell. Property and Equipment Property and equipment are stated at cost, net of accumulated depreciation. Depreciation on these assets is computed on a straight-line basis over the estimated useful lives of the assets. Assets are recorded at acquired cost. Costs associated with the initial customer installations and upgrade of services and acquiring and deploying customer premise equipment, including materials, internal labor costs, and related indirect labor costs are also capitalized. Indirect and overhead costs include payroll taxes, insurance, and other benefits. Capitalized labor costs include the direct costs of engineers and service delivery technicians involved in the installation and upgrades of services, and the costs of support personnel directly involved in capitalizable activities, such as project managers and supervisors. Internal labor costs are based on standards developed by position for the percentage of time spent on capitalizable projects while overhead costs are capitalized based on standards developed from historical information. Costs for repairs and maintenance, disconnecting service, or reconnecting service are expensed as incurred. The Company capitalized labor costs, including indirect and overhead costs, of $14.9 million , $5.6 million , and $1.6 million for the years ended December 31, 2018 , 2017 , and 2016 respectively. Assets and liabilities under capital leases are recorded at the lesser of the present value of the aggregate future minimum lease payments or the fair value of the assets under lease. Leasehold improvements and assets under capital leases are amortized over the shorter of the term of the lease, excluding optional extensions, or the useful life. Expenditures for maintenance and repairs are expensed as incurred.</t>
  </si>
  <si>
    <t>Software Capitalization</t>
  </si>
  <si>
    <t>Software Capitalization Software development costs include costs to develop software to be used solely to meet the Company's internal needs. The Company capitalizes development costs related to these software applications once the preliminary project stage is complete and it is probable that the project will be completed. Subsequent additions, modifications, or upgrades to internal-use software are capitalized only to the extent that they allow the software to perform a function it previously did not perform. Software maintenance, data conversion, and training costs are expensed in the period in which they are incurred.</t>
  </si>
  <si>
    <t>Goodwill represents the excess of the purchase price over the fair value of the net identifiable assets acquired in a business combination. Goodwill is reviewed for impairment at least annually, in October, or more frequently if a triggering event occurs between impairment testing dates. The Company operates as a single operating segment and as a single reporting unit for the purpose of evaluating goodwill impairment. The Company's impairment assessment begins with a qualitative assessment to determine whether it is more like than not that fair value of the reporting unit is less than its carrying value. The qualitative assessment includes comparing the overall financial performance of the Company against the planned results used in the last quantitative goodwill impairment test. Additionally, the Company's fair value is assessed in light of certain events and circumstances, including macroeconomic conditions, industry and market considerations, cost factors, and other relevant entity and Company specific events. The selection and assessment of qualitative factors used to determine whether it is more likely than not that the fair value of a reporting unit exceeds the carrying value involves significant judgment and estimates. If it is determined under the qualitative assessment that it is more likely than not that the fair value of a reporting unit is less than its carrying value, then a two-step quantitative impairment test is performed. Under the first step, the estimated fair value of the Company would be compared with its carrying value (including goodwill). If the fair value of the Company exceeds its carrying value, step two does not need to be performed. If the estimated fair value of the Company is less than its carrying value, an indication of goodwill impairment exists for the Company and it would need to perform step two of the impairment test. Under step two, an impairment loss would be recognized for any excess of the carrying amount of the Company's goodwill over the implied fair value of that goodwill. Fair value of the Company under the two-step assessment is determined using a combination of both income and market-based approaches.</t>
  </si>
  <si>
    <t>Intangible Assets</t>
  </si>
  <si>
    <t xml:space="preserve">Intangible assets arising from business combinations, such as acquired customer contracts and relationships, (collectively "customer relationships"), trade names, or intellectual property are initially recorded at fair value. The Company amortizes these intangible assets over the determined useful life, which ranges from 3 to 20 years. The Company reviews its intangible assets for impairment whenever events or circumstances indicate that the carrying amount of an asset may not be fully recoverable. If the total of the expected undiscounted future cash flows is less than the carrying amount of the asset, an impairment loss is recognized for the difference between fair value and the carrying value of the asset. </t>
  </si>
  <si>
    <t>Business Combinations and Asset Purchases</t>
  </si>
  <si>
    <t xml:space="preserve">Business Combinations The Company includes the results of operations of the businesses that it acquires as of the respective dates of acquisition. The Company allocates the fair value of the purchase price of its acquisitions to the assets acquired and liabilities assumed based on their estimated fair values. The excess of the fair value of the purchase price over the fair values of these identifiable assets and liabilities is recorded as goodwill. Asset Purchases Periodically we acquire customer contracts that we account for as an asset purchase and record a corresponding intangible asset that is amortized over its assumed useful life. Any excess of the fair value of the purchase price over the fair value of the identifiable assets and liabilities is allocated on a relative fair value basis. No goodwill is recorded in an asset acquisition. During the year ended December 31, 2018 , the Company did no t acquire any such customer contracts. During the years ended December 31, 2017 and 2016 , the Company acquired customer contracts for an aggregate purchase price of $37.4 million and $41.3 million , respectively. </t>
  </si>
  <si>
    <t>Disputed Supplier Expenses</t>
  </si>
  <si>
    <t>Disputed Supplier Expenses In the normal course of business, the Company identifies supplier errors with respect to the billing of services. The Company performs bill verification procedures to ensure that errors in the Company's suppliers' billed invoices are identified and resolved. If the Company concludes that a vendor has billed inaccurately, the Company will record a liability only for the amount that it believes is owed.</t>
  </si>
  <si>
    <t>Acquisition Holdbacks</t>
  </si>
  <si>
    <t xml:space="preserve">Acquisition Holdbacks Acquisition holdbacks represent fixed deferred consideration to be paid out at some point in the future, typically on the one-year anniversary of an acquisition. The portion of the deferred consideration due within one year is recorded as a current liability until paid, and any consideration due beyond one year is recorded in other long-term liabilities. </t>
  </si>
  <si>
    <t>Debt Issuance Costs and Original Issuance Discounts and Premiums</t>
  </si>
  <si>
    <t xml:space="preserve">Debt Issuance Costs Debt issuance costs represent costs that qualify for deferral associated with the issuance of new debt or the modification of existing debt facilities. The unamortized balance of debt issuance costs is presented as a reduction to the carrying value of long-term debt. Debt issuance costs are amortized and recognized on the consolidated statements of operations as interest expense. The unamortized debt issuance costs were $31.6 million and $33.8 million as of December 31, 2018 and 2017 , respectively. Original Issuance Discounts and Premiums Original issuance discounts and premiums ("OID") is the difference between the face value of debt and the amount of principal received when the loan was originated. When the debt reaches maturity, the face value of the debt is payable. The Company recognizes OID by accretion of the discount or premium as interest expense, net over the term of the debt. </t>
  </si>
  <si>
    <t>Translation of Foreign Currencies</t>
  </si>
  <si>
    <t>Translation of Foreign Currencies For non-U.S. subsidiaries, the local currency is the functional currency for financial reporting purposes. These consolidated financial statements have been reported in U.S. Dollars by translating asset and liability amounts of foreign subsidiaries at the closing currency exchange rate, equity amounts at historical rates, and the results of operations and cash flow at the average currency exchange rate prevailing during the periods reported. The net effect of such translation gains and losses are reflected in accumulated other comprehensive income (loss) in the stockholders' equity section of the consolidated balance sheets. Transactions denominated in foreign currencies other than a subsidiary's functional currency are recorded at the rates of exchange prevailing at the time of the transaction. Monetary assets and liabilities denominated in foreign currencies are translated at the rate of exchange prevailing at the balance sheet date. Exchange differences arising upon settlement of a transaction are reported in the consolidated statements of operations in other expense, net.</t>
  </si>
  <si>
    <t>Derivative Financial Instruments</t>
  </si>
  <si>
    <t>Derivative Financial Instruments The Company may use derivatives to partially offset its business exposure to foreign currency or interest rate risk on expected future cash flows. There can be no assurance the hedges will offset more than a portion of the financial impact resulting from movements in foreign currency exchange or interest rates. The Company does not hold derivatives for trading purposes. The Company's use of derivative financial instruments exposes it to credit risk to the extent that the counterparties may be unable to meet the terms of the agreements. The Company mitigates such risk on these transactions by limiting its counterparties to major, creditworthy financial institutions. As of December 31, 2018 , the Company had derivative financial instruments in the form of interest rate swaps outstanding. The interest rate swaps were not designated as hedges and therefore do not qualify for hedge accounting. Refer to Note 9 - Debt for further information. There were no derivative financial instruments outstanding as of December 31, 2017. Additionally, during the year ended December 31, 2018 the Company settled a derivative financial instrument to hedge foreign currency rates. Refer to Note 3 - Business Acquisitions for further information on the terms of the arrangement. Derivatives that are not designated as hedging instruments are adjusted to fair value through earnings on the consolidated statement of operations as other expense, net. During the year ended December 31, 2018 , the Company recognized a a loss of $128.6 million in other expense, net, due to the change in fair value of its derivative financial instruments. The Company records the fair value of its derivative financial instruments in the consolidated balance sheet as a component of prepaid expenses and other current assets when in a net asset position and as a component of accrued expenses and other current liabilities when in a net liability position. Fair Value M</t>
  </si>
  <si>
    <t>Fair Value Measurements</t>
  </si>
  <si>
    <t xml:space="preserve">Fair Value Measurements Fair value is defined as the price that would be received to sell an asset or transfer a liability in an orderly transaction between market participants at the measurement date. The Company classifies certain assets and liabilities based on the following hierarchy of fair value: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When determining the fair value measurements for assets and liabilities required to be recorded at fair value, management considers the principal or most advantageous market in which it would transact and considers risks, restrictions, or other assumptions that market participants would use when pricing the asset or liability. Recurring Fair Value Measurements In accordance with GAAP, certain assets and liabilities are required to be recorded at fair value on a recurring basis. For the Company, the only assets or liabilities adjusted to fair value on a recurring basis are its derivative financial instruments. The Company measures all derivatives at fair value and recognizes them as either assets or liabilities in its consolidated balance sheets. The Company's derivative financial instruments are valued primarily using models based on readily observable market parameters for all substantial terms of our derivative contracts, and therefore have been classified as Level 2. None of the Company's derivative financial instruments qualify for hedge accounting, and therefore all changes in the fair values of derivative instruments are recognized in earnings in the current period. The following table presents the Company's financial assets and liabilities that are required to be measured and recognized at fair value on a recurring basis classified under the appropriate level of the fair value hierarchy as of December 31, 2018 . There were no financial assets or liabilities that were required to be measured and recognized at fair value on a recurring basis as of December 31, 2017 . There were no transfers between Level 1 and Level 2 during the year ended December 31, 2018 . December 31, 2018 Quoted Prices in Active Markets Significant Other Observable Inputs Significant Unobservable Inputs (amounts in millions) Total Level 1 Level 2 Level 3 Assets: Interest rate swap agreements $ — $ — $ — $ — Liabilities: Interest rate swap agreements $ (22.4 ) $ — $ (22.4 ) $ — Non-recurring Fair Value Measurements In addition to assets and liabilities that are recorded at fair value on a recurring basis, the Company records assets and liabilities at fair value on a non-recurring basis as required by GAAP. Assets measured at fair value on a non-recurring basis include goodwill, tangible assets,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Other Fair Value Measurements As of December 31, 2018 and 2017 , the carrying amounts reflected in the accompanying consolidated balance sheets for cash and cash equivalents, accounts receivable, accounts payable, accrued expenses and other current liabilities approximated fair value due to the short-term nature of these instruments. </t>
  </si>
  <si>
    <t>Concentrations of Credit Risk</t>
  </si>
  <si>
    <t xml:space="preserve">C oncentrations of Credit Risk Financial instruments potentially subject to concentration of credit risk consist primarily of cash and cash equivalents, restricted cash and cash equivalents, and trade accounts receivable. At times during the periods presented, the Company had funds in excess of $250,000 insured by the U.S. Federal Deposit Insurance Corporation, or in excess of similar Deposit Insurance programs outside of the United States, on deposit at various financial institutions. Management believes the Company is not exposed to significant credit risk due to the financial position of the depository institutions in which those deposits are held. The Company's trade accounts receivable are unsecured and geographically dispersed. No single customer's trade accounts receivable balance as of December 31, 2018 and 2017 , exceeded 10% of the Company's consolidated accounts receivable, net. </t>
  </si>
  <si>
    <t>Recently Issued Accounting Pronouncements</t>
  </si>
  <si>
    <t>Recently Issued Accounting Pronouncements In February 2016, the FASB issued ASU No. 2016-02, Leases , which requires most leases (with the exception of leases with terms of less than one year) to be recognized on the balance sheet as an asset and a lease liability. Leases will be classified as an operating lease or a financing lease. Operating leases are expensed using the straight-line method, whereas financing leases will be treated similarly to a capital lease under the current standard. The guidance is effective for interim and annual reporting periods beginning after December 15, 2018, and early adoption is permitted. The new standard must be presented using the modified retrospective method. However, in July 2018, the FASB issued ASU No. 2018-11, Leases (Topic 842): Targeted Improvements , which provides an additional (and optional) transition method to adopt the new leases standard. The modified retrospective method is applied to all prior reporting periods presented with a cumulative-effect adjustment recorded in the earliest comparative period, while the optional transition relief method is applied beginning in the period of adoption with a cumulative-effect adjustment recorded to the opening balance of retained earnings in the period of adoption without adjustment to the financial statements for periods prior to adoption. The Company will adopt the standard as of January 1, 2019 using the optional transition relief method. Upon adoption, the Company expects to recognize lease right-of-use assets ranging from approximately $475.0 million to $530.0 million and lease liabilities ranging from $475.0 million to $530.0 million in its consolidated balance sheets. However, the Company does not believe adoption will have a material impact on its consolidated statements of operations. While the Company is continuing to assess all potential impacts of the new standard, the Company currently believes the most significant impact relates to its accounting for office space, colocation operating leases, and embedded leases within its dark fiber and duct supplier contracts. The Company expects its accounting for capital leases to remain substantially unchanged under the new standard. The Company will elect the package of practical expedients available in the standard, and therefore will not reassess the classification of existing leases or any initial direct costs associated with those leases. The Company will not utilize the hindsight practical expedient in its adoption of the new standard. The Company will make an accounting policy election not to apply the accounting requirements of the new leasing standard to leases with an initial term of 12 months or less. In June 2016, the FASB issued ASU 2016-13, Financial Instruments - Credit Losses (Topic 326): Measurement of Credit Losses on Financial Instruments , and subsequent amendment to the initial guidance, ASU 2018-19, in November 2018. The updated guidance introduces a new forward-looking approach, based on expected losses, to estimate credit losses on certain types of financial instruments, including trade receivables. The updated guidance is to be applied using a modified retrospective transition approach and is effective for annual and interim reporting periods beginning after December 15, 2021, and early adoption is permitted. The Company is currently assessing the impact the updated guidance will have on its consolidated financial statements. In March 2017, the FASB issued ASU No. 2017-04, Intangibles-Goodwill and Other (Topic 350): Simplifying the Test for Goodwill Impairment, which simplifies the accounting for goodwill impairment by eliminating the requirement to calculate the implied fair value of goodwill (Step 2) to measure a goodwill impairment charge. Instead, entities will record an impairment charge based on the excess of a reporting unit's carrying amount over its fair value (as determined in Step 1). The guidance is effective prospectively for public business entities for fiscal years beginning after December 15, 2019. Early adoption is permitted for interim or annual goodwill impairment tests performed on testing dates after January 1, 2017. The Company does not expect the new guidance to have a material impact on its consolidated financial statements. In February 2018, the FASB issued ASU No. 2018-02, Income Statement - Reporting Comprehensive Income (Topic 220) Reclassification of Certain Tax Effects from Accumulated Other Comprehensive Income , which allows for reclassification of stranded tax effects on items resulting from the Tax Act from accumulated other comprehensive income (loss) to retained earnings. The guidance will be effective for the Company for interim and annual reporting periods beginning after December 31, 2018, and early adoption is permitted. The Company is currently evaluating the effect of the new guidance on its consolidated financial statements and related disclosures. In August 2018, the FASB issued ASU No. 2018-13, Fair Value Measurement (Topic 820): Disclosure Framework - Changes to the Disclosure Requirements for Fair Value Measurement , which modifies the disclosure requirements for fair value measurements by removing, modifying, or adding certain disclosures. The guidance will be effective for the Company interim and annual reporting periods beginning after December 15, 2019, and early adoption permitted. The removed and modified disclosures will be adopted on a retrospective basis and the new disclosures will be adopted on a prospective basis. The Company does not anticipate the updated guidance will have a material impact on its consolidated financial statements. In August 2018, the SEC issued several final rules, including but not limited to SEC Final Rule Release No. 33-10532 Disclosure Update and Simplification (“Final Rule”), which amends certain redundant, duplicative, outdated, superseded or overlapping disclosure requirements. This Final Rule is intended to facilitate disclosure information provided to investors and simplify compliance without significantly impacting the mix of information provided to investors. The amendments also expand the disclosure requirements regarding the analysis of stockholders' equity for interim financial statements, in which entities will be required to present a reconciliation for each period for which a statement of comprehensive income is required to be filed. The Final Rule is effective on November 5, 2018, however the SEC staff announced that it would not object if the filer's first presentation of the changes in stockholders' equity is included in its Form 10-Q for the quarter that begins after the effective date of the amendments. As such, the Company plans to use the new presentation of a consolidated statement of stockholders equity within its interim financial statements beginning in its Form 10-Q for the quarter ending March 31, 2019. Other than the new presentation, the Company does not anticipate any material impact to its consolidated financial statements and related disclosures upon adoption. Other recent accounting pronouncements issued by the FASB during 2018 and through the filing date did not and are not believed by management to have a material impact on the Company's present or historical consolidated financial statements.</t>
  </si>
  <si>
    <t>SIGNIFICANT ACCOUNTING POLICIES (Tables)</t>
  </si>
  <si>
    <t>Schedule of Disaggregation of Revenue</t>
  </si>
  <si>
    <t>The following table presents the Company's revenue from contracts with customers disaggregated by primary geographic market based on legal entities (in millions): Year Ended December 31, 2018 Primary geographic market United States $ 785.4 Europe 598.7 Other 46.2 Total revenue from contracts with customers 1,430.3 Lease revenue 60.5 Total telecommunications services revenue $ 1,490.8</t>
  </si>
  <si>
    <t>Schedule of Deferred Revenue</t>
  </si>
  <si>
    <t>The following table includes estimated revenue from contracts with customers expected to be recognized for each of the years subsequent to December 31, 2018 related to performance obligations that are unsatisfied (or partially unsatisfied) at December 31, 2018 and have an original expected duration of greater than one year (amounts in millions): 2019 $ 26.2 2020 10.9 2021 9.2 2022 8.7 2023 8.0 2024 and beyond 12.7 $ 75.7 Remaining amortization at December 31, 2018 and in each of the years subsequent to December 31, 2018 is as follows (amounts in millions): Contract Term Less than 1 Year Greater than 1 Year Total 2019 $ 28.7 $ 55.5 $ 84.2 2020 — 37.3 37.3 2021 — 34.4 34.4 2022 — 32.9 32.9 2023 — 32.1 32.1 2024 and beyond — 150.3 150.3 $ 28.7 $ 342.5 $ 371.2 Significant changes in deferred revenue balances during the year ended December 31, 2018 and 2017 are as follows (amounts in millions): Contract Term Less than 1 Year Greater than 1 Year Total Balance, December 31, 2016 $ 13.2 $ 3.4 $ 16.6 Revenue recognized from beginning balance (7.7 ) (3.4 ) (11.1 ) Increase in deferred revenue, net 12.9 — 12.9 Business combinations (gross) 22.6 157.6 180.2 Revenue recognized from business combinations (22.4 ) (27.3 ) (49.7 ) Balance, December 31, 2017 $ 18.6 $ 130.3 $ 148.9 Revenue recognized from beginning balance (18.6 ) (21.7 ) (40.3 ) Increase in deferred revenue, net 28.7 13.4 42.1 Business combinations (gross) 0.4 242.6 243.0 Revenue recognized from business combinations (0.4 ) (22.1 ) (22.5 ) Balance, December 31, 2018 $ 28.7 $ 342.5 $ 371.2</t>
  </si>
  <si>
    <t>Schedule of Earnings Per Share, Basic and Diluted</t>
  </si>
  <si>
    <t>The table below details the calculations of earnings (loss) per share (in millions, except for share and per share amounts): Year Ended December 31, 2018 2017 2016 Numerator for basic and diluted EPS – net loss available to common stockholders $ (243.4 ) $ (71.5 ) $ 5.3 Denominator for basic EPS – weighted average shares 50,718,279 41,912,952 37,055,663 Effect of dilutive securities — — 513,252 Denominator for diluted EPS – weighted average shares 50,718,279 41,912,952 37,568,915 (Loss) income per share: Basic $ (4.80 ) $ (1.71 ) $ 0.14 Diluted $ (4.80 ) $ (1.71 ) $ 0.14</t>
  </si>
  <si>
    <t>Schedule of Property Plant And Equipment Estimated Useful Life</t>
  </si>
  <si>
    <t xml:space="preserve"> Depreciable lives used by the Company for its classes of assets are as follows: Freehold buildings 30 years Furniture and fixtures 7 years Fiber optic cable and duct 20 - 40 years Fiber optic network equipment 3 - 15 years Leasehold improvements up to 10 years Computer hardware and software 3-5 years</t>
  </si>
  <si>
    <t>Schedule of Fair Value, by Balance Sheet Grouping</t>
  </si>
  <si>
    <t>The following table presents the Company's financial assets and liabilities that are required to be measured and recognized at fair value on a recurring basis classified under the appropriate level of the fair value hierarchy as of December 31, 2018 . There were no financial assets or liabilities that were required to be measured and recognized at fair value on a recurring basis as of December 31, 2017 . There were no transfers between Level 1 and Level 2 during the year ended December 31, 2018 . December 31, 2018 Quoted Prices in Active Markets Significant Other Observable Inputs Significant Unobservable Inputs (amounts in millions) Total Level 1 Level 2 Level 3 Assets: Interest rate swap agreements $ — $ — $ — $ — Liabilities: Interest rate swap agreements $ (22.4 ) $ — $ (22.4 ) $ —</t>
  </si>
  <si>
    <t>Schedule of Fair Value, Liabilities Measured on Recurring and Nonrecurring Basis</t>
  </si>
  <si>
    <t>The table below presents the fair values for the Company's long-term debt as well as the input level used to determine these fair values. The carrying amounts exclude any debt issuance costs or original issuance discount: Fair Value Measurement Using Total Carrying Value in Consolidated Balance Sheet Unadjusted Quoted Prices in Active Markets for Identical Assets or Liabilities (1) (Level 1) (amounts in millions) December 31, 2018 December 31, 2017 December 31, 2018 December 31, 2017 Liabilities not recorded at fair value in the Financial Statements: Long-term debt, including the current portion: US Term loan $ 1,761.2 $ 693.0 $ 1,648.9 $ 697.3 EMEA Term loan 857.6 — 827.5 — 7.875% Senior unsecured notes 575.0 575.0 488.8 608.1 Revolving line of credit 59.0 — 59.0 — Other secured loans 18.1 — 18.1 — Total long-term debt, including current portion $ 3,270.9 $ 1,268.0 $ 3,042.3 $ 1,305.4 (1) Fair value based on the bid quoted price, except for other secured loans for which carrying value approximates fair value.</t>
  </si>
  <si>
    <t>Schedule of New Accounting Pronouncements and Changes in Accounting Principles</t>
  </si>
  <si>
    <t>The impact of the implementation is as follows: Year Ended December 31, 2017 2016 Net cash used in investing activities (prior to the adoption of ASU 2016-18) $ (460.4 ) $ (362.6 ) Impact of including restricted cash within cash and cash equivalents (304.3 ) 304.3 Net cash used in investing activities (after adoption of ASU 2016-18) $ (764.7 ) $ (58.3 )</t>
  </si>
  <si>
    <t>BUSINESS ACQUISITIONS (Tables)</t>
  </si>
  <si>
    <t>Schedule of Recognized Identified Assets Acquired and Liabilities Assumed</t>
  </si>
  <si>
    <t xml:space="preserve">The table below reflects the Company's estimates of the acquisition date fair values of the purchase consideration, assets acquired, and liabilities assumed for its material 2017 acquisition (amounts in millions): Hibernia Global Capacity Purchase Price Cash paid at closing $ 529.6 $ 104.0 Common stock (1) 86.1 53.6 Purchase consideration $ 615.7 $ 157.6 Purchase Price Allocation Assets acquired: Current assets $ 42.6 $ 25.7 Property and equipment 432.5 34.4 Other assets 0.1 2.5 Intangible assets - customer lists 166.7 41.2 Intangible assets - tradename 0.7 — Intangible assets - other — 4.6 Goodwill 201.1 88.8 Total assets acquired 843.7 197.2 Liabilities assumed: Accounts payable Current liabilities (40.6 ) (24.1 ) Deferred revenue (163.3 ) (15.5 ) Deferred tax liabilities (24.1 ) — Total liabilities assumed (228.0 ) (39.6 ) Net assets acquired $ 615.7 $ 157.6 (1) Common stock fair value for Hibernia equals the closing share price on the acquisition date of $27.80 less a discount for lack of marketability. Common stock fair value for Global Capacity equals the closing share price on the acquisition date of $30.85 less a discount for lack of marketability. The table below reflects the Company's preliminary estimates of the acquisition date fair values of the purchase consideration, assets acquired, and liabilities assumed for its material 2018 acquisition (amounts in millions): Interoute Purchase Price Cash paid at closing $ 2,239.3 Purchase consideration $ 2,239.3 Purchase Price Allocation Assets acquired: Cash $ 66.1 Accounts receivable 86.6 Prepaid expenses and other current assets 51.3 Property and equipment 1,435.9 Other assets 24.5 Intangible assets - customer lists 171.5 Intangible assets - tradename 2.1 Intangible assets - other 15.4 Deferred tax assets 35.9 Goodwill 1,040.6 Total assets acquired 2,929.9 Liabilities assumed: Accounts payable (75.5 ) Accrued expenses and other current liabilities (115.2 ) Capital leases (1) (42.4 ) Debt (27.7 ) Deferred revenue (243.0 ) Deferred tax liabilities (148.8 ) Other long-term liabilities (38.0 ) Total liabilities assumed (690.6 ) Net assets acquired $ 2,239.3 (1) Includes $38.8 million of assumed long-term building leases. </t>
  </si>
  <si>
    <t>Schedule of Acquired Finite-Lived Intangible Assets by Major Class</t>
  </si>
  <si>
    <t>The table below reflects the weighted average amortization period for intangible assets acquired in the Interoute acquisition (amounts in years): Interoute Intangible assets - customer lists 14.7 Intangible assets - tradename 1.0 Intangible assets - other 7.0 Weighted average 13.9</t>
  </si>
  <si>
    <t>Schedule of Finite-Lived Intangible Assets, Future Amortization Expense</t>
  </si>
  <si>
    <t>Estimated amortization expense related to intangible assets created as a result of the Interoute acquisition for each of the years subsequent to December 31, 2018 is as follows (amounts in millions): 2019 $ 16.1 2020 15.2 2021 15.2 2022 15.2 2023 15.2 2024 and beyond 98.9 Total $ 175.8 Estimated amortization expense related to intangible assets subject to amortization at December 31, 2018 in each of the years subsequent to December 31, 2018 is as follows (amounts in millions): 2019 $ 85.6 2020 81.7 2021 80.1 2022 67.1 2023 54.6 2024 and beyond 183.3 Total $ 552.4</t>
  </si>
  <si>
    <t>Business Acquisition, Pro Forma Information</t>
  </si>
  <si>
    <t>The pro forma results presented below include the effects of the Company’s material acquisitions during 2018 and 2017 as if the acquisitions occurred on January 1, 2017 . The pro forma net income (loss) for the years ended December 31, 2018 and 2017 includes adjustments to revenue and cost of telecommunications services to eliminate inter-company activity, adjustments to deferred revenue and deferred cost from the acquired companies, and IFRS to US GAAP adjustments for Interoute. The pro forma adjustments are based on historically reported transactions by the acquired companie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been consummated as of January 1, 2017 . Year Ended December 31, 2018 2017 (Amounts in millions, except per share and share data) Revenue $ 1,836.0 $ 1,760.4 Net (loss) income $ (91.1 ) $ (190.4 ) (Loss) earnings per share: Basic $ (1.80 ) $ (3.70 ) Diluted $ (1.80 ) $ (3.70 ) Denominator for basic EPS – weighted average shares 50,718,279 51,502,046 Denominator for diluted EPS – weighted average shares 50,718,279 51,502,046</t>
  </si>
  <si>
    <t>GOODWILL AND INTANGIBLE ASSETS (Tables)</t>
  </si>
  <si>
    <t>Schedule of Goodwill</t>
  </si>
  <si>
    <t>The changes in the carrying amount of goodwill for the years ended December 31, 2018 and 2017 were as follows (amounts in millions): Goodwill - December 31, 2016 $ 280.6 Initial goodwill associated with 2017 business combinations 334.7 Adjustments to 2017 business combinations 28.9 Adjustments to prior year business combinations 0.3 Goodwill - December 31, 2017 644.5 Initial goodwill associated with 2018 business combinations 1,130.9 Adjustments to 2018 business combinations (37.9 ) Adjustments to prior year business combinations 22.2 Foreign currency translation adjustments (21.7 ) Goodwill - December 31, 2018 $ 1,738.0</t>
  </si>
  <si>
    <t>Schedule of Finite-Lived Intangible Assets</t>
  </si>
  <si>
    <t>The following tables summarize the Company’s intangible assets (amounts in millions): December 31, 2018 December 31, 2017 Amortization Gross Asset Cost Accumulated Amortization Net Book Value Gross Asset Cost Accumulated Amortization Net Book Value Customer lists 3-20 years $ 757.7 $ 233.7 $ 524.0 $ 552.8 $ 155.1 $ 397.7 Non-compete agreements 3-5 years 4.7 4.6 0.1 4.6 4.5 0.1 Intellectual property 10 years 38.6 11.3 27.3 23.7 5.2 18.5 Tradename 1-3 years 6.0 5.0 1.0 3.9 3.1 0.8 $ 807.0 $ 254.6 $ 552.4 $ 585.0 $ 167.9 $ 417.1</t>
  </si>
  <si>
    <t>PROPERTY AND EQUIPMENT (Tables)</t>
  </si>
  <si>
    <t>The following table summarizes the Company’s property and equipment as of December 31, 2018 and 2017 (amounts in millions): December 31, 2018 2017 Land and freehold buildings $ 14.1 $ 14.2 Furniture and fixtures 6.4 1.9 Fiber optic cable and duct 1,447.5 411.0 Fiber optic network equipment 582.9 199.8 Leasehold improvements 58.1 5.0 Computer hardware and software 66.2 25.9 Property and equipment, gross 2,175.2 657.8 Less accumulated depreciation (304.8 ) (158.5 ) Property and equipment, net $ 1,870.4 $ 499.3</t>
  </si>
  <si>
    <t>PREPAID EXPENSES AND OTHER CURRENT ASSETS (Tables)</t>
  </si>
  <si>
    <t>Schedule of Prepaid Expenses and Other Current Assets</t>
  </si>
  <si>
    <t>The following table summarizes the Company’s prepaid expenses and other current assets as of December 31, 2018 and 2017 (amounts in millions): December 31, 2018 2017 Prepaid carrier costs $ 18.9 $ 2.1 Prepaid selling, general and administrative 14.7 10.4 Short-term deposits 1.3 0.4 Taxes receivable 2.5 1.5 Deferred commissions 3.4 — Other 8.4 9.7 $ 49.2 $ 24.1</t>
  </si>
  <si>
    <t>ACCRUED EXPENSES AND OTHER CURRENT LIABILITIES (Tables)</t>
  </si>
  <si>
    <t>Schedule of Accounts Payable and Accrued Liabilities</t>
  </si>
  <si>
    <t>The following table summarizes the Company’s accrued expenses and other current liabilities as of December 31, 2018 and 2017 (amounts in millions): December 31, 2018 2017 Compensation and benefits $ 36.9 $ 13.3 Carrier costs 101.1 13.8 Restructuring 25.6 9.7 Interest rate swaps 22.4 — Interest 3.2 22.9 Acquisition holdbacks 6.7 14.0 Fiber pair repurchase — 10.0 Accrued taxes 2.8 9.6 Selling, general and administrative 8.3 2.1 Accrued capital expenditures 7.7 — Other 12.1 7.6 $ 226.8 $ 103.0</t>
  </si>
  <si>
    <t>DEFERRED REVENUE (Tables)</t>
  </si>
  <si>
    <t>DEBT (Tables)</t>
  </si>
  <si>
    <t>Schedule of Debt</t>
  </si>
  <si>
    <t>The following table summarizes the debt issuance costs activity for the years ended December 31, 2018 and 2017 (amounts in millions): US Term Loan EMEA Term Loan 7.875% Senior Unsecured Notes Revolving Line of Credit Total Balance, December 31, 2016 $ (7.8 ) $ — $ (0.5 ) $ (1.0 ) $ (9.3 ) Debt issuance costs incurred (14.5 ) — (16.8 ) (2.7 ) (34.0 ) Amortization 2.2 — 1.2 0.4 3.8 Loss on debt extinguishment 5.4 — — 0.3 5.7 Balance, December 31, 2017 (14.7 ) — (16.1 ) (3.0 ) (33.8 ) Debt issuance costs incurred (4.7 ) (3.4 ) — (0.6 ) (8.7 ) Amortization 1.8 0.2 1.8 0.6 4.4 Loss on debt extinguishment 6.1 — — 0.4 6.5 Balance, December 31, 2018 $ (11.5 ) $ (3.2 ) $ (14.3 ) $ (2.6 ) $ (31.6 ) Long-term debt is summarized as follows (amounts in millions): December 31, 2018 2017 US Term loan $ 1,761.2 $ 693.0 EMEA Term loan 857.6 — 7.875% Senior unsecured notes 575.0 575.0 Revolving line of credit 59.0 — Other secured loans 18.1 — Total debt obligations 3,270.9 1,268.0 Unamortized debt issuance costs (31.6 ) (33.8 ) Unamortized original issuance (discount) premium, net (47.8 ) 9.3 Carrying value of debt 3,191.5 1,243.5 Less current portion (39.9 ) (7.0 ) Long-term debt less current portion $ 3,151.6 $ 1,236.5 The unused and available amount of the Revolving Line of Credit Facility at December 31, 2018 was as follows (amounts in millions): Committed capacity $ 200.0 Borrowings outstanding (59.0 ) Letters of credit issued (11.5 ) Unused and available $ 129.5 The following table summarizes the original issuance (discount) and premium activity for the years ended December 31, 2018 and 2017 (amounts in millions): US Term Loan EMEA Term Loan 7.875% Senior Unsecured Notes Total Balance, December 31, 2016 $ (7.0 ) $ — $ — $ (7.0 ) New Original Issuance Discount (3.5 ) — 16.5 13.0 Amortization 1.1 — (0.7 ) 0.4 Loss on debt extinguishment 2.9 — — 2.9 Balance, December 31, 2017 (6.5 ) — 15.8 9.3 New Original Issuance Discount (8.9 ) (4.4 ) — (13.3 ) Fees paid to lenders (35.2 ) (19.4 ) — (54.6 ) Amortization 3.5 1.8 (1.8 ) 3.5 Loss on debt extinguishment 7.3 — — 7.3 Balance, December 31, 2018 $ (39.8 ) $ (22.0 ) $ 14.0 $ (47.8 )</t>
  </si>
  <si>
    <t>Debt Instrument Redemption</t>
  </si>
  <si>
    <t>If triggered, the covenant requires the Company to maintain a Consolidated Net Secured Leverage Ratio, on a Pro Forma Basis, below the maximum ratio specified as follows: Fiscal Quarter Ending Maximum Ratio December 31, 2018 6.50:1.00 March 31, 2019 6.50:1.00 June 30, 2019 6.50:1.00 September 30, 2019 6.25:1.00 December 31, 2019 6.25:1.00 March 31, 2020 6.00:1.00 June 30, 2020 6.00:1.00 September 30, 2020 5.50:1.00 December 31, 2020 5.50:1.00 March 31, 2021 5.50:1.00 June 30, 2021 5.00:1.00 September 30, 2021 5.00:1.00 December 31, 2021 4.50:1.00 March 31, 2022 4.50:1.00 June 30, 2022 and thereafter 4.25:1.00</t>
  </si>
  <si>
    <t>Schedule of Derivative Instruments</t>
  </si>
  <si>
    <t>During 2018, the Company entered into the following interest rate swap arrangements to partially mitigate the variability of cash flows due to changes in the Eurodollar rate, specifically related to interest payments on our term loans under the 2018 Credit Agreement: Trade date April 6, 2018 May 17, 2018 May 17, 2018 May 17, 2018 Notional amount (in millions) $ 500.0 $ 200.0 $ 300.0 € 317.0 Term (years) 5 7 3 7 Effective date 4/30/2018 6/29/2018 6/29/2018 6/29/2018 Termination date 4/30/2023 5/31/2025 6/30/2021 5/31/2025 Fixed rate 2.6430 % 3.0370 % 2.8235 % 0.8900 % Floating rate 1-month LIBOR 1-month LIBOR 1-month LIBOR 1-month EURIBOR</t>
  </si>
  <si>
    <t>Schedule of Interest Rate Derivatives</t>
  </si>
  <si>
    <t>The fair value of the interest rate swaps at December 31, 2018 was as follows (in millions): Fair Value December 31, 2018 Derivative Instrument Aggregate Notional Amount Effective Date Maturity Date Asset Derivatives Liability Derivatives Interest rate swap $ 500.0 4/30/2018 4/30/2023 $ — $ (4.4 ) Interest rate swap $ 200.0 6/29/2018 5/31/2025 — (6.9 ) Interest rate swap $ 300.0 6/29/2018 6/30/2021 — (2.8 ) Interest rate swap € 317.0 6/29/2018 5/31/2025 — (8.3 ) $ — $ (22.4 )</t>
  </si>
  <si>
    <t>Schedule of Maturities of Long-term Debt</t>
  </si>
  <si>
    <t>The aggregate contractual maturities of long-term debt (excluding unamortized debt issuance costs and unamortized OID) were as follows as of December 31, 2018 (amounts in millions): Total debt 2019 $ 39.9 2020 30.6 2021 26.6 2022 26.3 2023 85.4 2024 and beyond 3,062.1 $ 3,270.9</t>
  </si>
  <si>
    <t>INCOME TAXES (Tables)</t>
  </si>
  <si>
    <t>Schedule of Income before Income Tax, Domestic and Foreign</t>
  </si>
  <si>
    <t>The components of (loss) income before income taxes for the years ended December 31, 2018 , 2017 , and 2016 were as follows (amounts in millions): Year Ended December 31, 2018 2017 2016 Domestic $ (243.6 ) $ (87.1 ) $ 11.5 Foreign (5.3 ) 32.9 (2.3 ) Total $ (248.9 ) $ (54.2 ) $ 9.2</t>
  </si>
  <si>
    <t>Schedule of Components of Income Tax Expense (Benefit)</t>
  </si>
  <si>
    <t>The components of the (benefit from) provision for income taxes for the years ended December 31, 2018 , 2017 , and 2016 were as follows (amounts in millions): Year Ended December 31, 2018 2017 2016 Current: Federal $ — $ (0.5 ) $ 0.4 State 0.2 — — Foreign 1.4 7.3 1.3 Total current 1.6 6.8 1.7 Federal (2.9 ) 8.0 2.4 State (0.6 ) 0.4 0.7 Foreign (3.6 ) 2.1 (0.9 ) Total deferred (7.1 ) 10.5 2.2 Income tax expense (benefit) $ (5.5 ) $ 17.3 $ 3.9</t>
  </si>
  <si>
    <t>Schedule of Effective Income Tax Rate Reconciliation</t>
  </si>
  <si>
    <t>The following is a reconciliation of the U.S. federal statutory income taxes to the amounts reported in the financial statements for the years ended December 31, 2018 , 2017 , and 2016 (amounts in millions): 2018 2017 2016 Amount Effective Rate Amount Effective Rate Amount Effective Rate U.S. federal statutory income tax $ (52.3 ) 21.0 % $ (19.0 ) 35.0 % $ 3.2 34.8 % Permanent items 0.2 (0.1 )% 1.2 (2.2 )% (0.2 ) (2.2 )% State taxes, net of federal benefit (10.1 ) 4.1 % (3.0 ) 5.5 % 0.4 4.3 % Foreign tax rate differential (0.5 ) 0.2 % (9.3 ) 17.2 % — — % Compensation related items (3.3 ) 1.3 % (5.1 ) 9.4 % — — % Change in valuation allowance 59.0 (23.7 )% 29.0 (53.5 )% — — % Unrecognized tax positions 6.2 (2.5 )% 2.8 (5.2 )% — — % Prior year true-ups 6.8 (2.7 )% 3.4 (6.3 )% 0.5 5.4 % Tax Cuts and Jobs Act (11.5 ) 4.6 % 17.3 (31.9 )% — — % Total income tax (benefit) provision $ (5.5 ) 2.2 % $ 17.3 (32.0 )% $ 3.9 42.3 %</t>
  </si>
  <si>
    <t>Schedule of Deferred Tax Assets and Liabilities</t>
  </si>
  <si>
    <t xml:space="preserve">The components of the Company's deferred tax assets and liabilities as of December 31, 2018 and 2017 are as follows (amounts in millions): December 31, 2018 2017 Deferred tax assets: Tax loss and credit carryforwards $ 306.2 $ 56.5 Reserves and allowances 3.9 1.2 Share-based compensation 5.1 4.2 Other — (0.2 ) Total deferred tax assets before valuation allowance 315.2 61.7 Less: Valuation allowance (162.9 ) (39.2 ) Total deferred tax assets 152.3 22.5 Deferred tax liabilities: Intangible assets and goodwill (66.4 ) (30.0 ) Property and equipment (219.7 ) (12.1 ) Other (3.6 ) (6.7 ) Total deferred tax liabilities (289.7 ) (48.8 ) Net deferred tax liabilities (1) $ (137.4 ) $ (26.3 ) (1) The 2018 net deferred tax liability is reflected on the consolidated balance sheet as a deferred tax liability of $176.2 million, partially offset by a deferred tax asset of $38.8 million included as a component of Other long-term assets on the consolidated balance sheet. </t>
  </si>
  <si>
    <t>Schedule of Unrecognized Tax Benefits Roll Forward</t>
  </si>
  <si>
    <t>Changes in unrecognized tax benefits are set forth below (amounts in millions): 2018 2017 2016 Balance, January 1 $ 1.5 $ — Changes for tax positions of prior years — 2.8 — Increases for tax positions related to the current year 6.2 — — Settlements and lapsing of statutes of limitations (1.5 ) (1.3 ) — Balance, December 31 $ 6.2 $ 1.5 $ —</t>
  </si>
  <si>
    <t>SEVERANCE, RESTRUCTURING, AND OTHER EXIT COSTS (Tables)</t>
  </si>
  <si>
    <t>Schedule of Restructuring and Related Costs</t>
  </si>
  <si>
    <t>The exit costs recorded and paid are summarized as follows for the year ended December 31, 2017 (amounts in millions): Balance, December 31, 2016 Charges Payments Balance, December 31, 2017 Employee termination benefits $ — $ 16.6 $ (11.1 ) $ 5.5 Lease terminations 0.9 3.5 (2.0 ) 2.4 Other contract terminations 2.3 2.3 (2.8 ) 1.8 $ 3.2 $ 22.4 $ (15.9 ) $ 9.7 The exit costs recorded and paid are summarized as follows for the year ended December 31, 2018 (amounts in millions): Balance, December 31, 2017 Charges Acquired Costs Payments Foreign Currency Translation Adjustments Balance, Employee termination benefits $ 5.5 $ 19.2 $ 6.0 $ (23.2 ) $ (0.1 ) $ 7.4 Lease terminations 2.4 2.6 7.8 (3.5 ) — 9.3 Other contract terminations 1.8 15.3 — (8.0 ) — 9.1 $ 9.7 $ 37.1 $ 13.8 $ (34.7 ) $ (0.1 ) $ 25.8 The exit costs recorded and paid are summarized as follows for the year ended December 31, 2016 (amounts in millions): Balance, December 31, 2015 Charges Payments Balance, December 31, 2016 Employee termination benefits $ 1.9 $ 1.0 $ (2.9 ) $ — Lease terminations 1.5 — (0.6 ) 0.9 Other contract terminations 3.4 (0.1 ) (1.0 ) 2.3 $ 6.8 $ 0.9 $ (4.5 ) $ 3.2</t>
  </si>
  <si>
    <t>SHARE-BASED COMPENSATION (Tables)</t>
  </si>
  <si>
    <t>Schedule of Employee Service Share-based Compensation, Allocation of Recognized Period Costs</t>
  </si>
  <si>
    <t>The following table summarizes the share-based compensation expense recognized as a selling, general and administrative expense in the consolidated statements of operations (amounts in millions): Year Ended December 31, 2018 2017 2016 Time-based stock options $ 1.0 $ 1.4 $ 1.8 Restricted stock (1) 33.1 20.6 13.7 ESPP 0.3 0.2 0.3 Total $ 34.4 $ 22.2 $ 15.8 (1) Includes $0.7 million and $2.2 million for the years ended December 31, 2017 and 2016 , respectively, related to the shares issued to the former employees of One Source for continued employment.</t>
  </si>
  <si>
    <t>Schedule of Unrecognized Compensation Cost</t>
  </si>
  <si>
    <t>The following table summarizes the unrecognized compensation cost and the weighted average period over which the cost is expected to be amortized (amounts in millions): December 31, 2018 Unrecognized Compensation Cost Weighted Average Remaining Period to be Recognized (Years) Time-based stock options $ 0.6 0.85 Time-based restricted stock 55.0 2.44 Performance-based restricted stock (1) 12.3 1.37 Total $ 67.9 2.24 (1) Excludes $30.0 million and $16.2 million of unrecognized compensation cost related to the 2018 Performance Awards and 2017 Performance Awards, respectively as achievement of the performance criteria was not probable as of December 31, 2018 .</t>
  </si>
  <si>
    <t>Schedule of Share-based Payment Award, Stock Options, Valuation Assumptions</t>
  </si>
  <si>
    <t xml:space="preserve">Assumptions used in the calculation of the fair value of the time-based stock options granted for the year ended December 31, 2016 were as follows: 2016 Expected volatility 42.5% - 48.8% Risk free interest rate 1.0% - 1.9% Expected term (in years) 6.11 Dividend yield 0.0 % Forfeiture rate 4.0 % </t>
  </si>
  <si>
    <t>Schedule of Share-based Compensation, Stock Options, Activity</t>
  </si>
  <si>
    <t>The following table summarizes our time-based stock option activity: Options Weighted Average Exercise Price Weighted Average Fair Value Weighted Average Remaining Contractual Life (Years) Aggregate Intrinsic Value Balance, December 31, 2015 1,376,377 $ 9.05 $ 4.89 Granted 158,958 13.76 6.10 Exercised (307,286 ) 3.83 2.29 Forfeited or canceled (64,141 ) 13.31 6.47 Balance, December 31, 2016 1,163,908 10.84 5.66 Granted — — — Exercised (438,338 ) 7.89 3.45 Forfeited or canceled (37,607 ) 16.44 7.82 Balance, December 31, 2017 687,963 12.40 6.85 Granted — — — Exercised (162,688 ) 10.12 5.26 Forfeited or canceled (5,989 ) 17.71 8.47 Balance, December 31, 2018 519,286 $ 13.06 $ 7.33 5.78 $ 5,491,614 Exercisable 442,962 $ 12.60 $ 6.68 5.59 $ 4,901,260</t>
  </si>
  <si>
    <t>Schedule of Share-based Compensation, Restricted Stock Units Award Activity</t>
  </si>
  <si>
    <t>The following table summarizes our time-based restricted stock activity: Shares Weighted Unvested balance, December 31, 2015 879,632 $ 13.08 Granted 638,362 14.66 Forfeited (83,293 ) 16.85 Vested (385,731 ) 18.93 Unvested balance, December 31, 2016 1,048,970 11.59 Granted 1,035,496 30.19 Forfeited (112,887 ) 22.27 Vested (728,228 ) 31.61 Unvested balance, December 31, 2017 1,243,351 14.39 Granted 944,009 46.42 Forfeited (196,920 ) 37.74 Vested (667,402 ) 42.99 Unvested balance, December 31, 2018 1,323,038 $ 19.33</t>
  </si>
  <si>
    <t>Schedule of Share-based Compensation, Performance-Based Restricted Stock Activity</t>
  </si>
  <si>
    <t>The following table summarizes our performance-based restricted stock activity: Shares Weighted Unvested balance, December 31, 2015 1,398,127 $ 14.57 Granted — — Forfeited (19,687 ) 17.69 Vested (450,004 ) 18.36 Unvested balance, December 31, 2016 928,436 12.66 Granted 930,000 35.15 Forfeited — — Vested (48,436 ) 28.74 Unvested balance, December 31, 2017 1,810,000 23.79 Granted 905,500 33.59 Forfeited — — Vested (673,503 ) 43.44 Unvested balance, December 31, 2018 2,041,997 $ 21.65</t>
  </si>
  <si>
    <t>COMMITMENTS AND CONTINGENCIES (Tables)</t>
  </si>
  <si>
    <t>Contractual Obligation, Fiscal Year Maturity Schedule</t>
  </si>
  <si>
    <t xml:space="preserve"> Estimated annual commitments under contractual obligations are as follows at December 31, 2018 (amounts in millions): Network Supply (1) Office Space Capital Leases Other (2) 2019 $ 602.8 $ 24.5 $ 6.7 $ 2.8 2020 378.3 21.7 5.1 2.6 2021 289.5 18.6 4.0 1.3 2022 55.2 13.6 3.0 — 2023 47.5 10.1 2.6 — 2024 and beyond 203.2 39.5 20.4 — $ 1,576.5 $ 128.0 $ 41.8 $ 6.7 (1) Excludes contracts where the initial term has expired and we are currently in month-to-month status. (2) Primarily consists of vendor contracts associated with network monitoring and maintenance services.</t>
  </si>
  <si>
    <t>FOREIGN OPERATIONS (Tables)</t>
  </si>
  <si>
    <t>Schedule Of Revenue From External Customers And Long Lived Assets By Entity Wide Foreign Operations</t>
  </si>
  <si>
    <t xml:space="preserve">The Company’s operations are located primarily in the United States and Europe. The following geographic area data is based upon the location of the legal entity reporting the revenue or long-lived assets (amounts in millions): Revenues Long-lived Assets (1) Year Ended December 31, Year Ended December 31, 2018 2017 2016 2018 2017 United States $ 785.4 $ 627.6 $ 457.0 $ 788.2 $ 827.1 Europe 659.2 186.2 70.3 3,290.1 694.1 Other 46.2 14.1 — 82.5 39.7 Total $ 1,490.8 $ 827.9 $ 527.3 $ 4,160.8 $ 1,560.9 (1) Long-lived assets includes property and equipment, net, intangible assets, net, and goodwill. </t>
  </si>
  <si>
    <t>QUARTERLY RESULTS OF OPERATIONS (UNAUDITED) (Tables)</t>
  </si>
  <si>
    <t>Schedule of Quarterly Financial Information</t>
  </si>
  <si>
    <t>The following tables are unaudited consolidated quarterly results of operations for the years ended December 31, 2018 and 2017 . The financial information presented should be read in conjunction with other information included in the Company's consolidated financial statements. Quarters Ended March 31, 2018 June 30, 2018 September 30, 2018 December 31, 2018 Revenue: (In millions) Telecommunications services $ 260.7 $ 326.7 $ 448.6 $ 454.8 Operating expenses: Cost of telecommunications services 141.5 179.3 247.4 251.2 Operating income 9.2 4.2 14.5 11.8 Net loss (30.7 ) (136.3 ) (23.4 ) (53.0 ) Loss per share: Basic $ (0.69 ) $ (2.83 ) $ (0.43 ) $ (0.96 ) Diluted $ (0.69 ) $ (2.83 ) $ (0.43 ) $ (0.96 ) Weighted average shares: Basic 44,632,365 48,221,341 54,671,787 55,191,175 Diluted 44,632,365 48,221,341 54,671,787 55,191,175 Quarters Ended March 31, 2017 June 30, 2017 September 30, 2017 December 31, 2017 Revenue: (In millions) Telecommunications services $ 186.0 $ 190.1 $ 202.6 $ 249.2 Operating expenses: Cost of telecommunications services 95.0 97.3 103.8 136.0 Operating (loss) income (3.0 ) 14.6 2.9 10.9 Net (loss) income (13.1 ) 0.6 (9.5 ) (49.5 ) (Loss) earnings per share: Basic $ (0.32 ) $ 0.02 $ (0.23 ) $ (1.12 ) Diluted $ (0.32 ) $ 0.02 $ (0.23 ) $ (1.12 ) Weighted average shares: Basic 40,410,554 41,244,595 41,762,693 44,135,789 Diluted 40,410,554 41,819,377 41,762,693 44,135,789</t>
  </si>
  <si>
    <t>ORGANIZATION AND BUSINESS ORGANIZATOIN AND BUSINESS (Details)</t>
  </si>
  <si>
    <t>Dec. 31, 2018continentpoint_of_presencecountry</t>
  </si>
  <si>
    <t>Number of points of presence | point_of_presence</t>
  </si>
  <si>
    <t>Number of continents | continent</t>
  </si>
  <si>
    <t>Number of countries in which the entity operates (more than) | country</t>
  </si>
  <si>
    <t>SIGNIFICANT ACCOUNTING POLICIES - Narrative (Details)</t>
  </si>
  <si>
    <t>1 Months Ended</t>
  </si>
  <si>
    <t>Dec. 31, 2016USD ($)</t>
  </si>
  <si>
    <t>Dec. 31, 2018USD ($)grantsegment</t>
  </si>
  <si>
    <t>Dec. 31, 2017USD ($)</t>
  </si>
  <si>
    <t>Dec. 31, 2016USD ($)shares</t>
  </si>
  <si>
    <t>Jan. 01, 2019USD ($)</t>
  </si>
  <si>
    <t>Jan. 01, 2018USD ($)</t>
  </si>
  <si>
    <t>Debt Instrument [Line Items]</t>
  </si>
  <si>
    <t>Number of operating segments | segment</t>
  </si>
  <si>
    <t>Number of reportable segments | segment</t>
  </si>
  <si>
    <t>Excise taxes and surcharges</t>
  </si>
  <si>
    <t>Contract liabilities</t>
  </si>
  <si>
    <t>Revenue recognized from beginning balance</t>
  </si>
  <si>
    <t>Revenue recognized from business combinations</t>
  </si>
  <si>
    <t>New contract liabilities, exclusive of amounts recognized as revenue during the period</t>
  </si>
  <si>
    <t>Deferred commissions</t>
  </si>
  <si>
    <t>Marketing and advertising expense</t>
  </si>
  <si>
    <t>Number of types of equity grants | grant</t>
  </si>
  <si>
    <t>Award vesting period</t>
  </si>
  <si>
    <t>4 years</t>
  </si>
  <si>
    <t>Antidilutive items (in shares) | shares</t>
  </si>
  <si>
    <t>Period of days of invoice, standard terms</t>
  </si>
  <si>
    <t>30 days</t>
  </si>
  <si>
    <t>Capitalized labor costs</t>
  </si>
  <si>
    <t>Capitalized computer software</t>
  </si>
  <si>
    <t>Goodwill, impairment loss</t>
  </si>
  <si>
    <t>Intangible assets impairment</t>
  </si>
  <si>
    <t>Disputed supplier expense</t>
  </si>
  <si>
    <t>Other secured loans</t>
  </si>
  <si>
    <t>Unamortized original issuance discount</t>
  </si>
  <si>
    <t>Unamortized premium</t>
  </si>
  <si>
    <t>Net exchange (gains) loss</t>
  </si>
  <si>
    <t>Loss recognized in other expense</t>
  </si>
  <si>
    <t>Senior notes offering, December 2024</t>
  </si>
  <si>
    <t>Debt face amount</t>
  </si>
  <si>
    <t>Senior notes</t>
  </si>
  <si>
    <t>Stated interest rate</t>
  </si>
  <si>
    <t>7.875%</t>
  </si>
  <si>
    <t>Senior notes | Senior notes offering, December 2024</t>
  </si>
  <si>
    <t>Period interested in escrow</t>
  </si>
  <si>
    <t>60 days</t>
  </si>
  <si>
    <t>Customer contracts | Customer Contracts Portfolios Acquired In Prior Year</t>
  </si>
  <si>
    <t>Purchase price</t>
  </si>
  <si>
    <t>Minimum</t>
  </si>
  <si>
    <t>Intangible asset, useful life</t>
  </si>
  <si>
    <t>3 years</t>
  </si>
  <si>
    <t>Minimum | Scenario, forecast | Accounting Standards Update 2016-02</t>
  </si>
  <si>
    <t>Right-of-use asset</t>
  </si>
  <si>
    <t>Operating lease, liability</t>
  </si>
  <si>
    <t>Maximum</t>
  </si>
  <si>
    <t>20 years</t>
  </si>
  <si>
    <t>Maximum | Scenario, forecast | Accounting Standards Update 2016-02</t>
  </si>
  <si>
    <t>Accounts Receivable</t>
  </si>
  <si>
    <t>SIGNIFICANT ACCOUNTING POLICIES - Schedule of Disaggregation of Revenue (Details) - USD ($) $ in Millions</t>
  </si>
  <si>
    <t>3 Months Ended</t>
  </si>
  <si>
    <t>Sep. 30, 2018</t>
  </si>
  <si>
    <t>Mar. 31, 2018</t>
  </si>
  <si>
    <t>Sep. 30, 2017</t>
  </si>
  <si>
    <t>Jun. 30, 2017</t>
  </si>
  <si>
    <t>Mar. 31, 2017</t>
  </si>
  <si>
    <t>Disaggregation of Revenue [Line Items]</t>
  </si>
  <si>
    <t>Total revenue from contracts with customers</t>
  </si>
  <si>
    <t>Lease revenue</t>
  </si>
  <si>
    <t>United States</t>
  </si>
  <si>
    <t>Europe</t>
  </si>
  <si>
    <t>Other</t>
  </si>
  <si>
    <t>SIGNIFICANT ACCOUNTING POLICIES SIGNIFICANT ACCOUNTING POLICIES - Schedule of Revenue Expected to be Recognized (Details) - USD ($) $ in Millions</t>
  </si>
  <si>
    <t>Jan. 01, 2018</t>
  </si>
  <si>
    <t>Revenue, Initial Application Period Cumulative Effect Transition [Line Items]</t>
  </si>
  <si>
    <t>Performance obligations</t>
  </si>
  <si>
    <t>Revenue, Remaining Performance Obligation, Expected Timing of Satisfaction, Start Date [Axis]: 2019-01-01 | Prepaid Capacity Sales, IRUs, Deferred Non-Recurring Revenue, and Unearned Revenue</t>
  </si>
  <si>
    <t>Performance obligation period</t>
  </si>
  <si>
    <t>1 year</t>
  </si>
  <si>
    <t>Revenue, Remaining Performance Obligation, Expected Timing of Satisfaction, Start Date [Axis]: 2020-01-01 | Prepaid Capacity Sales, IRUs, Deferred Non-Recurring Revenue, and Unearned Revenue</t>
  </si>
  <si>
    <t>Revenue, Remaining Performance Obligation, Expected Timing of Satisfaction, Start Date [Axis]: 2021-01-01 | Prepaid Capacity Sales, IRUs, Deferred Non-Recurring Revenue, and Unearned Revenue</t>
  </si>
  <si>
    <t>Revenue, Remaining Performance Obligation, Expected Timing of Satisfaction, Start Date [Axis]: 2022-01-01 | Prepaid Capacity Sales, IRUs, Deferred Non-Recurring Revenue, and Unearned Revenue</t>
  </si>
  <si>
    <t>Revenue, Remaining Performance Obligation, Expected Timing of Satisfaction, Start Date [Axis]: 2023-01-01 | Prepaid Capacity Sales, IRUs, Deferred Non-Recurring Revenue, and Unearned Revenue</t>
  </si>
  <si>
    <t>Revenue, Remaining Performance Obligation, Expected Timing of Satisfaction, Start Date [Axis]: 2024-01-01 | Prepaid Capacity Sales, IRUs, Deferred Non-Recurring Revenue, and Unearned Revenue</t>
  </si>
  <si>
    <t>Revenue, Remaining Performance Obligation, Expected Timing of Satisfaction, Start Date [Axis]: (nil) | Prepaid Capacity Sales, IRUs, Deferred Non-Recurring Revenue, and Unearned Revenue</t>
  </si>
  <si>
    <t>Accounting Standards Update 2014-09 | Revenue, Remaining Performance Obligation, Expected Timing of Satisfaction, Start Date [Axis]: 2019-01-01 | Prepaid Capacity Sales, IRUs, Deferred Non-Recurring Revenue, and Unearned Revenue</t>
  </si>
  <si>
    <t>Accounting Standards Update 2014-09 | Revenue, Remaining Performance Obligation, Expected Timing of Satisfaction, Start Date [Axis]: 2020-01-01 | Prepaid Capacity Sales, IRUs, Deferred Non-Recurring Revenue, and Unearned Revenue</t>
  </si>
  <si>
    <t>Accounting Standards Update 2014-09 | Revenue, Remaining Performance Obligation, Expected Timing of Satisfaction, Start Date [Axis]: 2021-01-01 | Prepaid Capacity Sales, IRUs, Deferred Non-Recurring Revenue, and Unearned Revenue</t>
  </si>
  <si>
    <t>Accounting Standards Update 2014-09 | Revenue, Remaining Performance Obligation, Expected Timing of Satisfaction, Start Date [Axis]: 2022-01-01 | Prepaid Capacity Sales, IRUs, Deferred Non-Recurring Revenue, and Unearned Revenue</t>
  </si>
  <si>
    <t>Accounting Standards Update 2014-09 | Revenue, Remaining Performance Obligation, Expected Timing of Satisfaction, Start Date [Axis]: 2023-01-01 | Prepaid Capacity Sales, IRUs, Deferred Non-Recurring Revenue, and Unearned Revenue</t>
  </si>
  <si>
    <t>Accounting Standards Update 2014-09 | Revenue, Remaining Performance Obligation, Expected Timing of Satisfaction, Start Date [Axis]: 2024-01-01 | Prepaid Capacity Sales, IRUs, Deferred Non-Recurring Revenue, and Unearned Revenue</t>
  </si>
  <si>
    <t>Accounting Standards Update 2014-09 | Revenue, Remaining Performance Obligation, Expected Timing of Satisfaction, Start Date [Axis]: (nil) | Prepaid Capacity Sales, IRUs, Deferred Non-Recurring Revenue, and Unearned Revenue</t>
  </si>
  <si>
    <t>SIGNIFICANT ACCOUNTING POLICIES - Schedule of EPS (Details) - USD ($) $ / shares in Units, $ in Millions</t>
  </si>
  <si>
    <t>Numerator for basic and diluted EPS – net loss available to common stockholders</t>
  </si>
  <si>
    <t>Denominator for basic EPS – weighted average shares (in shares)</t>
  </si>
  <si>
    <t>Effect of dilutive securities (in shares)</t>
  </si>
  <si>
    <t>Denominator for diluted EPS – weighted average shares (in shares)</t>
  </si>
  <si>
    <t>Earning (loss) per share: basic (in dollars per share)</t>
  </si>
  <si>
    <t>Earning (loss) per share: diluted (in dollars per share)</t>
  </si>
  <si>
    <t>SIGNIFICANT ACCOUNTING POLICIES - Schedule of PP&amp;E (Details)</t>
  </si>
  <si>
    <t>Freehold buildings</t>
  </si>
  <si>
    <t>Property, Plant and Equipment [Line Items]</t>
  </si>
  <si>
    <t>Property, plant and equipment, useful life</t>
  </si>
  <si>
    <t>30 years</t>
  </si>
  <si>
    <t>Furniture and fixtures</t>
  </si>
  <si>
    <t>7 years</t>
  </si>
  <si>
    <t>Fiber optic cable and duct | Maximum</t>
  </si>
  <si>
    <t>40 years</t>
  </si>
  <si>
    <t>Fiber optic cable and duct | Minimum</t>
  </si>
  <si>
    <t>Fiber optic network equipment | Maximum</t>
  </si>
  <si>
    <t>15 years</t>
  </si>
  <si>
    <t>Fiber optic network equipment | Minimum</t>
  </si>
  <si>
    <t>Leasehold Improvements | Maximum</t>
  </si>
  <si>
    <t>10 years</t>
  </si>
  <si>
    <t>Computer hardware and software | Maximum</t>
  </si>
  <si>
    <t>5 years</t>
  </si>
  <si>
    <t>Computer hardware and software | Minimum</t>
  </si>
  <si>
    <t>SIGNIFICANT ACCOUNTING POLICIES - Schedule of Interest Rate Derivatives (Details) $ in Millions</t>
  </si>
  <si>
    <t>Dec. 31, 2018USD ($)</t>
  </si>
  <si>
    <t>Assets:</t>
  </si>
  <si>
    <t>Interest rate swap agreements</t>
  </si>
  <si>
    <t>Liabilities:</t>
  </si>
  <si>
    <t>Fair Value, Inputs, Level 1</t>
  </si>
  <si>
    <t>Fair Value, Inputs, Level 2</t>
  </si>
  <si>
    <t>Fair Value, Inputs, Level 3</t>
  </si>
  <si>
    <t>SIGNIFICANT ACCOUNTING POLICIES - Schedule of Carrying Amount of Debt (Details) - USD ($) $ in Millions</t>
  </si>
  <si>
    <t>Fair Value, Assets and Liabilities Measured on Recurring and Nonrecurring Basis [Line Items]</t>
  </si>
  <si>
    <t>Reported Value Measurement</t>
  </si>
  <si>
    <t>Long-term debt, fair value</t>
  </si>
  <si>
    <t>Reported Value Measurement | Senior notes</t>
  </si>
  <si>
    <t>Reported Value Measurement | Other secured loans</t>
  </si>
  <si>
    <t>US Term loan | Reported Value Measurement | Term loan</t>
  </si>
  <si>
    <t>EMEA Term loan | Reported Value Measurement | Term loan</t>
  </si>
  <si>
    <t>Fair Value, Inputs, Level 1 | Estimate of Fair Value Measurement</t>
  </si>
  <si>
    <t>Fair Value, Inputs, Level 1 | Estimate of Fair Value Measurement | Senior notes</t>
  </si>
  <si>
    <t>Fair Value, Inputs, Level 1 | Estimate of Fair Value Measurement | Other secured loans</t>
  </si>
  <si>
    <t>Fair Value, Inputs, Level 1 | US Term loan | Estimate of Fair Value Measurement | Term loan</t>
  </si>
  <si>
    <t>Fair Value, Inputs, Level 1 | EMEA Term loan | Estimate of Fair Value Measurement | Term loan</t>
  </si>
  <si>
    <t>Revolving line of credit | Reported Value Measurement | Senior notes</t>
  </si>
  <si>
    <t>Revolving line of credit | Fair Value, Inputs, Level 1 | Estimate of Fair Value Measurement | Senior notes</t>
  </si>
  <si>
    <t>SIGNIFICANT ACCOUNTING POLICIES - New Accounting Pronouncements (Details) - USD ($) $ in Millions</t>
  </si>
  <si>
    <t>Jan. 01, 2017</t>
  </si>
  <si>
    <t>New Accounting Pronouncements or Change in Accounting Principle [Line Items]</t>
  </si>
  <si>
    <t>Impact of including restricted cash within cash and cash equivalents</t>
  </si>
  <si>
    <t>Previously Reported | Accounting Standards Update 2016-18</t>
  </si>
  <si>
    <t>Restatement Adjustment | Accounting Standards Update 2016-18</t>
  </si>
  <si>
    <t>BUSINESS ACQUISITIONS - Narrative (Details) € in Millions, $ in Millions</t>
  </si>
  <si>
    <t>Jan. 01, 2017USD ($)</t>
  </si>
  <si>
    <t>Oct. 31, 2018USD ($)shares</t>
  </si>
  <si>
    <t>May 31, 2018USD ($)shares</t>
  </si>
  <si>
    <t>Mar. 31, 2018USD ($)shares</t>
  </si>
  <si>
    <t>Feb. 28, 2018USD ($)$ / €</t>
  </si>
  <si>
    <t>Feb. 28, 2018EUR (€)$ / €</t>
  </si>
  <si>
    <t>Dec. 31, 2017USD ($)shares</t>
  </si>
  <si>
    <t>Oct. 31, 2017USD ($)</t>
  </si>
  <si>
    <t>Sep. 30, 2017USD ($)shares</t>
  </si>
  <si>
    <t>Jun. 30, 2017USD ($)</t>
  </si>
  <si>
    <t>Jan. 31, 2017USD ($)shares</t>
  </si>
  <si>
    <t>Feb. 29, 2016USD ($)shares</t>
  </si>
  <si>
    <t>Business Acquisition [Line Items]</t>
  </si>
  <si>
    <t>Foreign currency hedge notional amount | €</t>
  </si>
  <si>
    <t>Foreign currency hedge spot rate | $ / €</t>
  </si>
  <si>
    <t>Loss recognized upon settlement of the deal-contingent foreign currency hedge arrangement</t>
  </si>
  <si>
    <t>Amortization of intangible assets</t>
  </si>
  <si>
    <t>Integration related costs</t>
  </si>
  <si>
    <t>Access Point</t>
  </si>
  <si>
    <t>Cash paid at closing, incl. working capital</t>
  </si>
  <si>
    <t>Cash acquired from acquisition</t>
  </si>
  <si>
    <t>Number of unregistered shares of common stock (in shares) | shares</t>
  </si>
  <si>
    <t>Common stock value</t>
  </si>
  <si>
    <t>Interoute Communications Holdings S.A.</t>
  </si>
  <si>
    <t>Debt</t>
  </si>
  <si>
    <t>Accelerated Connections, Inc.</t>
  </si>
  <si>
    <t>Custom Connect International B.V.</t>
  </si>
  <si>
    <t>Transbeam, Inc.</t>
  </si>
  <si>
    <t>Holdback consideration</t>
  </si>
  <si>
    <t>Pivotal Global Capacity</t>
  </si>
  <si>
    <t>Perseus Telecom</t>
  </si>
  <si>
    <t>Liabilities incurred</t>
  </si>
  <si>
    <t>Hibernia</t>
  </si>
  <si>
    <t>Telnes Broadband</t>
  </si>
  <si>
    <t>BUSINESS ACQUISITIONS - Purchase Price (Details) - USD ($) $ / shares in Units, $ in Millions</t>
  </si>
  <si>
    <t>May 31, 2018</t>
  </si>
  <si>
    <t>Jan. 31, 2017</t>
  </si>
  <si>
    <t>Assets acquired:</t>
  </si>
  <si>
    <t>Interoute</t>
  </si>
  <si>
    <t>Purchase Price</t>
  </si>
  <si>
    <t>Purchase consideration</t>
  </si>
  <si>
    <t>Common stock</t>
  </si>
  <si>
    <t>Cash</t>
  </si>
  <si>
    <t>Accounts receivable</t>
  </si>
  <si>
    <t>Property and equipment</t>
  </si>
  <si>
    <t>Other assets</t>
  </si>
  <si>
    <t>Deferred tax assets</t>
  </si>
  <si>
    <t>Total assets acquired</t>
  </si>
  <si>
    <t>Liabilities assumed:</t>
  </si>
  <si>
    <t>Capital leases</t>
  </si>
  <si>
    <t>Total liabilities assumed</t>
  </si>
  <si>
    <t>Net assets acquired</t>
  </si>
  <si>
    <t>Weighted average useful life</t>
  </si>
  <si>
    <t>13 years 10 months 24 days</t>
  </si>
  <si>
    <t>Interoute | Customer lists</t>
  </si>
  <si>
    <t>Intangible assets</t>
  </si>
  <si>
    <t>14 years 8 months 12 days</t>
  </si>
  <si>
    <t>Interoute | Trade name</t>
  </si>
  <si>
    <t>Interoute | Other intangible assets</t>
  </si>
  <si>
    <t>Current assets</t>
  </si>
  <si>
    <t>Current liabilities</t>
  </si>
  <si>
    <t>Business acquisition, share price (in dollars per share)</t>
  </si>
  <si>
    <t>Hibernia | Customer lists</t>
  </si>
  <si>
    <t>Hibernia | Trade name</t>
  </si>
  <si>
    <t>Hibernia | Other intangible assets</t>
  </si>
  <si>
    <t>Pivotal Global Capacity | Customer lists</t>
  </si>
  <si>
    <t>Pivotal Global Capacity | Trade name</t>
  </si>
  <si>
    <t>Pivotal Global Capacity | Other intangible assets</t>
  </si>
  <si>
    <t>Freehold buildings | Interoute</t>
  </si>
  <si>
    <t>BUSINESS ACQUISITIONS - Schedule of Weighted Average Useful Life (Details) - Interoute</t>
  </si>
  <si>
    <t>Customer lists</t>
  </si>
  <si>
    <t>Trade name</t>
  </si>
  <si>
    <t>Other intangible assets</t>
  </si>
  <si>
    <t>BUSINESS ACQUISITIONS - Schedule of Intangible Assets (Details) - USD ($) $ in Millions</t>
  </si>
  <si>
    <t>2024 and beyond</t>
  </si>
  <si>
    <t>Net Book Value</t>
  </si>
  <si>
    <t>BUSINESS ACQUISITIONS - Pro Forma Results (Details) - USD ($) $ / shares in Units, $ in Millions</t>
  </si>
  <si>
    <t>Revenue</t>
  </si>
  <si>
    <t>(Loss) earnings per share:</t>
  </si>
  <si>
    <t>GOODWILL AND INTANGIBLE ASSETS - Narrative (Details) - USD ($) $ in Millions</t>
  </si>
  <si>
    <t>GOODWILL AND INTANGIBLE ASSETS - Schedule of Goodwill (Details) - USD ($) $ in Millions</t>
  </si>
  <si>
    <t>Goodwill [Roll Forward]</t>
  </si>
  <si>
    <t>Beginning balance</t>
  </si>
  <si>
    <t>Initial goodwill associated with business combinations</t>
  </si>
  <si>
    <t>Adjustments</t>
  </si>
  <si>
    <t>Adjustments to prior year business combinations</t>
  </si>
  <si>
    <t>Foreign currency translation adjustments</t>
  </si>
  <si>
    <t>Ending balance</t>
  </si>
  <si>
    <t>GOODWILL AND INTANGIBLE ASSETS  - Schedule of Intangible Assets (Details) - USD ($) $ in Millions</t>
  </si>
  <si>
    <t>Finite-Lived Intangible Assets [Line Items]</t>
  </si>
  <si>
    <t>Gross Asset Cost</t>
  </si>
  <si>
    <t>Accumulated Amortization</t>
  </si>
  <si>
    <t>Non-compete agreements</t>
  </si>
  <si>
    <t>Intellectual property</t>
  </si>
  <si>
    <t>Amortization period</t>
  </si>
  <si>
    <t>Minimum | Customer lists</t>
  </si>
  <si>
    <t>Minimum | Non-compete agreements</t>
  </si>
  <si>
    <t>Minimum | Trade name</t>
  </si>
  <si>
    <t>Maximum | Customer lists</t>
  </si>
  <si>
    <t>Maximum | Non-compete agreements</t>
  </si>
  <si>
    <t>Maximum | Trade name</t>
  </si>
  <si>
    <t>GOODWILL AND INTANGIBLE ASSETS - Schedule of Amortization Expense (Details) - USD ($) $ in Millions</t>
  </si>
  <si>
    <t>PROPERTY AND EQUIPMENT - Schedule of Property and Equipment (Details) - USD ($) $ in Millions</t>
  </si>
  <si>
    <t>Property and equipment, gross</t>
  </si>
  <si>
    <t>Less accumulated depreciation</t>
  </si>
  <si>
    <t>Land and freehold buildings</t>
  </si>
  <si>
    <t>Fiber optic cable and duct</t>
  </si>
  <si>
    <t>Fiber optic network equipment</t>
  </si>
  <si>
    <t>Leasehold improvements</t>
  </si>
  <si>
    <t>Computer hardware and software</t>
  </si>
  <si>
    <t>PROPERTY AND EQUIPMENT - Narrative (Details) - USD ($) $ in Millions</t>
  </si>
  <si>
    <t>Depreciation expense</t>
  </si>
  <si>
    <t>PREPAID EXPENSES AND OTHER CURRENT ASSETS (Details) - USD ($) $ in Millions</t>
  </si>
  <si>
    <t>Prepaid carrier costs</t>
  </si>
  <si>
    <t>Prepaid selling, general and administrative</t>
  </si>
  <si>
    <t>Short-term deposits</t>
  </si>
  <si>
    <t>Taxes receivable</t>
  </si>
  <si>
    <t>ACCRUED EXPENSES AND OTHER CURRENT LIABILITIES (Details) - USD ($) $ in Millions</t>
  </si>
  <si>
    <t>Compensation and benefits</t>
  </si>
  <si>
    <t>Carrier costs</t>
  </si>
  <si>
    <t>Restructuring</t>
  </si>
  <si>
    <t>Interest rate swaps</t>
  </si>
  <si>
    <t>Interest</t>
  </si>
  <si>
    <t>Acquisition holdbacks</t>
  </si>
  <si>
    <t>Fiber pair repurchase</t>
  </si>
  <si>
    <t>Accrued taxes</t>
  </si>
  <si>
    <t>Selling, general and administrative</t>
  </si>
  <si>
    <t>Accrued capital expenditures</t>
  </si>
  <si>
    <t>DEFERRED REVENUE - Narrative (Details) - USD ($) $ in Millions</t>
  </si>
  <si>
    <t>Deferred Revenue Arrangement [Line Items]</t>
  </si>
  <si>
    <t>Non-cash impact on foreign currency adjustments</t>
  </si>
  <si>
    <t>Prepaid Capacity Sales, IRUs, Deferred Non-Recurring Revenue, and Unearned Revenue</t>
  </si>
  <si>
    <t>Total deferred revenue</t>
  </si>
  <si>
    <t>DEFERRED REVENUE - Schedule of Changes in Deferred Revenue (Details) - USD ($) $ in Millions</t>
  </si>
  <si>
    <t>Remaining Performance Obligation [Roll Forward]</t>
  </si>
  <si>
    <t>Increase in deferred revenue, net</t>
  </si>
  <si>
    <t>Business combinations (gross)</t>
  </si>
  <si>
    <t>Less than 1 Year | Prepaid Capacity Sales, IRUs, Deferred Non-Recurring Revenue, and Unearned Revenue</t>
  </si>
  <si>
    <t>Greater than 1 Year | Prepaid Capacity Sales, IRUs, Deferred Non-Recurring Revenue, and Unearned Revenue</t>
  </si>
  <si>
    <t>DEFERRED REVENUE - Schedule of Performance Obligations (Details) - USD ($) $ in Millions</t>
  </si>
  <si>
    <t>Prepaid Capacity Sales, IRUs, Deferred Non-Recurring Revenue, and Unearned Revenue | Revenue, Remaining Performance Obligation, Expected Timing of Satisfaction, Start Date [Axis]: 2019-01-01</t>
  </si>
  <si>
    <t>Prepaid Capacity Sales, IRUs, Deferred Non-Recurring Revenue, and Unearned Revenue | Revenue, Remaining Performance Obligation, Expected Timing of Satisfaction, Start Date [Axis]: 2020-01-01</t>
  </si>
  <si>
    <t>Prepaid Capacity Sales, IRUs, Deferred Non-Recurring Revenue, and Unearned Revenue | Revenue, Remaining Performance Obligation, Expected Timing of Satisfaction, Start Date [Axis]: 2021-01-01</t>
  </si>
  <si>
    <t>Prepaid Capacity Sales, IRUs, Deferred Non-Recurring Revenue, and Unearned Revenue | Revenue, Remaining Performance Obligation, Expected Timing of Satisfaction, Start Date [Axis]: 2022-01-01</t>
  </si>
  <si>
    <t>Prepaid Capacity Sales, IRUs, Deferred Non-Recurring Revenue, and Unearned Revenue | Revenue, Remaining Performance Obligation, Expected Timing of Satisfaction, Start Date [Axis]: 2023-01-01</t>
  </si>
  <si>
    <t>Prepaid Capacity Sales, IRUs, Deferred Non-Recurring Revenue, and Unearned Revenue | Revenue, Remaining Performance Obligation, Expected Timing of Satisfaction, Start Date [Axis]: 2024-01-01</t>
  </si>
  <si>
    <t>Prepaid Capacity Sales, IRUs, Deferred Non-Recurring Revenue, and Unearned Revenue | Revenue, Remaining Performance Obligation, Expected Timing of Satisfaction, Start Date [Axis]: (nil)</t>
  </si>
  <si>
    <t>Prepaid Capacity Sales, IRUs, Deferred Non-Recurring Revenue, and Unearned Revenue | Less than 1 Year | Revenue, Remaining Performance Obligation, Expected Timing of Satisfaction, Start Date [Axis]: 2019-01-01</t>
  </si>
  <si>
    <t>Prepaid Capacity Sales, IRUs, Deferred Non-Recurring Revenue, and Unearned Revenue | Less than 1 Year | Revenue, Remaining Performance Obligation, Expected Timing of Satisfaction, Start Date [Axis]: 2020-01-01</t>
  </si>
  <si>
    <t>Prepaid Capacity Sales, IRUs, Deferred Non-Recurring Revenue, and Unearned Revenue | Less than 1 Year | Revenue, Remaining Performance Obligation, Expected Timing of Satisfaction, Start Date [Axis]: 2021-01-01</t>
  </si>
  <si>
    <t>Prepaid Capacity Sales, IRUs, Deferred Non-Recurring Revenue, and Unearned Revenue | Less than 1 Year | Revenue, Remaining Performance Obligation, Expected Timing of Satisfaction, Start Date [Axis]: 2022-01-01</t>
  </si>
  <si>
    <t>Prepaid Capacity Sales, IRUs, Deferred Non-Recurring Revenue, and Unearned Revenue | Less than 1 Year | Revenue, Remaining Performance Obligation, Expected Timing of Satisfaction, Start Date [Axis]: 2023-01-01</t>
  </si>
  <si>
    <t>Prepaid Capacity Sales, IRUs, Deferred Non-Recurring Revenue, and Unearned Revenue | Less than 1 Year | Revenue, Remaining Performance Obligation, Expected Timing of Satisfaction, Start Date [Axis]: 2024-01-01</t>
  </si>
  <si>
    <t>Prepaid Capacity Sales, IRUs, Deferred Non-Recurring Revenue, and Unearned Revenue | Less than 1 Year | Revenue, Remaining Performance Obligation, Expected Timing of Satisfaction, Start Date [Axis]: (nil)</t>
  </si>
  <si>
    <t>Prepaid Capacity Sales, IRUs, Deferred Non-Recurring Revenue, and Unearned Revenue | Greater than 1 Year | Revenue, Remaining Performance Obligation, Expected Timing of Satisfaction, Start Date [Axis]: 2019-01-01</t>
  </si>
  <si>
    <t>Prepaid Capacity Sales, IRUs, Deferred Non-Recurring Revenue, and Unearned Revenue | Greater than 1 Year | Revenue, Remaining Performance Obligation, Expected Timing of Satisfaction, Start Date [Axis]: 2020-01-01</t>
  </si>
  <si>
    <t>Prepaid Capacity Sales, IRUs, Deferred Non-Recurring Revenue, and Unearned Revenue | Greater than 1 Year | Revenue, Remaining Performance Obligation, Expected Timing of Satisfaction, Start Date [Axis]: 2021-01-01</t>
  </si>
  <si>
    <t>Prepaid Capacity Sales, IRUs, Deferred Non-Recurring Revenue, and Unearned Revenue | Greater than 1 Year | Revenue, Remaining Performance Obligation, Expected Timing of Satisfaction, Start Date [Axis]: 2022-01-01</t>
  </si>
  <si>
    <t>Prepaid Capacity Sales, IRUs, Deferred Non-Recurring Revenue, and Unearned Revenue | Greater than 1 Year | Revenue, Remaining Performance Obligation, Expected Timing of Satisfaction, Start Date [Axis]: 2023-01-01</t>
  </si>
  <si>
    <t>Prepaid Capacity Sales, IRUs, Deferred Non-Recurring Revenue, and Unearned Revenue | Greater than 1 Year | Revenue, Remaining Performance Obligation, Expected Timing of Satisfaction, Start Date [Axis]: 2024-01-01</t>
  </si>
  <si>
    <t>Prepaid Capacity Sales, IRUs, Deferred Non-Recurring Revenue, and Unearned Revenue | Greater than 1 Year | Revenue, Remaining Performance Obligation, Expected Timing of Satisfaction, Start Date [Axis]: (nil)</t>
  </si>
  <si>
    <t>DEBT - Schedule of Long-term Debt (Details) - USD ($) $ in Millions</t>
  </si>
  <si>
    <t>Long term debt, gross</t>
  </si>
  <si>
    <t>Unamortized debt issuance costs</t>
  </si>
  <si>
    <t>Unamortized original issuance (discount) premium, net</t>
  </si>
  <si>
    <t>Carrying value of debt</t>
  </si>
  <si>
    <t>Less current portion</t>
  </si>
  <si>
    <t>Long-term debt less current portion</t>
  </si>
  <si>
    <t>7.875% Senior unsecured notes</t>
  </si>
  <si>
    <t>US Term loan</t>
  </si>
  <si>
    <t>US Term loan | Term loan</t>
  </si>
  <si>
    <t>EMEA Term loan</t>
  </si>
  <si>
    <t>EMEA Term loan | Term loan</t>
  </si>
  <si>
    <t>Revolving line of credit</t>
  </si>
  <si>
    <t>Revolving line of credit | Revolving line of credit</t>
  </si>
  <si>
    <t>DEBT - Narrative (Details)</t>
  </si>
  <si>
    <t>Dec. 31, 2018EUR (€)</t>
  </si>
  <si>
    <t>May 31, 2018USD ($)</t>
  </si>
  <si>
    <t>May 31, 2018EUR (€)</t>
  </si>
  <si>
    <t>Jan. 09, 2017USD ($)</t>
  </si>
  <si>
    <t>Prepayment penalty percentage</t>
  </si>
  <si>
    <t>1.00%</t>
  </si>
  <si>
    <t>Prepayment penalty</t>
  </si>
  <si>
    <t>Loss in other expense</t>
  </si>
  <si>
    <t>Maximum borrowing capacity</t>
  </si>
  <si>
    <t>Line of credit facility accordion feature increase limit</t>
  </si>
  <si>
    <t>Debt interest rate at period end</t>
  </si>
  <si>
    <t>5.30%</t>
  </si>
  <si>
    <t>4.50%</t>
  </si>
  <si>
    <t>Letter of credit</t>
  </si>
  <si>
    <t>US Term Loan B Facility</t>
  </si>
  <si>
    <t>Quarterly installments</t>
  </si>
  <si>
    <t>US Term Loan B Facility | Base rate</t>
  </si>
  <si>
    <t>Debt instrument, basis spread on variable rate</t>
  </si>
  <si>
    <t>1.75%</t>
  </si>
  <si>
    <t>US Term Loan B Facility | Eurocurrency Loans</t>
  </si>
  <si>
    <t>2.75%</t>
  </si>
  <si>
    <t>US Term Loan B Facility | London Interbank Offered Rate (LIBOR)</t>
  </si>
  <si>
    <t>0.00%</t>
  </si>
  <si>
    <t>EMEA Term Loan B Facility</t>
  </si>
  <si>
    <t>Maximum borrowing capacity | €</t>
  </si>
  <si>
    <t>Unamortized original issuance discount | €</t>
  </si>
  <si>
    <t>Quarterly installments | €</t>
  </si>
  <si>
    <t>3.25%</t>
  </si>
  <si>
    <t>EMEA Term Loan B Facility | Euribor</t>
  </si>
  <si>
    <t>EMEA Term Loan B Facility | Revolving line of credit</t>
  </si>
  <si>
    <t>EMEA Term Loan B Facility | Revolving line of credit | Base rate</t>
  </si>
  <si>
    <t>EMEA Term Loan B Facility | Revolving line of credit | Eurodollar</t>
  </si>
  <si>
    <t>Credit Agreement 2018 | Revolving line of credit</t>
  </si>
  <si>
    <t>Maximum ratio</t>
  </si>
  <si>
    <t>Credit Agreement | Term loan</t>
  </si>
  <si>
    <t>Credit Agreement | Revolving line of credit</t>
  </si>
  <si>
    <t>Credit Agreement | Letter of credit</t>
  </si>
  <si>
    <t>Debt issuance cost</t>
  </si>
  <si>
    <t>Senior notes offering, December 2024 | Senior notes</t>
  </si>
  <si>
    <t>DEBT - Schedule of Unused and Available Amount of Debt (Details) - USD ($)</t>
  </si>
  <si>
    <t>Borrowings outstanding</t>
  </si>
  <si>
    <t>Committed capacity</t>
  </si>
  <si>
    <t>Letters of credit issued</t>
  </si>
  <si>
    <t>Unused and available</t>
  </si>
  <si>
    <t>DEBT - Maximum Specified Ratio (Details) - Revolving line of credit - Credit Agreement 2018</t>
  </si>
  <si>
    <t>Jun. 30, 2022</t>
  </si>
  <si>
    <t>Mar. 31, 2022</t>
  </si>
  <si>
    <t>Dec. 31, 2021</t>
  </si>
  <si>
    <t>Sep. 30, 2021</t>
  </si>
  <si>
    <t>Jun. 30, 2021</t>
  </si>
  <si>
    <t>Mar. 31, 2021</t>
  </si>
  <si>
    <t>Dec. 31, 2020</t>
  </si>
  <si>
    <t>Sep. 30, 2020</t>
  </si>
  <si>
    <t>Jun. 30, 2020</t>
  </si>
  <si>
    <t>Mar. 31, 2020</t>
  </si>
  <si>
    <t>Dec. 31, 2019</t>
  </si>
  <si>
    <t>Sep. 30, 2019</t>
  </si>
  <si>
    <t>Jun. 30, 2019</t>
  </si>
  <si>
    <t>Mar. 31, 2019</t>
  </si>
  <si>
    <t>Redemption price, percentage</t>
  </si>
  <si>
    <t>650.00%</t>
  </si>
  <si>
    <t>Scenario, forecast</t>
  </si>
  <si>
    <t>425.00%</t>
  </si>
  <si>
    <t>450.00%</t>
  </si>
  <si>
    <t>500.00%</t>
  </si>
  <si>
    <t>550.00%</t>
  </si>
  <si>
    <t>600.00%</t>
  </si>
  <si>
    <t>625.00%</t>
  </si>
  <si>
    <t>DEBT - Interest Rate Swaps (Details)</t>
  </si>
  <si>
    <t>Asset Derivatives</t>
  </si>
  <si>
    <t>Interest rate swap, maturing 4/30/2023</t>
  </si>
  <si>
    <t>Notional amount</t>
  </si>
  <si>
    <t>Term</t>
  </si>
  <si>
    <t>Interest rate swap, maturing 4/30/2023 | London Interbank Offered Rate (LIBOR)</t>
  </si>
  <si>
    <t>Fixed rate</t>
  </si>
  <si>
    <t>2.643%</t>
  </si>
  <si>
    <t>Interest rate swap, maturing 5/31/2025</t>
  </si>
  <si>
    <t>Interest rate swap, maturing 5/31/2025 | London Interbank Offered Rate (LIBOR)</t>
  </si>
  <si>
    <t>3.037%</t>
  </si>
  <si>
    <t>Interest rate swap, maturing 6/30/2021</t>
  </si>
  <si>
    <t>Interest rate swap, maturing 6/30/2021 | London Interbank Offered Rate (LIBOR)</t>
  </si>
  <si>
    <t>2.8235%</t>
  </si>
  <si>
    <t>Notional amount | €</t>
  </si>
  <si>
    <t>Interest rate swap, maturing 5/31/2025 | Euribor</t>
  </si>
  <si>
    <t>0.89%</t>
  </si>
  <si>
    <t>DEBT - Schedule of Debt Maturities (Details) - USD ($) $ in Millions</t>
  </si>
  <si>
    <t>Total debt obligations</t>
  </si>
  <si>
    <t>DEBT - Schedule of Debt Issuance Costs and Discounts (Details) - USD ($) $ in Millions</t>
  </si>
  <si>
    <t>Debt Issuance Costs [Roll Forward]</t>
  </si>
  <si>
    <t>Debt issuance costs incurred</t>
  </si>
  <si>
    <t>Amortization</t>
  </si>
  <si>
    <t>Revolving Line of Credit</t>
  </si>
  <si>
    <t>DEBT - Schedule of Debt Discount and Premium (Details) - USD ($) $ in Millions</t>
  </si>
  <si>
    <t>Original Issuance Discount And Premium [Roll Forward]</t>
  </si>
  <si>
    <t>New Original Issuance Discount</t>
  </si>
  <si>
    <t>Fees paid to lenders</t>
  </si>
  <si>
    <t>INCOME TAXES - Schedule of Income (Loss) Before Income Taxes (Details) - USD ($) $ in Millions</t>
  </si>
  <si>
    <t>Domestic</t>
  </si>
  <si>
    <t>Foreign</t>
  </si>
  <si>
    <t>INCOME TAXES - Schedule of Income Tax Benefit (Expense)  (Details) - USD ($) $ in Millions</t>
  </si>
  <si>
    <t>Current:</t>
  </si>
  <si>
    <t>Federal</t>
  </si>
  <si>
    <t>State</t>
  </si>
  <si>
    <t>Total current</t>
  </si>
  <si>
    <t>Total deferred</t>
  </si>
  <si>
    <t>Income tax expense (benefit)</t>
  </si>
  <si>
    <t>INCOME TAXES  - Schedule of Tax Rate (Details) - USD ($) $ in Millions</t>
  </si>
  <si>
    <t>Amount</t>
  </si>
  <si>
    <t>U.S. federal statutory income tax</t>
  </si>
  <si>
    <t>Permanent items</t>
  </si>
  <si>
    <t>State taxes, net of federal benefit</t>
  </si>
  <si>
    <t>Foreign tax rate differential</t>
  </si>
  <si>
    <t>Compensation related items</t>
  </si>
  <si>
    <t>Change in valuation allowance</t>
  </si>
  <si>
    <t>Unrecognized tax positions</t>
  </si>
  <si>
    <t>Prior year true-ups</t>
  </si>
  <si>
    <t>Tax Cuts and Jobs Act</t>
  </si>
  <si>
    <t>Effective Rate</t>
  </si>
  <si>
    <t>21.00%</t>
  </si>
  <si>
    <t>35.00%</t>
  </si>
  <si>
    <t>34.80%</t>
  </si>
  <si>
    <t>(0.10%)</t>
  </si>
  <si>
    <t>(2.20%)</t>
  </si>
  <si>
    <t>4.10%</t>
  </si>
  <si>
    <t>5.50%</t>
  </si>
  <si>
    <t>4.30%</t>
  </si>
  <si>
    <t>0.20%</t>
  </si>
  <si>
    <t>17.20%</t>
  </si>
  <si>
    <t>1.30%</t>
  </si>
  <si>
    <t>9.40%</t>
  </si>
  <si>
    <t>(23.70%)</t>
  </si>
  <si>
    <t>(53.50%)</t>
  </si>
  <si>
    <t>(2.50%)</t>
  </si>
  <si>
    <t>(5.20%)</t>
  </si>
  <si>
    <t>(2.70%)</t>
  </si>
  <si>
    <t>(6.30%)</t>
  </si>
  <si>
    <t>5.40%</t>
  </si>
  <si>
    <t>4.60%</t>
  </si>
  <si>
    <t>(31.90%)</t>
  </si>
  <si>
    <t>Total income tax (benefit) provision</t>
  </si>
  <si>
    <t>2.20%</t>
  </si>
  <si>
    <t>(32.00%)</t>
  </si>
  <si>
    <t>42.30%</t>
  </si>
  <si>
    <t>INCOME TAXES  - Components of Deferred Tax Assets and Liabilities (Details) - USD ($) $ in Millions</t>
  </si>
  <si>
    <t>Deferred tax assets:</t>
  </si>
  <si>
    <t>Tax loss and credit carryforwards</t>
  </si>
  <si>
    <t>Reserves and allowances</t>
  </si>
  <si>
    <t>Total deferred tax assets before valuation allowance</t>
  </si>
  <si>
    <t>Less: Valuation allowance</t>
  </si>
  <si>
    <t>Total deferred tax assets</t>
  </si>
  <si>
    <t>Deferred tax liabilities:</t>
  </si>
  <si>
    <t>Intangible assets and goodwill</t>
  </si>
  <si>
    <t>Total deferred tax liabilities</t>
  </si>
  <si>
    <t>Net deferred tax liabilities</t>
  </si>
  <si>
    <t>Deferred tax liability</t>
  </si>
  <si>
    <t>Deferred tax asset</t>
  </si>
  <si>
    <t>INCOME TAXES  - Narrative (Details) - USD ($) $ in Millions</t>
  </si>
  <si>
    <t>Dec. 22, 2017</t>
  </si>
  <si>
    <t>Dec. 31, 2015</t>
  </si>
  <si>
    <t>Operating Loss Carryforwards [Line Items]</t>
  </si>
  <si>
    <t>Provisional income taxes related to TCJA</t>
  </si>
  <si>
    <t>Income tax benefit</t>
  </si>
  <si>
    <t>Valuation allowance</t>
  </si>
  <si>
    <t>Unrecognized tax benefits</t>
  </si>
  <si>
    <t>Domestic tax authority</t>
  </si>
  <si>
    <t>Operating loss carryforwards</t>
  </si>
  <si>
    <t>State and local jurisdiction</t>
  </si>
  <si>
    <t>Foreign tax authority</t>
  </si>
  <si>
    <t>INCOME TAXES  - Schedule of Uncertain Tax Positions (Details) - USD ($) $ in Millions</t>
  </si>
  <si>
    <t>Reconciliation of Unrecognized Tax Benefits, Excluding Amounts Pertaining to Examined Tax Returns [Roll Forward]</t>
  </si>
  <si>
    <t>Balance, January 1</t>
  </si>
  <si>
    <t>Changes for tax positions of prior years</t>
  </si>
  <si>
    <t>Increases for tax positions related to the current year</t>
  </si>
  <si>
    <t>Settlements and lapsing of statutes of limitations</t>
  </si>
  <si>
    <t>Balance, December 31</t>
  </si>
  <si>
    <t>SEVERANCE, RESTRUCTURING, AND OTHER EXIT COSTS (Details) - USD ($) $ in Millions</t>
  </si>
  <si>
    <t>Restructuring Reserve [Roll Forward]</t>
  </si>
  <si>
    <t>Charges</t>
  </si>
  <si>
    <t>Acquired Costs</t>
  </si>
  <si>
    <t>Payments</t>
  </si>
  <si>
    <t>Foreign Currency Translation Adjustments</t>
  </si>
  <si>
    <t>Employee termination benefits</t>
  </si>
  <si>
    <t>Lease terminations</t>
  </si>
  <si>
    <t>Other contract terminations</t>
  </si>
  <si>
    <t>SHARE-BASED COMPENSATION - Narrative (Details) - USD ($)</t>
  </si>
  <si>
    <t>Dec. 31, 2014</t>
  </si>
  <si>
    <t>Share-based Compensation Arrangement by Share-based Payment Award [Line Items]</t>
  </si>
  <si>
    <t>Number of shares authorized (in shares)</t>
  </si>
  <si>
    <t>Number of shares issued (in shares)</t>
  </si>
  <si>
    <t>Compensation cost not yet recognized</t>
  </si>
  <si>
    <t>Time-based restricted stock</t>
  </si>
  <si>
    <t>Fair value of stock granted</t>
  </si>
  <si>
    <t>Allocated share-based compensation expense</t>
  </si>
  <si>
    <t>Unrecognized compensation cost</t>
  </si>
  <si>
    <t>Performance-based restricted stock</t>
  </si>
  <si>
    <t>Stock option 25</t>
  </si>
  <si>
    <t>Options, vested and expected to vest, outstanding, weighted average remaining contractual term</t>
  </si>
  <si>
    <t>Stock option 25 | Time-based stock options</t>
  </si>
  <si>
    <t>Stock option 75</t>
  </si>
  <si>
    <t>Percent of awards vesting after initial year</t>
  </si>
  <si>
    <t>75.00%</t>
  </si>
  <si>
    <t>Stock option 75 | Time-based stock options</t>
  </si>
  <si>
    <t>Periodic vesting</t>
  </si>
  <si>
    <t>Options, exercise price, percent (at least)</t>
  </si>
  <si>
    <t>100.00%</t>
  </si>
  <si>
    <t>Periodic vesting | Employee director consultant stock plan</t>
  </si>
  <si>
    <t>Award expiration period</t>
  </si>
  <si>
    <t>Periodic vesting | Stock option 25</t>
  </si>
  <si>
    <t>Award vesting rights, percentage</t>
  </si>
  <si>
    <t>25.00%</t>
  </si>
  <si>
    <t>Periodic vesting | Stock option 25 | Time-based stock options</t>
  </si>
  <si>
    <t>2014 Performance awards | Performance-based restricted stock</t>
  </si>
  <si>
    <t>2015 Performance awards | Performance-based restricted stock</t>
  </si>
  <si>
    <t>2017 Performance Shares | Performance-based restricted stock</t>
  </si>
  <si>
    <t>2018 Performance Shares | Time-based restricted stock</t>
  </si>
  <si>
    <t>2018 Performance Shares | Performance-based restricted stock</t>
  </si>
  <si>
    <t>Employee stock purchase plan</t>
  </si>
  <si>
    <t>Purchase price of common stock, percent</t>
  </si>
  <si>
    <t>85.00%</t>
  </si>
  <si>
    <t>Number of shares available for grant (in shares)</t>
  </si>
  <si>
    <t>SHARE-BASED COMPENSATION - Schedule of Compensation Expense (Details) - USD ($) $ in Millions</t>
  </si>
  <si>
    <t>Share-based Compensation Arrangement by Share-based Payment Award, Compensation Cost [Line Items]</t>
  </si>
  <si>
    <t>Selling, general and administrative expenses | Time-based stock options</t>
  </si>
  <si>
    <t>Selling, general and administrative expenses | Time-based restricted stock</t>
  </si>
  <si>
    <t>Selling, general and administrative expenses | ESPP</t>
  </si>
  <si>
    <t>One Source Networks Inc. | Time-based restricted stock</t>
  </si>
  <si>
    <t>SHARE-BASED COMPENSATION - Schedule of Unrecognized Compensation Costs (Details) $ in Millions</t>
  </si>
  <si>
    <t>Unrecognized Compensation Cost</t>
  </si>
  <si>
    <t>Weighted Average Remaining Period to be Recognized (Years)</t>
  </si>
  <si>
    <t>2 years 2 months 26 days</t>
  </si>
  <si>
    <t>Time-based stock options</t>
  </si>
  <si>
    <t>Unrecognized compensation cost, restricted stock (incl. performance awards)</t>
  </si>
  <si>
    <t>10 months 6 days</t>
  </si>
  <si>
    <t>Unrecognized compensation cost, stock options</t>
  </si>
  <si>
    <t>2 years 5 months 8 days</t>
  </si>
  <si>
    <t>1 year 4 months 13 days</t>
  </si>
  <si>
    <t>SHARE-BASED COMPENSATION - Schedule of Valuation Assumptions (Details)</t>
  </si>
  <si>
    <t>Expected volatility, Minimum</t>
  </si>
  <si>
    <t>42.50%</t>
  </si>
  <si>
    <t>Expected volatility, Maximum</t>
  </si>
  <si>
    <t>48.80%</t>
  </si>
  <si>
    <t>Risk free interest rate, Minimum</t>
  </si>
  <si>
    <t>Risk free interest rate, Maximum</t>
  </si>
  <si>
    <t>1.90%</t>
  </si>
  <si>
    <t>Expected term (in years)</t>
  </si>
  <si>
    <t>6 years 1 month 9 days</t>
  </si>
  <si>
    <t>Dividend yield</t>
  </si>
  <si>
    <t>Forfeiture rate</t>
  </si>
  <si>
    <t>4.00%</t>
  </si>
  <si>
    <t>SHARE-BASED COMPENSATION - Schedule of Stock Options (Details) - USD ($)</t>
  </si>
  <si>
    <t>Options</t>
  </si>
  <si>
    <t>Options, Balance (in shares)</t>
  </si>
  <si>
    <t>Options, Granted (in shares)</t>
  </si>
  <si>
    <t>Options, Exercised (in shares)</t>
  </si>
  <si>
    <t>Options, Forfeited or canceled (in shares)</t>
  </si>
  <si>
    <t>Options, Exercisable (in shares)</t>
  </si>
  <si>
    <t>Share-based Compensation Arrangement by Share-based Payment Award, Options, Outstanding, Weighted Average Exercise Price [Abstract]</t>
  </si>
  <si>
    <t>Beginning balance (in dollars per share)</t>
  </si>
  <si>
    <t>Granted (in dollars per share)</t>
  </si>
  <si>
    <t>Exercised (in dollars per share)</t>
  </si>
  <si>
    <t>Forfeited or canceled (in dollars per share)</t>
  </si>
  <si>
    <t>Ending balance (in dollars per share)</t>
  </si>
  <si>
    <t>Exercisable (in dollars per share)</t>
  </si>
  <si>
    <t>Weighted Average Fair Value</t>
  </si>
  <si>
    <t>Weighted average fair value, Granted (in dollars per share)</t>
  </si>
  <si>
    <t>Weighted average fair value, Exercised (in dollars per share)</t>
  </si>
  <si>
    <t>Weighted average fair value, Forfeited (in dollars per share)</t>
  </si>
  <si>
    <t>Weighted average fair value, exercisable (in dollars per share)</t>
  </si>
  <si>
    <t>Share-based Compensation Arrangement by Share-based Payment Award, Equity Instruments Other than Options, Weighted Average Contractual Life [Abstract]</t>
  </si>
  <si>
    <t>Weighted average remaining contractual life (years), Balance</t>
  </si>
  <si>
    <t>5 years 9 months 10 days</t>
  </si>
  <si>
    <t>Weighted average remaining contractual life, exercisable</t>
  </si>
  <si>
    <t>5 years 7 months 2 days</t>
  </si>
  <si>
    <t>Share-based Compensation Arrangement by Share-based Payment Award, Equity Instruments Other than Options, Aggregate Intrinsic Value [Abstract]</t>
  </si>
  <si>
    <t>Aggregate Intrinsic Value, Outstanding</t>
  </si>
  <si>
    <t>Aggregate Intrinsic Value Exercisable</t>
  </si>
  <si>
    <t>SHARE-BASED COMPENSATION - Schedule of Time-Based Restricted Stock (Details) - Time-based restricted stock - $ / shares</t>
  </si>
  <si>
    <t>Shares</t>
  </si>
  <si>
    <t>Shares, Nonvested balance at January 1, (in shares)</t>
  </si>
  <si>
    <t>Shares, Granted (in shares)</t>
  </si>
  <si>
    <t>Shares, Forfeited (in shares)</t>
  </si>
  <si>
    <t>Shares, Vested (in shares)</t>
  </si>
  <si>
    <t>Shares, Nonvested balance at December 31, (in shares)</t>
  </si>
  <si>
    <t>Weighted average fair value, Nonvested balance at January 1 (in dollars per share)</t>
  </si>
  <si>
    <t>Weighted average fair value, Vested (in dollars per share)</t>
  </si>
  <si>
    <t>Weighted average fair value, Nonvested balance at December 31, (in dollars per share)</t>
  </si>
  <si>
    <t>SHARE-BASED COMPENSATION SHARE-BASED COMPENSATION  - Schedule of Performance-Based Restricted Stock (Details) - Performance-based restricted stock - $ / shares</t>
  </si>
  <si>
    <t>DEFINED CONTRIBUTION PLAN (Details) - USD ($) $ in Millions</t>
  </si>
  <si>
    <t>Defined Contribution Plan Disclosure [Line Items]</t>
  </si>
  <si>
    <t>Employer matching contribution, percent of match</t>
  </si>
  <si>
    <t>50.00%</t>
  </si>
  <si>
    <t>Employers matching contribution, annual vesting percentage</t>
  </si>
  <si>
    <t>Vesting period</t>
  </si>
  <si>
    <t>Cost recognized</t>
  </si>
  <si>
    <t>Maximum annual contributions per employee, percent</t>
  </si>
  <si>
    <t>COMMITMENTS AND CONTINGENCIES (Details) $ in Millions</t>
  </si>
  <si>
    <t>Dec. 31, 2018USD ($)officecategory</t>
  </si>
  <si>
    <t>Capital Leases</t>
  </si>
  <si>
    <t>Office Space</t>
  </si>
  <si>
    <t>Operating Leases, Future Minimum Payments Due, Fiscal Year Maturity [Abstract]</t>
  </si>
  <si>
    <t>Future minimum lease payments</t>
  </si>
  <si>
    <t>Rent expense</t>
  </si>
  <si>
    <t>North America</t>
  </si>
  <si>
    <t>Number of offices | office</t>
  </si>
  <si>
    <t>Asia</t>
  </si>
  <si>
    <t>Middle East</t>
  </si>
  <si>
    <t>Brazil</t>
  </si>
  <si>
    <t>Network Supply(1)</t>
  </si>
  <si>
    <t>Network Supply</t>
  </si>
  <si>
    <t>Contractual obligation</t>
  </si>
  <si>
    <t>Number of key categories | category</t>
  </si>
  <si>
    <t>FOREIGN OPERATIONS (Details) - USD ($) $ in Millions</t>
  </si>
  <si>
    <t>Revenues from External Customers and Long-Lived Assets [Line Items]</t>
  </si>
  <si>
    <t>Revenues</t>
  </si>
  <si>
    <t>Long-lived Assets</t>
  </si>
  <si>
    <t>QUARTERLY RESULTS OF OPERATIONS (UNAUDITED) (Details) - USD ($) $ / shares in Units, $ in Millions</t>
  </si>
  <si>
    <t>Loss per share:</t>
  </si>
  <si>
    <t>SCHEDULE II - VALUATION AND QUALIFYING ACCOUNTS (Details) - USD ($) $ in Millions</t>
  </si>
  <si>
    <t>Allowance for Doubtful Accounts</t>
  </si>
  <si>
    <t>SEC Schedule, 12-09, Movement in Valuation Allowances and Reserves [Roll Forward]</t>
  </si>
  <si>
    <t>Balance at Beginning of Year</t>
  </si>
  <si>
    <t>Charged to Cost and Expenses</t>
  </si>
  <si>
    <t>Deductions</t>
  </si>
  <si>
    <t>Balance at End of Year</t>
  </si>
  <si>
    <t>Deferred Tax Asset Valuation Allowance</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00_);_(&quot;$ &quot;(#,##0.0000)" numFmtId="167"/>
    <numFmt formatCode="_(&quot;$ &quot;#,##0.00_);_(&quot;$ &quot;(#,##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5255</v>
      </c>
    </row>
    <row r="6" spans="1:4">
      <c r="A6" s="4" t="s">
        <v>9</v>
      </c>
      <c r="B6" s="4" t="s">
        <v>10</v>
      </c>
    </row>
    <row r="7" spans="1:4">
      <c r="A7" s="4" t="s">
        <v>11</v>
      </c>
      <c r="B7" s="4" t="s">
        <v>12</v>
      </c>
    </row>
    <row r="8" spans="1:4">
      <c r="A8" s="4" t="s">
        <v>13</v>
      </c>
      <c r="B8" s="4" t="s">
        <v>14</v>
      </c>
    </row>
    <row r="9" spans="1:4">
      <c r="A9" s="4" t="s">
        <v>15</v>
      </c>
      <c r="C9" s="5" t="n">
        <v>55803359</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8</v>
      </c>
    </row>
    <row r="15" spans="1:4">
      <c r="A15" s="4" t="s">
        <v>25</v>
      </c>
      <c r="B15" s="4" t="s">
        <v>26</v>
      </c>
    </row>
    <row r="16" spans="1:4">
      <c r="A16" s="4" t="s">
        <v>27</v>
      </c>
      <c r="B16" s="4" t="s">
        <v>28</v>
      </c>
    </row>
    <row r="17" spans="1:4">
      <c r="A17" s="4" t="s">
        <v>29</v>
      </c>
      <c r="B17" s="4" t="s">
        <v>26</v>
      </c>
    </row>
    <row r="18" spans="1:4">
      <c r="A18" s="4" t="s">
        <v>30</v>
      </c>
      <c r="D18" s="6" t="n">
        <v>1992267585</v>
      </c>
    </row>
    <row r="19" spans="1:4">
      <c r="A19" s="4" t="s">
        <v>31</v>
      </c>
      <c r="B19" s="4" t="s">
        <v>19</v>
      </c>
    </row>
    <row r="20" spans="1:4">
      <c r="A20" s="4" t="s">
        <v>32</v>
      </c>
      <c r="B20" s="4" t="s">
        <v>19</v>
      </c>
    </row>
    <row r="21" spans="1:4">
      <c r="A21" s="4" t="s">
        <v>33</v>
      </c>
      <c r="B2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55.3</v>
      </c>
      <c r="C3" s="7" t="n">
        <v>101.2</v>
      </c>
    </row>
    <row r="4" spans="1:3">
      <c r="A4" s="4" t="s">
        <v>38</v>
      </c>
      <c r="B4" s="8" t="n">
        <v>174.5</v>
      </c>
      <c r="C4" s="5" t="n">
        <v>90</v>
      </c>
    </row>
    <row r="5" spans="1:3">
      <c r="A5" s="4" t="s">
        <v>39</v>
      </c>
      <c r="B5" s="8" t="n">
        <v>49.2</v>
      </c>
      <c r="C5" s="8" t="n">
        <v>24.1</v>
      </c>
    </row>
    <row r="6" spans="1:3">
      <c r="A6" s="4" t="s">
        <v>40</v>
      </c>
      <c r="B6" s="5" t="n">
        <v>279</v>
      </c>
      <c r="C6" s="8" t="n">
        <v>215.3</v>
      </c>
    </row>
    <row r="7" spans="1:3">
      <c r="A7" s="4" t="s">
        <v>41</v>
      </c>
      <c r="B7" s="8" t="n">
        <v>1870.4</v>
      </c>
      <c r="C7" s="8" t="n">
        <v>499.3</v>
      </c>
    </row>
    <row r="8" spans="1:3">
      <c r="A8" s="4" t="s">
        <v>42</v>
      </c>
      <c r="B8" s="8" t="n">
        <v>552.4</v>
      </c>
      <c r="C8" s="8" t="n">
        <v>417.1</v>
      </c>
    </row>
    <row r="9" spans="1:3">
      <c r="A9" s="4" t="s">
        <v>43</v>
      </c>
      <c r="B9" s="5" t="n">
        <v>1738</v>
      </c>
      <c r="C9" s="8" t="n">
        <v>644.5</v>
      </c>
    </row>
    <row r="10" spans="1:3">
      <c r="A10" s="4" t="s">
        <v>44</v>
      </c>
      <c r="B10" s="8" t="n">
        <v>97.8</v>
      </c>
      <c r="C10" s="8" t="n">
        <v>9.199999999999999</v>
      </c>
    </row>
    <row r="11" spans="1:3">
      <c r="A11" s="4" t="s">
        <v>45</v>
      </c>
      <c r="B11" s="8" t="n">
        <v>4537.6</v>
      </c>
      <c r="C11" s="8" t="n">
        <v>1785.4</v>
      </c>
    </row>
    <row r="12" spans="1:3">
      <c r="A12" s="3" t="s">
        <v>46</v>
      </c>
    </row>
    <row r="13" spans="1:3">
      <c r="A13" s="4" t="s">
        <v>47</v>
      </c>
      <c r="B13" s="8" t="n">
        <v>89.2</v>
      </c>
      <c r="C13" s="8" t="n">
        <v>22.5</v>
      </c>
    </row>
    <row r="14" spans="1:3">
      <c r="A14" s="4" t="s">
        <v>48</v>
      </c>
      <c r="B14" s="8" t="n">
        <v>226.8</v>
      </c>
      <c r="C14" s="5" t="n">
        <v>103</v>
      </c>
    </row>
    <row r="15" spans="1:3">
      <c r="A15" s="4" t="s">
        <v>49</v>
      </c>
      <c r="B15" s="8" t="n">
        <v>6.7</v>
      </c>
      <c r="C15" s="8" t="n">
        <v>1.5</v>
      </c>
    </row>
    <row r="16" spans="1:3">
      <c r="A16" s="4" t="s">
        <v>50</v>
      </c>
      <c r="B16" s="8" t="n">
        <v>39.9</v>
      </c>
      <c r="C16" s="5" t="n">
        <v>7</v>
      </c>
    </row>
    <row r="17" spans="1:3">
      <c r="A17" s="4" t="s">
        <v>51</v>
      </c>
      <c r="B17" s="8" t="n">
        <v>84.2</v>
      </c>
      <c r="C17" s="8" t="n">
        <v>40.9</v>
      </c>
    </row>
    <row r="18" spans="1:3">
      <c r="A18" s="4" t="s">
        <v>52</v>
      </c>
      <c r="B18" s="8" t="n">
        <v>446.8</v>
      </c>
      <c r="C18" s="8" t="n">
        <v>174.9</v>
      </c>
    </row>
    <row r="19" spans="1:3">
      <c r="A19" s="4" t="s">
        <v>53</v>
      </c>
      <c r="B19" s="8" t="n">
        <v>35.1</v>
      </c>
      <c r="C19" s="8" t="n">
        <v>0.3</v>
      </c>
    </row>
    <row r="20" spans="1:3">
      <c r="A20" s="4" t="s">
        <v>54</v>
      </c>
      <c r="B20" s="8" t="n">
        <v>3151.6</v>
      </c>
      <c r="C20" s="8" t="n">
        <v>1236.5</v>
      </c>
    </row>
    <row r="21" spans="1:3">
      <c r="A21" s="4" t="s">
        <v>55</v>
      </c>
      <c r="B21" s="5" t="n">
        <v>287</v>
      </c>
      <c r="C21" s="5" t="n">
        <v>108</v>
      </c>
    </row>
    <row r="22" spans="1:3">
      <c r="A22" s="4" t="s">
        <v>56</v>
      </c>
      <c r="B22" s="8" t="n">
        <v>176.2</v>
      </c>
      <c r="C22" s="8" t="n">
        <v>26.3</v>
      </c>
    </row>
    <row r="23" spans="1:3">
      <c r="A23" s="4" t="s">
        <v>57</v>
      </c>
      <c r="B23" s="8" t="n">
        <v>26.2</v>
      </c>
      <c r="C23" s="5" t="n">
        <v>8</v>
      </c>
    </row>
    <row r="24" spans="1:3">
      <c r="A24" s="4" t="s">
        <v>58</v>
      </c>
      <c r="B24" s="8" t="n">
        <v>4122.9</v>
      </c>
      <c r="C24" s="5" t="n">
        <v>1554</v>
      </c>
    </row>
    <row r="25" spans="1:3">
      <c r="A25" s="4" t="s">
        <v>59</v>
      </c>
      <c r="B25" s="4" t="s">
        <v>60</v>
      </c>
      <c r="C25" s="4" t="s">
        <v>60</v>
      </c>
    </row>
    <row r="26" spans="1:3">
      <c r="A26" s="3" t="s">
        <v>61</v>
      </c>
    </row>
    <row r="27" spans="1:3">
      <c r="A27" s="4" t="s">
        <v>62</v>
      </c>
      <c r="B27" s="5" t="n">
        <v>0</v>
      </c>
      <c r="C27" s="5" t="n">
        <v>0</v>
      </c>
    </row>
    <row r="28" spans="1:3">
      <c r="A28" s="4" t="s">
        <v>63</v>
      </c>
      <c r="B28" s="8" t="n">
        <v>809.9</v>
      </c>
      <c r="C28" s="8" t="n">
        <v>360.2</v>
      </c>
    </row>
    <row r="29" spans="1:3">
      <c r="A29" s="4" t="s">
        <v>64</v>
      </c>
      <c r="B29" s="8" t="n">
        <v>-368.3</v>
      </c>
      <c r="C29" s="8" t="n">
        <v>-124.9</v>
      </c>
    </row>
    <row r="30" spans="1:3">
      <c r="A30" s="4" t="s">
        <v>65</v>
      </c>
      <c r="B30" s="8" t="n">
        <v>-26.9</v>
      </c>
      <c r="C30" s="8" t="n">
        <v>-3.9</v>
      </c>
    </row>
    <row r="31" spans="1:3">
      <c r="A31" s="4" t="s">
        <v>66</v>
      </c>
      <c r="B31" s="8" t="n">
        <v>414.7</v>
      </c>
      <c r="C31" s="8" t="n">
        <v>231.4</v>
      </c>
    </row>
    <row r="32" spans="1:3">
      <c r="A32" s="4" t="s">
        <v>67</v>
      </c>
      <c r="B32" s="7" t="n">
        <v>4537.6</v>
      </c>
      <c r="C32" s="7" t="n">
        <v>178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43</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row r="27" spans="1:2">
      <c r="A27" s="4" t="s">
        <v>279</v>
      </c>
      <c r="B27" s="4" t="s">
        <v>280</v>
      </c>
    </row>
    <row r="28" spans="1:2">
      <c r="A28" s="4" t="s">
        <v>281</v>
      </c>
      <c r="B28"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6</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189</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192</v>
      </c>
    </row>
    <row r="4" spans="1:2">
      <c r="A4" s="4" t="s">
        <v>308</v>
      </c>
      <c r="B4" s="4" t="s">
        <v>309</v>
      </c>
    </row>
    <row r="5" spans="1:2">
      <c r="A5" s="4" t="s">
        <v>310</v>
      </c>
      <c r="B5" s="4" t="s">
        <v>311</v>
      </c>
    </row>
    <row r="6" spans="1:2">
      <c r="A6" s="4" t="s">
        <v>303</v>
      </c>
      <c r="B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195</v>
      </c>
    </row>
    <row r="4" spans="1:2">
      <c r="A4" s="4" t="s">
        <v>258</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35</v>
      </c>
    </row>
    <row r="2" spans="1:3">
      <c r="A2" s="3" t="s">
        <v>69</v>
      </c>
    </row>
    <row r="3" spans="1:3">
      <c r="A3" s="4" t="s">
        <v>70</v>
      </c>
      <c r="B3" s="7" t="n">
        <v>11.1</v>
      </c>
      <c r="C3" s="7" t="n">
        <v>5.1</v>
      </c>
    </row>
    <row r="4" spans="1:3">
      <c r="A4" s="4" t="s">
        <v>71</v>
      </c>
      <c r="B4" s="9" t="n">
        <v>0.0001</v>
      </c>
      <c r="C4" s="9" t="n">
        <v>0.0001</v>
      </c>
    </row>
    <row r="5" spans="1:3">
      <c r="A5" s="4" t="s">
        <v>72</v>
      </c>
      <c r="B5" s="5" t="n">
        <v>80000000</v>
      </c>
      <c r="C5" s="5" t="n">
        <v>80000000</v>
      </c>
    </row>
    <row r="6" spans="1:3">
      <c r="A6" s="4" t="s">
        <v>73</v>
      </c>
      <c r="B6" s="5" t="n">
        <v>55625149</v>
      </c>
      <c r="C6" s="5" t="n">
        <v>44531905</v>
      </c>
    </row>
    <row r="7" spans="1:3">
      <c r="A7" s="4" t="s">
        <v>74</v>
      </c>
      <c r="B7" s="5" t="n">
        <v>55625149</v>
      </c>
      <c r="C7" s="5" t="n">
        <v>445319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198</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201</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04</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07</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2</v>
      </c>
      <c r="B1" s="2" t="s">
        <v>1</v>
      </c>
    </row>
    <row r="2" spans="1:2">
      <c r="B2" s="2" t="s">
        <v>2</v>
      </c>
    </row>
    <row r="3" spans="1:2">
      <c r="A3" s="3" t="s">
        <v>210</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3</v>
      </c>
      <c r="B1" s="2" t="s">
        <v>1</v>
      </c>
    </row>
    <row r="2" spans="1:2">
      <c r="B2" s="2" t="s">
        <v>2</v>
      </c>
    </row>
    <row r="3" spans="1:2">
      <c r="A3" s="3" t="s">
        <v>213</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22</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5</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28</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5</v>
      </c>
      <c r="B1" s="2" t="s">
        <v>1</v>
      </c>
    </row>
    <row r="2" spans="1:4">
      <c r="B2" s="2" t="s">
        <v>2</v>
      </c>
      <c r="C2" s="2" t="s">
        <v>35</v>
      </c>
      <c r="D2" s="2" t="s">
        <v>76</v>
      </c>
    </row>
    <row r="3" spans="1:4">
      <c r="A3" s="3" t="s">
        <v>77</v>
      </c>
    </row>
    <row r="4" spans="1:4">
      <c r="A4" s="4" t="s">
        <v>78</v>
      </c>
      <c r="B4" s="7" t="n">
        <v>1490.8</v>
      </c>
      <c r="C4" s="7" t="n">
        <v>827.9</v>
      </c>
      <c r="D4" s="7" t="n">
        <v>527.3</v>
      </c>
    </row>
    <row r="5" spans="1:4">
      <c r="A5" s="3" t="s">
        <v>79</v>
      </c>
    </row>
    <row r="6" spans="1:4">
      <c r="A6" s="4" t="s">
        <v>80</v>
      </c>
      <c r="B6" s="8" t="n">
        <v>819.4</v>
      </c>
      <c r="C6" s="8" t="n">
        <v>432.1</v>
      </c>
      <c r="D6" s="8" t="n">
        <v>279.6</v>
      </c>
    </row>
    <row r="7" spans="1:4">
      <c r="A7" s="4" t="s">
        <v>81</v>
      </c>
      <c r="B7" s="8" t="n">
        <v>383.2</v>
      </c>
      <c r="C7" s="8" t="n">
        <v>215.4</v>
      </c>
      <c r="D7" s="8" t="n">
        <v>143.2</v>
      </c>
    </row>
    <row r="8" spans="1:4">
      <c r="A8" s="4" t="s">
        <v>82</v>
      </c>
      <c r="B8" s="8" t="n">
        <v>37.1</v>
      </c>
      <c r="C8" s="8" t="n">
        <v>22.4</v>
      </c>
      <c r="D8" s="8" t="n">
        <v>0.9</v>
      </c>
    </row>
    <row r="9" spans="1:4">
      <c r="A9" s="4" t="s">
        <v>83</v>
      </c>
      <c r="B9" s="8" t="n">
        <v>211.4</v>
      </c>
      <c r="C9" s="8" t="n">
        <v>132.6</v>
      </c>
      <c r="D9" s="8" t="n">
        <v>62.8</v>
      </c>
    </row>
    <row r="10" spans="1:4">
      <c r="A10" s="4" t="s">
        <v>84</v>
      </c>
      <c r="B10" s="8" t="n">
        <v>1451.1</v>
      </c>
      <c r="C10" s="8" t="n">
        <v>802.5</v>
      </c>
      <c r="D10" s="8" t="n">
        <v>486.5</v>
      </c>
    </row>
    <row r="11" spans="1:4">
      <c r="A11" s="4" t="s">
        <v>85</v>
      </c>
      <c r="B11" s="8" t="n">
        <v>39.7</v>
      </c>
      <c r="C11" s="8" t="n">
        <v>25.4</v>
      </c>
      <c r="D11" s="8" t="n">
        <v>40.8</v>
      </c>
    </row>
    <row r="12" spans="1:4">
      <c r="A12" s="3" t="s">
        <v>86</v>
      </c>
    </row>
    <row r="13" spans="1:4">
      <c r="A13" s="4" t="s">
        <v>87</v>
      </c>
      <c r="B13" s="8" t="n">
        <v>-146.9</v>
      </c>
      <c r="C13" s="8" t="n">
        <v>-71.2</v>
      </c>
      <c r="D13" s="8" t="n">
        <v>-29.4</v>
      </c>
    </row>
    <row r="14" spans="1:4">
      <c r="A14" s="4" t="s">
        <v>88</v>
      </c>
      <c r="B14" s="8" t="n">
        <v>-13.8</v>
      </c>
      <c r="C14" s="8" t="n">
        <v>-8.6</v>
      </c>
      <c r="D14" s="8" t="n">
        <v>-1.6</v>
      </c>
    </row>
    <row r="15" spans="1:4">
      <c r="A15" s="4" t="s">
        <v>89</v>
      </c>
      <c r="B15" s="8" t="n">
        <v>-127.9</v>
      </c>
      <c r="C15" s="8" t="n">
        <v>0.2</v>
      </c>
      <c r="D15" s="8" t="n">
        <v>-0.6</v>
      </c>
    </row>
    <row r="16" spans="1:4">
      <c r="A16" s="4" t="s">
        <v>90</v>
      </c>
      <c r="B16" s="8" t="n">
        <v>-288.6</v>
      </c>
      <c r="C16" s="8" t="n">
        <v>-79.59999999999999</v>
      </c>
      <c r="D16" s="8" t="n">
        <v>-31.6</v>
      </c>
    </row>
    <row r="17" spans="1:4">
      <c r="A17" s="4" t="s">
        <v>91</v>
      </c>
      <c r="B17" s="8" t="n">
        <v>-248.9</v>
      </c>
      <c r="C17" s="8" t="n">
        <v>-54.2</v>
      </c>
      <c r="D17" s="8" t="n">
        <v>9.199999999999999</v>
      </c>
    </row>
    <row r="18" spans="1:4">
      <c r="A18" s="4" t="s">
        <v>92</v>
      </c>
      <c r="B18" s="8" t="n">
        <v>-5.5</v>
      </c>
      <c r="C18" s="8" t="n">
        <v>17.3</v>
      </c>
      <c r="D18" s="8" t="n">
        <v>3.9</v>
      </c>
    </row>
    <row r="19" spans="1:4">
      <c r="A19" s="4" t="s">
        <v>93</v>
      </c>
      <c r="B19" s="7" t="n">
        <v>-243.4</v>
      </c>
      <c r="C19" s="7" t="n">
        <v>-71.5</v>
      </c>
      <c r="D19" s="7" t="n">
        <v>5.3</v>
      </c>
    </row>
    <row r="20" spans="1:4">
      <c r="A20" s="3" t="s">
        <v>94</v>
      </c>
    </row>
    <row r="21" spans="1:4">
      <c r="A21" s="4" t="s">
        <v>95</v>
      </c>
      <c r="B21" s="10" t="n">
        <v>-4.8</v>
      </c>
      <c r="C21" s="10" t="n">
        <v>-1.71</v>
      </c>
      <c r="D21" s="10" t="n">
        <v>0.14</v>
      </c>
    </row>
    <row r="22" spans="1:4">
      <c r="A22" s="4" t="s">
        <v>96</v>
      </c>
      <c r="B22" s="10" t="n">
        <v>-4.8</v>
      </c>
      <c r="C22" s="10" t="n">
        <v>-1.71</v>
      </c>
      <c r="D22" s="10" t="n">
        <v>0.14</v>
      </c>
    </row>
    <row r="23" spans="1:4">
      <c r="A23" s="3" t="s">
        <v>97</v>
      </c>
    </row>
    <row r="24" spans="1:4">
      <c r="A24" s="4" t="s">
        <v>98</v>
      </c>
      <c r="B24" s="5" t="n">
        <v>50718279</v>
      </c>
      <c r="C24" s="5" t="n">
        <v>41912952</v>
      </c>
      <c r="D24" s="5" t="n">
        <v>37055663</v>
      </c>
    </row>
    <row r="25" spans="1:4">
      <c r="A25" s="4" t="s">
        <v>99</v>
      </c>
      <c r="B25" s="5" t="n">
        <v>50718279</v>
      </c>
      <c r="C25" s="5" t="n">
        <v>41912952</v>
      </c>
      <c r="D25" s="5" t="n">
        <v>375689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7"/>
  </cols>
  <sheetData>
    <row r="1" spans="1:2">
      <c r="A1" s="1" t="s">
        <v>368</v>
      </c>
      <c r="B1" s="2" t="s">
        <v>1</v>
      </c>
    </row>
    <row r="2" spans="1:2">
      <c r="B2" s="2" t="s">
        <v>369</v>
      </c>
    </row>
    <row r="3" spans="1:2">
      <c r="A3" s="3" t="s">
        <v>183</v>
      </c>
    </row>
    <row r="4" spans="1:2">
      <c r="A4" s="4" t="s">
        <v>370</v>
      </c>
      <c r="B4" s="5" t="n">
        <v>600</v>
      </c>
    </row>
    <row r="5" spans="1:2">
      <c r="A5" s="4" t="s">
        <v>371</v>
      </c>
      <c r="B5" s="5" t="n">
        <v>6</v>
      </c>
    </row>
    <row r="6" spans="1:2">
      <c r="A6" s="4" t="s">
        <v>372</v>
      </c>
      <c r="B6" s="5" t="n">
        <v>1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7"/>
    <col customWidth="1" max="6" min="6" width="21"/>
    <col customWidth="1" max="7" min="7" width="21"/>
  </cols>
  <sheetData>
    <row r="1" spans="1:7">
      <c r="A1" s="1" t="s">
        <v>373</v>
      </c>
      <c r="B1" s="2" t="s">
        <v>374</v>
      </c>
      <c r="C1" s="2" t="s">
        <v>1</v>
      </c>
    </row>
    <row r="2" spans="1:7">
      <c r="B2" s="2" t="s">
        <v>375</v>
      </c>
      <c r="C2" s="2" t="s">
        <v>376</v>
      </c>
      <c r="D2" s="2" t="s">
        <v>377</v>
      </c>
      <c r="E2" s="2" t="s">
        <v>378</v>
      </c>
      <c r="F2" s="2" t="s">
        <v>379</v>
      </c>
      <c r="G2" s="2" t="s">
        <v>380</v>
      </c>
    </row>
    <row r="3" spans="1:7">
      <c r="A3" s="3" t="s">
        <v>381</v>
      </c>
    </row>
    <row r="4" spans="1:7">
      <c r="A4" s="4" t="s">
        <v>382</v>
      </c>
      <c r="C4" s="5" t="n">
        <v>1</v>
      </c>
    </row>
    <row r="5" spans="1:7">
      <c r="A5" s="4" t="s">
        <v>383</v>
      </c>
      <c r="C5" s="5" t="n">
        <v>1</v>
      </c>
    </row>
    <row r="6" spans="1:7">
      <c r="A6" s="4" t="s">
        <v>384</v>
      </c>
      <c r="C6" s="6" t="n">
        <v>23400000</v>
      </c>
      <c r="D6" s="6" t="n">
        <v>17500000</v>
      </c>
      <c r="E6" s="6" t="n">
        <v>5600000</v>
      </c>
    </row>
    <row r="7" spans="1:7">
      <c r="A7" s="4" t="s">
        <v>51</v>
      </c>
      <c r="C7" s="5" t="n">
        <v>84200000</v>
      </c>
      <c r="D7" s="5" t="n">
        <v>40900000</v>
      </c>
    </row>
    <row r="8" spans="1:7">
      <c r="A8" s="4" t="s">
        <v>385</v>
      </c>
      <c r="C8" s="5" t="n">
        <v>75700000</v>
      </c>
      <c r="G8" s="6" t="n">
        <v>59500000</v>
      </c>
    </row>
    <row r="9" spans="1:7">
      <c r="A9" s="4" t="s">
        <v>386</v>
      </c>
      <c r="D9" s="5" t="n">
        <v>17700000</v>
      </c>
    </row>
    <row r="10" spans="1:7">
      <c r="A10" s="4" t="s">
        <v>387</v>
      </c>
      <c r="D10" s="5" t="n">
        <v>33600000</v>
      </c>
    </row>
    <row r="11" spans="1:7">
      <c r="A11" s="4" t="s">
        <v>388</v>
      </c>
      <c r="D11" s="5" t="n">
        <v>300000</v>
      </c>
    </row>
    <row r="12" spans="1:7">
      <c r="A12" s="4" t="s">
        <v>389</v>
      </c>
      <c r="C12" s="5" t="n">
        <v>3400000</v>
      </c>
      <c r="D12" s="5" t="n">
        <v>0</v>
      </c>
    </row>
    <row r="13" spans="1:7">
      <c r="A13" s="4" t="s">
        <v>390</v>
      </c>
      <c r="C13" s="6" t="n">
        <v>9800000</v>
      </c>
      <c r="D13" s="5" t="n">
        <v>3300000</v>
      </c>
      <c r="E13" s="6" t="n">
        <v>2200000</v>
      </c>
    </row>
    <row r="14" spans="1:7">
      <c r="A14" s="4" t="s">
        <v>391</v>
      </c>
      <c r="C14" s="5" t="n">
        <v>3</v>
      </c>
    </row>
    <row r="15" spans="1:7">
      <c r="A15" s="4" t="s">
        <v>392</v>
      </c>
      <c r="C15" s="4" t="s">
        <v>393</v>
      </c>
    </row>
    <row r="16" spans="1:7">
      <c r="A16" s="4" t="s">
        <v>394</v>
      </c>
      <c r="E16" s="5" t="n">
        <v>0</v>
      </c>
    </row>
    <row r="17" spans="1:7">
      <c r="A17" s="4" t="s">
        <v>395</v>
      </c>
      <c r="C17" s="4" t="s">
        <v>396</v>
      </c>
    </row>
    <row r="18" spans="1:7">
      <c r="A18" s="4" t="s">
        <v>70</v>
      </c>
      <c r="C18" s="6" t="n">
        <v>11100000</v>
      </c>
      <c r="D18" s="5" t="n">
        <v>5100000</v>
      </c>
    </row>
    <row r="19" spans="1:7">
      <c r="A19" s="4" t="s">
        <v>397</v>
      </c>
      <c r="C19" s="5" t="n">
        <v>14900000</v>
      </c>
      <c r="D19" s="5" t="n">
        <v>5600000</v>
      </c>
      <c r="E19" s="6" t="n">
        <v>1600000</v>
      </c>
    </row>
    <row r="20" spans="1:7">
      <c r="A20" s="4" t="s">
        <v>398</v>
      </c>
      <c r="B20" s="6" t="n">
        <v>1500000</v>
      </c>
      <c r="C20" s="5" t="n">
        <v>4700000</v>
      </c>
      <c r="D20" s="5" t="n">
        <v>2100000</v>
      </c>
      <c r="E20" s="5" t="n">
        <v>1500000</v>
      </c>
    </row>
    <row r="21" spans="1:7">
      <c r="A21" s="4" t="s">
        <v>399</v>
      </c>
      <c r="C21" s="5" t="n">
        <v>0</v>
      </c>
      <c r="D21" s="5" t="n">
        <v>0</v>
      </c>
      <c r="E21" s="5" t="n">
        <v>0</v>
      </c>
    </row>
    <row r="22" spans="1:7">
      <c r="A22" s="4" t="s">
        <v>400</v>
      </c>
      <c r="C22" s="5" t="n">
        <v>0</v>
      </c>
      <c r="D22" s="5" t="n">
        <v>0</v>
      </c>
      <c r="E22" s="5" t="n">
        <v>0</v>
      </c>
    </row>
    <row r="23" spans="1:7">
      <c r="A23" s="4" t="s">
        <v>401</v>
      </c>
      <c r="C23" s="5" t="n">
        <v>9100000</v>
      </c>
      <c r="D23" s="5" t="n">
        <v>5300000</v>
      </c>
    </row>
    <row r="24" spans="1:7">
      <c r="A24" s="4" t="s">
        <v>402</v>
      </c>
      <c r="B24" s="5" t="n">
        <v>-9300000</v>
      </c>
      <c r="C24" s="5" t="n">
        <v>-31600000</v>
      </c>
      <c r="D24" s="5" t="n">
        <v>-33800000</v>
      </c>
      <c r="E24" s="5" t="n">
        <v>-9300000</v>
      </c>
    </row>
    <row r="25" spans="1:7">
      <c r="A25" s="4" t="s">
        <v>403</v>
      </c>
      <c r="C25" s="5" t="n">
        <v>-47800000</v>
      </c>
    </row>
    <row r="26" spans="1:7">
      <c r="A26" s="4" t="s">
        <v>404</v>
      </c>
      <c r="D26" s="5" t="n">
        <v>9300000</v>
      </c>
    </row>
    <row r="27" spans="1:7">
      <c r="A27" s="4" t="s">
        <v>405</v>
      </c>
      <c r="C27" s="5" t="n">
        <v>2500000</v>
      </c>
      <c r="D27" s="5" t="n">
        <v>-300000</v>
      </c>
      <c r="E27" s="5" t="n">
        <v>600000</v>
      </c>
    </row>
    <row r="28" spans="1:7">
      <c r="A28" s="4" t="s">
        <v>406</v>
      </c>
      <c r="C28" s="5" t="n">
        <v>128600000</v>
      </c>
    </row>
    <row r="29" spans="1:7">
      <c r="A29" s="4" t="s">
        <v>407</v>
      </c>
    </row>
    <row r="30" spans="1:7">
      <c r="A30" s="3" t="s">
        <v>381</v>
      </c>
    </row>
    <row r="31" spans="1:7">
      <c r="A31" s="4" t="s">
        <v>408</v>
      </c>
      <c r="B31" s="5" t="n">
        <v>575000000</v>
      </c>
      <c r="D31" s="5" t="n">
        <v>575000000</v>
      </c>
      <c r="E31" s="5" t="n">
        <v>575000000</v>
      </c>
    </row>
    <row r="32" spans="1:7">
      <c r="A32" s="4" t="s">
        <v>402</v>
      </c>
      <c r="B32" s="5" t="n">
        <v>-500000</v>
      </c>
      <c r="C32" s="6" t="n">
        <v>-14300000</v>
      </c>
      <c r="D32" s="6" t="n">
        <v>-16100000</v>
      </c>
      <c r="E32" s="5" t="n">
        <v>-500000</v>
      </c>
    </row>
    <row r="33" spans="1:7">
      <c r="A33" s="4" t="s">
        <v>409</v>
      </c>
    </row>
    <row r="34" spans="1:7">
      <c r="A34" s="3" t="s">
        <v>381</v>
      </c>
    </row>
    <row r="35" spans="1:7">
      <c r="A35" s="4" t="s">
        <v>410</v>
      </c>
      <c r="C35" s="4" t="s">
        <v>411</v>
      </c>
    </row>
    <row r="36" spans="1:7">
      <c r="A36" s="4" t="s">
        <v>412</v>
      </c>
    </row>
    <row r="37" spans="1:7">
      <c r="A37" s="3" t="s">
        <v>381</v>
      </c>
    </row>
    <row r="38" spans="1:7">
      <c r="A38" s="4" t="s">
        <v>408</v>
      </c>
      <c r="B38" s="6" t="n">
        <v>300000000</v>
      </c>
      <c r="E38" s="6" t="n">
        <v>300000000</v>
      </c>
    </row>
    <row r="39" spans="1:7">
      <c r="A39" s="4" t="s">
        <v>410</v>
      </c>
      <c r="B39" s="4" t="s">
        <v>411</v>
      </c>
      <c r="C39" s="4" t="s">
        <v>411</v>
      </c>
      <c r="D39" s="4" t="s">
        <v>411</v>
      </c>
      <c r="E39" s="4" t="s">
        <v>411</v>
      </c>
    </row>
    <row r="40" spans="1:7">
      <c r="A40" s="4" t="s">
        <v>413</v>
      </c>
      <c r="B40" s="4" t="s">
        <v>414</v>
      </c>
    </row>
    <row r="41" spans="1:7">
      <c r="A41" s="4" t="s">
        <v>404</v>
      </c>
      <c r="B41" s="6" t="n">
        <v>16500000</v>
      </c>
      <c r="D41" s="6" t="n">
        <v>16500000</v>
      </c>
      <c r="E41" s="6" t="n">
        <v>16500000</v>
      </c>
    </row>
    <row r="42" spans="1:7">
      <c r="A42" s="4" t="s">
        <v>415</v>
      </c>
    </row>
    <row r="43" spans="1:7">
      <c r="A43" s="3" t="s">
        <v>381</v>
      </c>
    </row>
    <row r="44" spans="1:7">
      <c r="A44" s="4" t="s">
        <v>416</v>
      </c>
      <c r="C44" s="6" t="n">
        <v>0</v>
      </c>
      <c r="D44" s="6" t="n">
        <v>37400000</v>
      </c>
      <c r="E44" s="6" t="n">
        <v>41300000</v>
      </c>
    </row>
    <row r="45" spans="1:7">
      <c r="A45" s="4" t="s">
        <v>417</v>
      </c>
    </row>
    <row r="46" spans="1:7">
      <c r="A46" s="3" t="s">
        <v>381</v>
      </c>
    </row>
    <row r="47" spans="1:7">
      <c r="A47" s="4" t="s">
        <v>418</v>
      </c>
      <c r="C47" s="4" t="s">
        <v>419</v>
      </c>
    </row>
    <row r="48" spans="1:7">
      <c r="A48" s="4" t="s">
        <v>420</v>
      </c>
    </row>
    <row r="49" spans="1:7">
      <c r="A49" s="3" t="s">
        <v>381</v>
      </c>
    </row>
    <row r="50" spans="1:7">
      <c r="A50" s="4" t="s">
        <v>421</v>
      </c>
      <c r="F50" s="6" t="n">
        <v>475000000</v>
      </c>
    </row>
    <row r="51" spans="1:7">
      <c r="A51" s="4" t="s">
        <v>422</v>
      </c>
      <c r="F51" s="5" t="n">
        <v>475000000</v>
      </c>
    </row>
    <row r="52" spans="1:7">
      <c r="A52" s="4" t="s">
        <v>423</v>
      </c>
    </row>
    <row r="53" spans="1:7">
      <c r="A53" s="3" t="s">
        <v>381</v>
      </c>
    </row>
    <row r="54" spans="1:7">
      <c r="A54" s="4" t="s">
        <v>418</v>
      </c>
      <c r="C54" s="4" t="s">
        <v>424</v>
      </c>
    </row>
    <row r="55" spans="1:7">
      <c r="A55" s="4" t="s">
        <v>425</v>
      </c>
    </row>
    <row r="56" spans="1:7">
      <c r="A56" s="3" t="s">
        <v>381</v>
      </c>
    </row>
    <row r="57" spans="1:7">
      <c r="A57" s="4" t="s">
        <v>421</v>
      </c>
      <c r="F57" s="5" t="n">
        <v>530000000</v>
      </c>
    </row>
    <row r="58" spans="1:7">
      <c r="A58" s="4" t="s">
        <v>422</v>
      </c>
      <c r="F58" s="6" t="n">
        <v>530000000</v>
      </c>
    </row>
    <row r="59" spans="1:7">
      <c r="A59" s="4" t="s">
        <v>426</v>
      </c>
    </row>
    <row r="60" spans="1:7">
      <c r="A60" s="3" t="s">
        <v>381</v>
      </c>
    </row>
    <row r="61" spans="1:7">
      <c r="A61" s="4" t="s">
        <v>51</v>
      </c>
      <c r="C61" s="6" t="n">
        <v>157600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7</v>
      </c>
      <c r="B1" s="2" t="s">
        <v>428</v>
      </c>
      <c r="J1" s="2" t="s">
        <v>1</v>
      </c>
    </row>
    <row r="2" spans="1:12">
      <c r="B2" s="2" t="s">
        <v>2</v>
      </c>
      <c r="C2" s="2" t="s">
        <v>429</v>
      </c>
      <c r="D2" s="2" t="s">
        <v>4</v>
      </c>
      <c r="E2" s="2" t="s">
        <v>430</v>
      </c>
      <c r="F2" s="2" t="s">
        <v>35</v>
      </c>
      <c r="G2" s="2" t="s">
        <v>431</v>
      </c>
      <c r="H2" s="2" t="s">
        <v>432</v>
      </c>
      <c r="I2" s="2" t="s">
        <v>433</v>
      </c>
      <c r="J2" s="2" t="s">
        <v>2</v>
      </c>
      <c r="K2" s="2" t="s">
        <v>35</v>
      </c>
      <c r="L2" s="2" t="s">
        <v>76</v>
      </c>
    </row>
    <row r="3" spans="1:12">
      <c r="A3" s="3" t="s">
        <v>434</v>
      </c>
    </row>
    <row r="4" spans="1:12">
      <c r="A4" s="4" t="s">
        <v>435</v>
      </c>
      <c r="J4" s="7" t="n">
        <v>1430.3</v>
      </c>
    </row>
    <row r="5" spans="1:12">
      <c r="A5" s="4" t="s">
        <v>436</v>
      </c>
      <c r="J5" s="8" t="n">
        <v>60.5</v>
      </c>
    </row>
    <row r="6" spans="1:12">
      <c r="A6" s="4" t="s">
        <v>78</v>
      </c>
      <c r="B6" s="7" t="n">
        <v>454.8</v>
      </c>
      <c r="C6" s="7" t="n">
        <v>448.6</v>
      </c>
      <c r="D6" s="7" t="n">
        <v>326.7</v>
      </c>
      <c r="E6" s="7" t="n">
        <v>260.7</v>
      </c>
      <c r="F6" s="7" t="n">
        <v>249.2</v>
      </c>
      <c r="G6" s="7" t="n">
        <v>202.6</v>
      </c>
      <c r="H6" s="7" t="n">
        <v>190.1</v>
      </c>
      <c r="I6" s="6" t="n">
        <v>186</v>
      </c>
      <c r="J6" s="8" t="n">
        <v>1490.8</v>
      </c>
      <c r="K6" s="7" t="n">
        <v>827.9</v>
      </c>
      <c r="L6" s="7" t="n">
        <v>527.3</v>
      </c>
    </row>
    <row r="7" spans="1:12">
      <c r="A7" s="4" t="s">
        <v>437</v>
      </c>
    </row>
    <row r="8" spans="1:12">
      <c r="A8" s="3" t="s">
        <v>434</v>
      </c>
    </row>
    <row r="9" spans="1:12">
      <c r="A9" s="4" t="s">
        <v>435</v>
      </c>
      <c r="J9" s="8" t="n">
        <v>785.4</v>
      </c>
    </row>
    <row r="10" spans="1:12">
      <c r="A10" s="4" t="s">
        <v>78</v>
      </c>
      <c r="J10" s="8" t="n">
        <v>785.4</v>
      </c>
      <c r="K10" s="8" t="n">
        <v>627.6</v>
      </c>
      <c r="L10" s="5" t="n">
        <v>457</v>
      </c>
    </row>
    <row r="11" spans="1:12">
      <c r="A11" s="4" t="s">
        <v>438</v>
      </c>
    </row>
    <row r="12" spans="1:12">
      <c r="A12" s="3" t="s">
        <v>434</v>
      </c>
    </row>
    <row r="13" spans="1:12">
      <c r="A13" s="4" t="s">
        <v>435</v>
      </c>
      <c r="J13" s="8" t="n">
        <v>598.7</v>
      </c>
    </row>
    <row r="14" spans="1:12">
      <c r="A14" s="4" t="s">
        <v>78</v>
      </c>
      <c r="J14" s="8" t="n">
        <v>659.2</v>
      </c>
      <c r="K14" s="8" t="n">
        <v>186.2</v>
      </c>
      <c r="L14" s="8" t="n">
        <v>70.3</v>
      </c>
    </row>
    <row r="15" spans="1:12">
      <c r="A15" s="4" t="s">
        <v>439</v>
      </c>
    </row>
    <row r="16" spans="1:12">
      <c r="A16" s="3" t="s">
        <v>434</v>
      </c>
    </row>
    <row r="17" spans="1:12">
      <c r="A17" s="4" t="s">
        <v>435</v>
      </c>
      <c r="J17" s="8" t="n">
        <v>46.2</v>
      </c>
    </row>
    <row r="18" spans="1:12">
      <c r="A18" s="4" t="s">
        <v>78</v>
      </c>
      <c r="J18" s="7" t="n">
        <v>46.2</v>
      </c>
      <c r="K18" s="7" t="n">
        <v>14.1</v>
      </c>
      <c r="L18" s="6" t="n">
        <v>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441</v>
      </c>
    </row>
    <row r="2" spans="1:3">
      <c r="A2" s="3" t="s">
        <v>442</v>
      </c>
    </row>
    <row r="3" spans="1:3">
      <c r="A3" s="4" t="s">
        <v>443</v>
      </c>
      <c r="B3" s="7" t="n">
        <v>75.7</v>
      </c>
      <c r="C3" s="7" t="n">
        <v>59.5</v>
      </c>
    </row>
    <row r="4" spans="1:3">
      <c r="A4" s="4" t="s">
        <v>444</v>
      </c>
    </row>
    <row r="5" spans="1:3">
      <c r="A5" s="3" t="s">
        <v>442</v>
      </c>
    </row>
    <row r="6" spans="1:3">
      <c r="A6" s="4" t="s">
        <v>443</v>
      </c>
      <c r="B6" s="7" t="n">
        <v>84.2</v>
      </c>
    </row>
    <row r="7" spans="1:3">
      <c r="A7" s="4" t="s">
        <v>445</v>
      </c>
      <c r="B7" s="4" t="s">
        <v>446</v>
      </c>
    </row>
    <row r="8" spans="1:3">
      <c r="A8" s="4" t="s">
        <v>447</v>
      </c>
    </row>
    <row r="9" spans="1:3">
      <c r="A9" s="3" t="s">
        <v>442</v>
      </c>
    </row>
    <row r="10" spans="1:3">
      <c r="A10" s="4" t="s">
        <v>443</v>
      </c>
      <c r="B10" s="7" t="n">
        <v>37.3</v>
      </c>
    </row>
    <row r="11" spans="1:3">
      <c r="A11" s="4" t="s">
        <v>445</v>
      </c>
      <c r="B11" s="4" t="s">
        <v>446</v>
      </c>
    </row>
    <row r="12" spans="1:3">
      <c r="A12" s="4" t="s">
        <v>448</v>
      </c>
    </row>
    <row r="13" spans="1:3">
      <c r="A13" s="3" t="s">
        <v>442</v>
      </c>
    </row>
    <row r="14" spans="1:3">
      <c r="A14" s="4" t="s">
        <v>443</v>
      </c>
      <c r="B14" s="7" t="n">
        <v>34.4</v>
      </c>
    </row>
    <row r="15" spans="1:3">
      <c r="A15" s="4" t="s">
        <v>445</v>
      </c>
      <c r="B15" s="4" t="s">
        <v>446</v>
      </c>
    </row>
    <row r="16" spans="1:3">
      <c r="A16" s="4" t="s">
        <v>449</v>
      </c>
    </row>
    <row r="17" spans="1:3">
      <c r="A17" s="3" t="s">
        <v>442</v>
      </c>
    </row>
    <row r="18" spans="1:3">
      <c r="A18" s="4" t="s">
        <v>443</v>
      </c>
      <c r="B18" s="7" t="n">
        <v>32.9</v>
      </c>
    </row>
    <row r="19" spans="1:3">
      <c r="A19" s="4" t="s">
        <v>445</v>
      </c>
      <c r="B19" s="4" t="s">
        <v>446</v>
      </c>
    </row>
    <row r="20" spans="1:3">
      <c r="A20" s="4" t="s">
        <v>450</v>
      </c>
    </row>
    <row r="21" spans="1:3">
      <c r="A21" s="3" t="s">
        <v>442</v>
      </c>
    </row>
    <row r="22" spans="1:3">
      <c r="A22" s="4" t="s">
        <v>443</v>
      </c>
      <c r="B22" s="7" t="n">
        <v>32.1</v>
      </c>
    </row>
    <row r="23" spans="1:3">
      <c r="A23" s="4" t="s">
        <v>445</v>
      </c>
      <c r="B23" s="4" t="s">
        <v>446</v>
      </c>
    </row>
    <row r="24" spans="1:3">
      <c r="A24" s="4" t="s">
        <v>451</v>
      </c>
    </row>
    <row r="25" spans="1:3">
      <c r="A25" s="3" t="s">
        <v>442</v>
      </c>
    </row>
    <row r="26" spans="1:3">
      <c r="A26" s="4" t="s">
        <v>443</v>
      </c>
      <c r="B26" s="7" t="n">
        <v>150.3</v>
      </c>
    </row>
    <row r="27" spans="1:3">
      <c r="A27" s="4" t="s">
        <v>445</v>
      </c>
      <c r="B27" s="4" t="s">
        <v>60</v>
      </c>
    </row>
    <row r="28" spans="1:3">
      <c r="A28" s="4" t="s">
        <v>452</v>
      </c>
    </row>
    <row r="29" spans="1:3">
      <c r="A29" s="3" t="s">
        <v>442</v>
      </c>
    </row>
    <row r="30" spans="1:3">
      <c r="A30" s="4" t="s">
        <v>443</v>
      </c>
      <c r="B30" s="7" t="n">
        <v>371.2</v>
      </c>
    </row>
    <row r="31" spans="1:3">
      <c r="A31" s="4" t="s">
        <v>453</v>
      </c>
    </row>
    <row r="32" spans="1:3">
      <c r="A32" s="3" t="s">
        <v>442</v>
      </c>
    </row>
    <row r="33" spans="1:3">
      <c r="A33" s="4" t="s">
        <v>443</v>
      </c>
      <c r="B33" s="7" t="n">
        <v>26.2</v>
      </c>
    </row>
    <row r="34" spans="1:3">
      <c r="A34" s="4" t="s">
        <v>445</v>
      </c>
      <c r="B34" s="4" t="s">
        <v>446</v>
      </c>
    </row>
    <row r="35" spans="1:3">
      <c r="A35" s="4" t="s">
        <v>454</v>
      </c>
    </row>
    <row r="36" spans="1:3">
      <c r="A36" s="3" t="s">
        <v>442</v>
      </c>
    </row>
    <row r="37" spans="1:3">
      <c r="A37" s="4" t="s">
        <v>443</v>
      </c>
      <c r="B37" s="7" t="n">
        <v>10.9</v>
      </c>
    </row>
    <row r="38" spans="1:3">
      <c r="A38" s="4" t="s">
        <v>445</v>
      </c>
      <c r="B38" s="4" t="s">
        <v>446</v>
      </c>
    </row>
    <row r="39" spans="1:3">
      <c r="A39" s="4" t="s">
        <v>455</v>
      </c>
    </row>
    <row r="40" spans="1:3">
      <c r="A40" s="3" t="s">
        <v>442</v>
      </c>
    </row>
    <row r="41" spans="1:3">
      <c r="A41" s="4" t="s">
        <v>443</v>
      </c>
      <c r="B41" s="7" t="n">
        <v>9.199999999999999</v>
      </c>
    </row>
    <row r="42" spans="1:3">
      <c r="A42" s="4" t="s">
        <v>445</v>
      </c>
      <c r="B42" s="4" t="s">
        <v>446</v>
      </c>
    </row>
    <row r="43" spans="1:3">
      <c r="A43" s="4" t="s">
        <v>456</v>
      </c>
    </row>
    <row r="44" spans="1:3">
      <c r="A44" s="3" t="s">
        <v>442</v>
      </c>
    </row>
    <row r="45" spans="1:3">
      <c r="A45" s="4" t="s">
        <v>443</v>
      </c>
      <c r="B45" s="7" t="n">
        <v>8.699999999999999</v>
      </c>
    </row>
    <row r="46" spans="1:3">
      <c r="A46" s="4" t="s">
        <v>445</v>
      </c>
      <c r="B46" s="4" t="s">
        <v>446</v>
      </c>
    </row>
    <row r="47" spans="1:3">
      <c r="A47" s="4" t="s">
        <v>457</v>
      </c>
    </row>
    <row r="48" spans="1:3">
      <c r="A48" s="3" t="s">
        <v>442</v>
      </c>
    </row>
    <row r="49" spans="1:3">
      <c r="A49" s="4" t="s">
        <v>443</v>
      </c>
      <c r="B49" s="6" t="n">
        <v>8</v>
      </c>
    </row>
    <row r="50" spans="1:3">
      <c r="A50" s="4" t="s">
        <v>445</v>
      </c>
      <c r="B50" s="4" t="s">
        <v>446</v>
      </c>
    </row>
    <row r="51" spans="1:3">
      <c r="A51" s="4" t="s">
        <v>458</v>
      </c>
    </row>
    <row r="52" spans="1:3">
      <c r="A52" s="3" t="s">
        <v>442</v>
      </c>
    </row>
    <row r="53" spans="1:3">
      <c r="A53" s="4" t="s">
        <v>443</v>
      </c>
      <c r="B53" s="7" t="n">
        <v>12.7</v>
      </c>
    </row>
    <row r="54" spans="1:3">
      <c r="A54" s="4" t="s">
        <v>445</v>
      </c>
      <c r="B54" s="4" t="s">
        <v>60</v>
      </c>
    </row>
    <row r="55" spans="1:3">
      <c r="A55" s="4" t="s">
        <v>459</v>
      </c>
    </row>
    <row r="56" spans="1:3">
      <c r="A56" s="3" t="s">
        <v>442</v>
      </c>
    </row>
    <row r="57" spans="1:3">
      <c r="A57" s="4" t="s">
        <v>443</v>
      </c>
      <c r="B57" s="7" t="n">
        <v>7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0</v>
      </c>
      <c r="B1" s="2" t="s">
        <v>428</v>
      </c>
      <c r="J1" s="2" t="s">
        <v>1</v>
      </c>
    </row>
    <row r="2" spans="1:12">
      <c r="B2" s="2" t="s">
        <v>2</v>
      </c>
      <c r="C2" s="2" t="s">
        <v>429</v>
      </c>
      <c r="D2" s="2" t="s">
        <v>4</v>
      </c>
      <c r="E2" s="2" t="s">
        <v>430</v>
      </c>
      <c r="F2" s="2" t="s">
        <v>35</v>
      </c>
      <c r="G2" s="2" t="s">
        <v>431</v>
      </c>
      <c r="H2" s="2" t="s">
        <v>432</v>
      </c>
      <c r="I2" s="2" t="s">
        <v>433</v>
      </c>
      <c r="J2" s="2" t="s">
        <v>2</v>
      </c>
      <c r="K2" s="2" t="s">
        <v>35</v>
      </c>
      <c r="L2" s="2" t="s">
        <v>76</v>
      </c>
    </row>
    <row r="3" spans="1:12">
      <c r="A3" s="3" t="s">
        <v>186</v>
      </c>
    </row>
    <row r="4" spans="1:12">
      <c r="A4" s="4" t="s">
        <v>461</v>
      </c>
      <c r="B4" s="6" t="n">
        <v>-53</v>
      </c>
      <c r="C4" s="7" t="n">
        <v>-23.4</v>
      </c>
      <c r="D4" s="7" t="n">
        <v>-136.3</v>
      </c>
      <c r="E4" s="7" t="n">
        <v>-30.7</v>
      </c>
      <c r="F4" s="7" t="n">
        <v>-49.5</v>
      </c>
      <c r="G4" s="7" t="n">
        <v>-9.5</v>
      </c>
      <c r="H4" s="7" t="n">
        <v>0.6</v>
      </c>
      <c r="I4" s="7" t="n">
        <v>-13.1</v>
      </c>
      <c r="J4" s="7" t="n">
        <v>-243.4</v>
      </c>
      <c r="K4" s="7" t="n">
        <v>-71.5</v>
      </c>
      <c r="L4" s="7" t="n">
        <v>5.3</v>
      </c>
    </row>
    <row r="5" spans="1:12">
      <c r="A5" s="4" t="s">
        <v>462</v>
      </c>
      <c r="B5" s="5" t="n">
        <v>55191175</v>
      </c>
      <c r="C5" s="5" t="n">
        <v>54671787</v>
      </c>
      <c r="D5" s="5" t="n">
        <v>48221341</v>
      </c>
      <c r="E5" s="5" t="n">
        <v>44632365</v>
      </c>
      <c r="F5" s="5" t="n">
        <v>44135789</v>
      </c>
      <c r="G5" s="5" t="n">
        <v>41762693</v>
      </c>
      <c r="H5" s="5" t="n">
        <v>41244595</v>
      </c>
      <c r="I5" s="5" t="n">
        <v>40410554</v>
      </c>
      <c r="J5" s="5" t="n">
        <v>50718279</v>
      </c>
      <c r="K5" s="5" t="n">
        <v>41912952</v>
      </c>
      <c r="L5" s="5" t="n">
        <v>37055663</v>
      </c>
    </row>
    <row r="6" spans="1:12">
      <c r="A6" s="4" t="s">
        <v>463</v>
      </c>
      <c r="J6" s="5" t="n">
        <v>0</v>
      </c>
      <c r="K6" s="5" t="n">
        <v>0</v>
      </c>
      <c r="L6" s="5" t="n">
        <v>513252</v>
      </c>
    </row>
    <row r="7" spans="1:12">
      <c r="A7" s="4" t="s">
        <v>464</v>
      </c>
      <c r="B7" s="5" t="n">
        <v>55191175</v>
      </c>
      <c r="C7" s="5" t="n">
        <v>54671787</v>
      </c>
      <c r="D7" s="5" t="n">
        <v>48221341</v>
      </c>
      <c r="E7" s="5" t="n">
        <v>44632365</v>
      </c>
      <c r="F7" s="5" t="n">
        <v>44135789</v>
      </c>
      <c r="G7" s="5" t="n">
        <v>41762693</v>
      </c>
      <c r="H7" s="5" t="n">
        <v>41819377</v>
      </c>
      <c r="I7" s="5" t="n">
        <v>40410554</v>
      </c>
      <c r="J7" s="5" t="n">
        <v>50718279</v>
      </c>
      <c r="K7" s="5" t="n">
        <v>41912952</v>
      </c>
      <c r="L7" s="5" t="n">
        <v>37568915</v>
      </c>
    </row>
    <row r="8" spans="1:12">
      <c r="A8" s="4" t="s">
        <v>465</v>
      </c>
      <c r="B8" s="10" t="n">
        <v>-0.96</v>
      </c>
      <c r="C8" s="10" t="n">
        <v>-0.43</v>
      </c>
      <c r="D8" s="10" t="n">
        <v>-2.83</v>
      </c>
      <c r="E8" s="10" t="n">
        <v>-0.6899999999999999</v>
      </c>
      <c r="F8" s="10" t="n">
        <v>-1.12</v>
      </c>
      <c r="G8" s="10" t="n">
        <v>-0.23</v>
      </c>
      <c r="H8" s="10" t="n">
        <v>0.02</v>
      </c>
      <c r="I8" s="10" t="n">
        <v>-0.32</v>
      </c>
      <c r="J8" s="10" t="n">
        <v>-4.8</v>
      </c>
      <c r="K8" s="10" t="n">
        <v>-1.71</v>
      </c>
      <c r="L8" s="10" t="n">
        <v>0.14</v>
      </c>
    </row>
    <row r="9" spans="1:12">
      <c r="A9" s="4" t="s">
        <v>466</v>
      </c>
      <c r="B9" s="10" t="n">
        <v>-0.96</v>
      </c>
      <c r="C9" s="10" t="n">
        <v>-0.43</v>
      </c>
      <c r="D9" s="10" t="n">
        <v>-2.83</v>
      </c>
      <c r="E9" s="10" t="n">
        <v>-0.6899999999999999</v>
      </c>
      <c r="F9" s="10" t="n">
        <v>-1.12</v>
      </c>
      <c r="G9" s="10" t="n">
        <v>-0.23</v>
      </c>
      <c r="H9" s="10" t="n">
        <v>0.02</v>
      </c>
      <c r="I9" s="10" t="n">
        <v>-0.32</v>
      </c>
      <c r="J9" s="10" t="n">
        <v>-4.8</v>
      </c>
      <c r="K9" s="10" t="n">
        <v>-1.71</v>
      </c>
      <c r="L9" s="10" t="n">
        <v>0.1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1"/>
    <col customWidth="1" max="2" min="2" width="16"/>
  </cols>
  <sheetData>
    <row r="1" spans="1:2">
      <c r="A1" s="1" t="s">
        <v>467</v>
      </c>
      <c r="B1" s="2" t="s">
        <v>1</v>
      </c>
    </row>
    <row r="2" spans="1:2">
      <c r="B2" s="2" t="s">
        <v>2</v>
      </c>
    </row>
    <row r="3" spans="1:2">
      <c r="A3" s="4" t="s">
        <v>468</v>
      </c>
    </row>
    <row r="4" spans="1:2">
      <c r="A4" s="3" t="s">
        <v>469</v>
      </c>
    </row>
    <row r="5" spans="1:2">
      <c r="A5" s="4" t="s">
        <v>470</v>
      </c>
      <c r="B5" s="4" t="s">
        <v>471</v>
      </c>
    </row>
    <row r="6" spans="1:2">
      <c r="A6" s="4" t="s">
        <v>472</v>
      </c>
    </row>
    <row r="7" spans="1:2">
      <c r="A7" s="3" t="s">
        <v>469</v>
      </c>
    </row>
    <row r="8" spans="1:2">
      <c r="A8" s="4" t="s">
        <v>470</v>
      </c>
      <c r="B8" s="4" t="s">
        <v>473</v>
      </c>
    </row>
    <row r="9" spans="1:2">
      <c r="A9" s="4" t="s">
        <v>474</v>
      </c>
    </row>
    <row r="10" spans="1:2">
      <c r="A10" s="3" t="s">
        <v>469</v>
      </c>
    </row>
    <row r="11" spans="1:2">
      <c r="A11" s="4" t="s">
        <v>470</v>
      </c>
      <c r="B11" s="4" t="s">
        <v>475</v>
      </c>
    </row>
    <row r="12" spans="1:2">
      <c r="A12" s="4" t="s">
        <v>476</v>
      </c>
    </row>
    <row r="13" spans="1:2">
      <c r="A13" s="3" t="s">
        <v>469</v>
      </c>
    </row>
    <row r="14" spans="1:2">
      <c r="A14" s="4" t="s">
        <v>470</v>
      </c>
      <c r="B14" s="4" t="s">
        <v>424</v>
      </c>
    </row>
    <row r="15" spans="1:2">
      <c r="A15" s="4" t="s">
        <v>477</v>
      </c>
    </row>
    <row r="16" spans="1:2">
      <c r="A16" s="3" t="s">
        <v>469</v>
      </c>
    </row>
    <row r="17" spans="1:2">
      <c r="A17" s="4" t="s">
        <v>470</v>
      </c>
      <c r="B17" s="4" t="s">
        <v>478</v>
      </c>
    </row>
    <row r="18" spans="1:2">
      <c r="A18" s="4" t="s">
        <v>479</v>
      </c>
    </row>
    <row r="19" spans="1:2">
      <c r="A19" s="3" t="s">
        <v>469</v>
      </c>
    </row>
    <row r="20" spans="1:2">
      <c r="A20" s="4" t="s">
        <v>470</v>
      </c>
      <c r="B20" s="4" t="s">
        <v>419</v>
      </c>
    </row>
    <row r="21" spans="1:2">
      <c r="A21" s="4" t="s">
        <v>480</v>
      </c>
    </row>
    <row r="22" spans="1:2">
      <c r="A22" s="3" t="s">
        <v>469</v>
      </c>
    </row>
    <row r="23" spans="1:2">
      <c r="A23" s="4" t="s">
        <v>470</v>
      </c>
      <c r="B23" s="4" t="s">
        <v>481</v>
      </c>
    </row>
    <row r="24" spans="1:2">
      <c r="A24" s="4" t="s">
        <v>482</v>
      </c>
    </row>
    <row r="25" spans="1:2">
      <c r="A25" s="3" t="s">
        <v>469</v>
      </c>
    </row>
    <row r="26" spans="1:2">
      <c r="A26" s="4" t="s">
        <v>470</v>
      </c>
      <c r="B26" s="4" t="s">
        <v>483</v>
      </c>
    </row>
    <row r="27" spans="1:2">
      <c r="A27" s="4" t="s">
        <v>484</v>
      </c>
    </row>
    <row r="28" spans="1:2">
      <c r="A28" s="3" t="s">
        <v>469</v>
      </c>
    </row>
    <row r="29" spans="1:2">
      <c r="A29" s="4" t="s">
        <v>470</v>
      </c>
      <c r="B29"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86</v>
      </c>
    </row>
    <row r="2" spans="1:2">
      <c r="A2" s="3" t="s">
        <v>487</v>
      </c>
    </row>
    <row r="3" spans="1:2">
      <c r="A3" s="4" t="s">
        <v>488</v>
      </c>
      <c r="B3" s="6" t="n">
        <v>0</v>
      </c>
    </row>
    <row r="4" spans="1:2">
      <c r="A4" s="3" t="s">
        <v>489</v>
      </c>
    </row>
    <row r="5" spans="1:2">
      <c r="A5" s="4" t="s">
        <v>488</v>
      </c>
      <c r="B5" s="8" t="n">
        <v>-22.4</v>
      </c>
    </row>
    <row r="6" spans="1:2">
      <c r="A6" s="4" t="s">
        <v>490</v>
      </c>
    </row>
    <row r="7" spans="1:2">
      <c r="A7" s="3" t="s">
        <v>487</v>
      </c>
    </row>
    <row r="8" spans="1:2">
      <c r="A8" s="4" t="s">
        <v>488</v>
      </c>
      <c r="B8" s="5" t="n">
        <v>0</v>
      </c>
    </row>
    <row r="9" spans="1:2">
      <c r="A9" s="3" t="s">
        <v>489</v>
      </c>
    </row>
    <row r="10" spans="1:2">
      <c r="A10" s="4" t="s">
        <v>488</v>
      </c>
      <c r="B10" s="5" t="n">
        <v>0</v>
      </c>
    </row>
    <row r="11" spans="1:2">
      <c r="A11" s="4" t="s">
        <v>491</v>
      </c>
    </row>
    <row r="12" spans="1:2">
      <c r="A12" s="3" t="s">
        <v>487</v>
      </c>
    </row>
    <row r="13" spans="1:2">
      <c r="A13" s="4" t="s">
        <v>488</v>
      </c>
      <c r="B13" s="5" t="n">
        <v>0</v>
      </c>
    </row>
    <row r="14" spans="1:2">
      <c r="A14" s="3" t="s">
        <v>489</v>
      </c>
    </row>
    <row r="15" spans="1:2">
      <c r="A15" s="4" t="s">
        <v>488</v>
      </c>
      <c r="B15" s="8" t="n">
        <v>-22.4</v>
      </c>
    </row>
    <row r="16" spans="1:2">
      <c r="A16" s="4" t="s">
        <v>492</v>
      </c>
    </row>
    <row r="17" spans="1:2">
      <c r="A17" s="3" t="s">
        <v>487</v>
      </c>
    </row>
    <row r="18" spans="1:2">
      <c r="A18" s="4" t="s">
        <v>488</v>
      </c>
      <c r="B18" s="5" t="n">
        <v>0</v>
      </c>
    </row>
    <row r="19" spans="1:2">
      <c r="A19" s="3" t="s">
        <v>489</v>
      </c>
    </row>
    <row r="20" spans="1:2">
      <c r="A20" s="4" t="s">
        <v>488</v>
      </c>
      <c r="B2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5</v>
      </c>
    </row>
    <row r="2" spans="1:3">
      <c r="A2" s="4" t="s">
        <v>409</v>
      </c>
    </row>
    <row r="3" spans="1:3">
      <c r="A3" s="3" t="s">
        <v>494</v>
      </c>
    </row>
    <row r="4" spans="1:3">
      <c r="A4" s="4" t="s">
        <v>410</v>
      </c>
      <c r="B4" s="4" t="s">
        <v>411</v>
      </c>
    </row>
    <row r="5" spans="1:3">
      <c r="A5" s="4" t="s">
        <v>495</v>
      </c>
    </row>
    <row r="6" spans="1:3">
      <c r="A6" s="3" t="s">
        <v>494</v>
      </c>
    </row>
    <row r="7" spans="1:3">
      <c r="A7" s="4" t="s">
        <v>496</v>
      </c>
      <c r="B7" s="7" t="n">
        <v>3270.9</v>
      </c>
      <c r="C7" s="6" t="n">
        <v>1268</v>
      </c>
    </row>
    <row r="8" spans="1:3">
      <c r="A8" s="4" t="s">
        <v>497</v>
      </c>
    </row>
    <row r="9" spans="1:3">
      <c r="A9" s="3" t="s">
        <v>494</v>
      </c>
    </row>
    <row r="10" spans="1:3">
      <c r="A10" s="4" t="s">
        <v>496</v>
      </c>
      <c r="B10" s="5" t="n">
        <v>575</v>
      </c>
      <c r="C10" s="5" t="n">
        <v>575</v>
      </c>
    </row>
    <row r="11" spans="1:3">
      <c r="A11" s="4" t="s">
        <v>498</v>
      </c>
    </row>
    <row r="12" spans="1:3">
      <c r="A12" s="3" t="s">
        <v>494</v>
      </c>
    </row>
    <row r="13" spans="1:3">
      <c r="A13" s="4" t="s">
        <v>496</v>
      </c>
      <c r="B13" s="8" t="n">
        <v>18.1</v>
      </c>
      <c r="C13" s="5" t="n">
        <v>0</v>
      </c>
    </row>
    <row r="14" spans="1:3">
      <c r="A14" s="4" t="s">
        <v>499</v>
      </c>
    </row>
    <row r="15" spans="1:3">
      <c r="A15" s="3" t="s">
        <v>494</v>
      </c>
    </row>
    <row r="16" spans="1:3">
      <c r="A16" s="4" t="s">
        <v>496</v>
      </c>
      <c r="B16" s="8" t="n">
        <v>1761.2</v>
      </c>
      <c r="C16" s="5" t="n">
        <v>693</v>
      </c>
    </row>
    <row r="17" spans="1:3">
      <c r="A17" s="4" t="s">
        <v>500</v>
      </c>
    </row>
    <row r="18" spans="1:3">
      <c r="A18" s="3" t="s">
        <v>494</v>
      </c>
    </row>
    <row r="19" spans="1:3">
      <c r="A19" s="4" t="s">
        <v>496</v>
      </c>
      <c r="B19" s="8" t="n">
        <v>857.6</v>
      </c>
      <c r="C19" s="5" t="n">
        <v>0</v>
      </c>
    </row>
    <row r="20" spans="1:3">
      <c r="A20" s="4" t="s">
        <v>501</v>
      </c>
    </row>
    <row r="21" spans="1:3">
      <c r="A21" s="3" t="s">
        <v>494</v>
      </c>
    </row>
    <row r="22" spans="1:3">
      <c r="A22" s="4" t="s">
        <v>496</v>
      </c>
      <c r="B22" s="8" t="n">
        <v>3042.3</v>
      </c>
      <c r="C22" s="8" t="n">
        <v>1305.4</v>
      </c>
    </row>
    <row r="23" spans="1:3">
      <c r="A23" s="4" t="s">
        <v>502</v>
      </c>
    </row>
    <row r="24" spans="1:3">
      <c r="A24" s="3" t="s">
        <v>494</v>
      </c>
    </row>
    <row r="25" spans="1:3">
      <c r="A25" s="4" t="s">
        <v>496</v>
      </c>
      <c r="B25" s="8" t="n">
        <v>488.8</v>
      </c>
      <c r="C25" s="8" t="n">
        <v>608.1</v>
      </c>
    </row>
    <row r="26" spans="1:3">
      <c r="A26" s="4" t="s">
        <v>503</v>
      </c>
    </row>
    <row r="27" spans="1:3">
      <c r="A27" s="3" t="s">
        <v>494</v>
      </c>
    </row>
    <row r="28" spans="1:3">
      <c r="A28" s="4" t="s">
        <v>496</v>
      </c>
      <c r="B28" s="8" t="n">
        <v>18.1</v>
      </c>
      <c r="C28" s="5" t="n">
        <v>0</v>
      </c>
    </row>
    <row r="29" spans="1:3">
      <c r="A29" s="4" t="s">
        <v>504</v>
      </c>
    </row>
    <row r="30" spans="1:3">
      <c r="A30" s="3" t="s">
        <v>494</v>
      </c>
    </row>
    <row r="31" spans="1:3">
      <c r="A31" s="4" t="s">
        <v>496</v>
      </c>
      <c r="B31" s="8" t="n">
        <v>1648.9</v>
      </c>
      <c r="C31" s="8" t="n">
        <v>697.3</v>
      </c>
    </row>
    <row r="32" spans="1:3">
      <c r="A32" s="4" t="s">
        <v>505</v>
      </c>
    </row>
    <row r="33" spans="1:3">
      <c r="A33" s="3" t="s">
        <v>494</v>
      </c>
    </row>
    <row r="34" spans="1:3">
      <c r="A34" s="4" t="s">
        <v>496</v>
      </c>
      <c r="B34" s="8" t="n">
        <v>827.5</v>
      </c>
      <c r="C34" s="5" t="n">
        <v>0</v>
      </c>
    </row>
    <row r="35" spans="1:3">
      <c r="A35" s="4" t="s">
        <v>506</v>
      </c>
    </row>
    <row r="36" spans="1:3">
      <c r="A36" s="3" t="s">
        <v>494</v>
      </c>
    </row>
    <row r="37" spans="1:3">
      <c r="A37" s="4" t="s">
        <v>496</v>
      </c>
      <c r="B37" s="5" t="n">
        <v>59</v>
      </c>
      <c r="C37" s="5" t="n">
        <v>0</v>
      </c>
    </row>
    <row r="38" spans="1:3">
      <c r="A38" s="4" t="s">
        <v>507</v>
      </c>
    </row>
    <row r="39" spans="1:3">
      <c r="A39" s="3" t="s">
        <v>494</v>
      </c>
    </row>
    <row r="40" spans="1:3">
      <c r="A40" s="4" t="s">
        <v>496</v>
      </c>
      <c r="B40" s="6" t="n">
        <v>59</v>
      </c>
      <c r="C4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8</v>
      </c>
      <c r="B1" s="2" t="s">
        <v>1</v>
      </c>
    </row>
    <row r="2" spans="1:5">
      <c r="B2" s="2" t="s">
        <v>2</v>
      </c>
      <c r="C2" s="2" t="s">
        <v>35</v>
      </c>
      <c r="D2" s="2" t="s">
        <v>76</v>
      </c>
      <c r="E2" s="2" t="s">
        <v>509</v>
      </c>
    </row>
    <row r="3" spans="1:5">
      <c r="A3" s="3" t="s">
        <v>510</v>
      </c>
    </row>
    <row r="4" spans="1:5">
      <c r="A4" s="4" t="s">
        <v>152</v>
      </c>
      <c r="B4" s="7" t="n">
        <v>-2426.3</v>
      </c>
      <c r="C4" s="7" t="n">
        <v>-764.7</v>
      </c>
      <c r="D4" s="7" t="n">
        <v>-58.3</v>
      </c>
    </row>
    <row r="5" spans="1:5">
      <c r="A5" s="4" t="s">
        <v>511</v>
      </c>
      <c r="E5" s="7" t="n">
        <v>11.2</v>
      </c>
    </row>
    <row r="6" spans="1:5">
      <c r="A6" s="4" t="s">
        <v>512</v>
      </c>
    </row>
    <row r="7" spans="1:5">
      <c r="A7" s="3" t="s">
        <v>510</v>
      </c>
    </row>
    <row r="8" spans="1:5">
      <c r="A8" s="4" t="s">
        <v>152</v>
      </c>
      <c r="C8" s="8" t="n">
        <v>-460.4</v>
      </c>
      <c r="D8" s="8" t="n">
        <v>-362.6</v>
      </c>
    </row>
    <row r="9" spans="1:5">
      <c r="A9" s="4" t="s">
        <v>513</v>
      </c>
    </row>
    <row r="10" spans="1:5">
      <c r="A10" s="3" t="s">
        <v>510</v>
      </c>
    </row>
    <row r="11" spans="1:5">
      <c r="A11" s="4" t="s">
        <v>511</v>
      </c>
      <c r="C11" s="7" t="n">
        <v>-304.3</v>
      </c>
      <c r="D11" s="7" t="n">
        <v>304.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6"/>
    <col customWidth="1" max="5" min="5" width="27"/>
    <col customWidth="1" max="6" min="6" width="26"/>
    <col customWidth="1" max="7" min="7" width="26"/>
    <col customWidth="1" max="8" min="8" width="27"/>
    <col customWidth="1" max="9" min="9" width="21"/>
    <col customWidth="1" max="10" min="10" width="27"/>
    <col customWidth="1" max="11" min="11" width="21"/>
    <col customWidth="1" max="12" min="12" width="27"/>
    <col customWidth="1" max="13" min="13" width="27"/>
    <col customWidth="1" max="14" min="14" width="21"/>
    <col customWidth="1" max="15" min="15" width="21"/>
    <col customWidth="1" max="16" min="16" width="21"/>
  </cols>
  <sheetData>
    <row r="1" spans="1:16">
      <c r="A1" s="1" t="s">
        <v>514</v>
      </c>
      <c r="B1" s="2" t="s">
        <v>515</v>
      </c>
      <c r="C1" s="2" t="s">
        <v>516</v>
      </c>
      <c r="D1" s="2" t="s">
        <v>517</v>
      </c>
      <c r="E1" s="2" t="s">
        <v>518</v>
      </c>
      <c r="F1" s="2" t="s">
        <v>519</v>
      </c>
      <c r="G1" s="2" t="s">
        <v>520</v>
      </c>
      <c r="H1" s="2" t="s">
        <v>521</v>
      </c>
      <c r="I1" s="2" t="s">
        <v>522</v>
      </c>
      <c r="J1" s="2" t="s">
        <v>523</v>
      </c>
      <c r="K1" s="2" t="s">
        <v>524</v>
      </c>
      <c r="L1" s="2" t="s">
        <v>525</v>
      </c>
      <c r="M1" s="2" t="s">
        <v>526</v>
      </c>
      <c r="N1" s="2" t="s">
        <v>486</v>
      </c>
      <c r="O1" s="2" t="s">
        <v>377</v>
      </c>
      <c r="P1" s="2" t="s">
        <v>375</v>
      </c>
    </row>
    <row r="2" spans="1:16">
      <c r="A2" s="3" t="s">
        <v>527</v>
      </c>
    </row>
    <row r="3" spans="1:16">
      <c r="A3" s="4" t="s">
        <v>528</v>
      </c>
      <c r="G3" s="11" t="n">
        <v>1260</v>
      </c>
    </row>
    <row r="4" spans="1:16">
      <c r="A4" s="4" t="s">
        <v>529</v>
      </c>
      <c r="F4" s="12" t="n">
        <v>1.23</v>
      </c>
      <c r="G4" s="12" t="n">
        <v>1.23</v>
      </c>
    </row>
    <row r="5" spans="1:16">
      <c r="A5" s="4" t="s">
        <v>530</v>
      </c>
      <c r="F5" s="7" t="n">
        <v>105.8</v>
      </c>
    </row>
    <row r="6" spans="1:16">
      <c r="A6" s="4" t="s">
        <v>531</v>
      </c>
      <c r="N6" s="7" t="n">
        <v>86.40000000000001</v>
      </c>
      <c r="O6" s="6" t="n">
        <v>69</v>
      </c>
      <c r="P6" s="7" t="n">
        <v>40.7</v>
      </c>
    </row>
    <row r="7" spans="1:16">
      <c r="A7" s="4" t="s">
        <v>532</v>
      </c>
      <c r="N7" s="8" t="n">
        <v>40.5</v>
      </c>
      <c r="O7" s="7" t="n">
        <v>19.1</v>
      </c>
      <c r="P7" s="7" t="n">
        <v>4.8</v>
      </c>
    </row>
    <row r="8" spans="1:16">
      <c r="A8" s="4" t="s">
        <v>533</v>
      </c>
    </row>
    <row r="9" spans="1:16">
      <c r="A9" s="3" t="s">
        <v>527</v>
      </c>
    </row>
    <row r="10" spans="1:16">
      <c r="A10" s="4" t="s">
        <v>534</v>
      </c>
      <c r="C10" s="7" t="n">
        <v>36.3</v>
      </c>
    </row>
    <row r="11" spans="1:16">
      <c r="A11" s="4" t="s">
        <v>535</v>
      </c>
      <c r="C11" s="6" t="n">
        <v>1</v>
      </c>
    </row>
    <row r="12" spans="1:16">
      <c r="A12" s="4" t="s">
        <v>536</v>
      </c>
      <c r="C12" s="5" t="n">
        <v>115194</v>
      </c>
    </row>
    <row r="13" spans="1:16">
      <c r="A13" s="4" t="s">
        <v>537</v>
      </c>
      <c r="C13" s="7" t="n">
        <v>4.6</v>
      </c>
    </row>
    <row r="14" spans="1:16">
      <c r="A14" s="4" t="s">
        <v>538</v>
      </c>
    </row>
    <row r="15" spans="1:16">
      <c r="A15" s="3" t="s">
        <v>527</v>
      </c>
    </row>
    <row r="16" spans="1:16">
      <c r="A16" s="4" t="s">
        <v>534</v>
      </c>
      <c r="D16" s="7" t="n">
        <v>2239.3</v>
      </c>
    </row>
    <row r="17" spans="1:16">
      <c r="A17" s="4" t="s">
        <v>535</v>
      </c>
      <c r="D17" s="7" t="n">
        <v>66.09999999999999</v>
      </c>
    </row>
    <row r="18" spans="1:16">
      <c r="A18" s="4" t="s">
        <v>536</v>
      </c>
      <c r="D18" s="5" t="n">
        <v>9589094</v>
      </c>
    </row>
    <row r="19" spans="1:16">
      <c r="A19" s="4" t="s">
        <v>537</v>
      </c>
      <c r="D19" s="6" t="n">
        <v>425</v>
      </c>
    </row>
    <row r="20" spans="1:16">
      <c r="A20" s="4" t="s">
        <v>539</v>
      </c>
      <c r="D20" s="7" t="n">
        <v>27.7</v>
      </c>
    </row>
    <row r="21" spans="1:16">
      <c r="A21" s="4" t="s">
        <v>531</v>
      </c>
      <c r="N21" s="8" t="n">
        <v>10.1</v>
      </c>
    </row>
    <row r="22" spans="1:16">
      <c r="A22" s="4" t="s">
        <v>540</v>
      </c>
    </row>
    <row r="23" spans="1:16">
      <c r="A23" s="3" t="s">
        <v>527</v>
      </c>
    </row>
    <row r="24" spans="1:16">
      <c r="A24" s="4" t="s">
        <v>534</v>
      </c>
      <c r="E24" s="6" t="n">
        <v>35</v>
      </c>
    </row>
    <row r="25" spans="1:16">
      <c r="A25" s="4" t="s">
        <v>535</v>
      </c>
      <c r="E25" s="7" t="n">
        <v>0.8</v>
      </c>
    </row>
    <row r="26" spans="1:16">
      <c r="A26" s="4" t="s">
        <v>536</v>
      </c>
      <c r="E26" s="5" t="n">
        <v>79930</v>
      </c>
    </row>
    <row r="27" spans="1:16">
      <c r="A27" s="4" t="s">
        <v>537</v>
      </c>
      <c r="E27" s="7" t="n">
        <v>4.2</v>
      </c>
    </row>
    <row r="28" spans="1:16">
      <c r="A28" s="4" t="s">
        <v>541</v>
      </c>
    </row>
    <row r="29" spans="1:16">
      <c r="A29" s="3" t="s">
        <v>527</v>
      </c>
    </row>
    <row r="30" spans="1:16">
      <c r="A30" s="4" t="s">
        <v>534</v>
      </c>
      <c r="H30" s="7" t="n">
        <v>28.9</v>
      </c>
    </row>
    <row r="31" spans="1:16">
      <c r="A31" s="4" t="s">
        <v>535</v>
      </c>
      <c r="H31" s="7" t="n">
        <v>0.6</v>
      </c>
    </row>
    <row r="32" spans="1:16">
      <c r="A32" s="4" t="s">
        <v>536</v>
      </c>
      <c r="H32" s="5" t="n">
        <v>49941</v>
      </c>
    </row>
    <row r="33" spans="1:16">
      <c r="A33" s="4" t="s">
        <v>537</v>
      </c>
      <c r="H33" s="7" t="n">
        <v>2.2</v>
      </c>
    </row>
    <row r="34" spans="1:16">
      <c r="A34" s="4" t="s">
        <v>542</v>
      </c>
    </row>
    <row r="35" spans="1:16">
      <c r="A35" s="3" t="s">
        <v>527</v>
      </c>
    </row>
    <row r="36" spans="1:16">
      <c r="A36" s="4" t="s">
        <v>534</v>
      </c>
      <c r="I36" s="7" t="n">
        <v>26.4</v>
      </c>
    </row>
    <row r="37" spans="1:16">
      <c r="A37" s="4" t="s">
        <v>535</v>
      </c>
      <c r="I37" s="8" t="n">
        <v>0.8</v>
      </c>
    </row>
    <row r="38" spans="1:16">
      <c r="A38" s="4" t="s">
        <v>543</v>
      </c>
      <c r="I38" s="6" t="n">
        <v>2</v>
      </c>
      <c r="N38" s="8" t="n">
        <v>0.2</v>
      </c>
    </row>
    <row r="39" spans="1:16">
      <c r="A39" s="4" t="s">
        <v>544</v>
      </c>
    </row>
    <row r="40" spans="1:16">
      <c r="A40" s="3" t="s">
        <v>527</v>
      </c>
    </row>
    <row r="41" spans="1:16">
      <c r="A41" s="4" t="s">
        <v>534</v>
      </c>
      <c r="J41" s="6" t="n">
        <v>104</v>
      </c>
    </row>
    <row r="42" spans="1:16">
      <c r="A42" s="4" t="s">
        <v>535</v>
      </c>
      <c r="J42" s="6" t="n">
        <v>4</v>
      </c>
    </row>
    <row r="43" spans="1:16">
      <c r="A43" s="4" t="s">
        <v>536</v>
      </c>
      <c r="J43" s="5" t="n">
        <v>1850000</v>
      </c>
    </row>
    <row r="44" spans="1:16">
      <c r="A44" s="4" t="s">
        <v>537</v>
      </c>
      <c r="J44" s="7" t="n">
        <v>53.6</v>
      </c>
    </row>
    <row r="45" spans="1:16">
      <c r="A45" s="4" t="s">
        <v>545</v>
      </c>
    </row>
    <row r="46" spans="1:16">
      <c r="A46" s="3" t="s">
        <v>527</v>
      </c>
    </row>
    <row r="47" spans="1:16">
      <c r="A47" s="4" t="s">
        <v>534</v>
      </c>
      <c r="K47" s="7" t="n">
        <v>37.5</v>
      </c>
    </row>
    <row r="48" spans="1:16">
      <c r="A48" s="4" t="s">
        <v>535</v>
      </c>
      <c r="K48" s="8" t="n">
        <v>0.1</v>
      </c>
    </row>
    <row r="49" spans="1:16">
      <c r="A49" s="4" t="s">
        <v>546</v>
      </c>
      <c r="K49" s="7" t="n">
        <v>1.9</v>
      </c>
    </row>
    <row r="50" spans="1:16">
      <c r="A50" s="4" t="s">
        <v>547</v>
      </c>
    </row>
    <row r="51" spans="1:16">
      <c r="A51" s="3" t="s">
        <v>527</v>
      </c>
    </row>
    <row r="52" spans="1:16">
      <c r="A52" s="4" t="s">
        <v>534</v>
      </c>
      <c r="L52" s="7" t="n">
        <v>529.6</v>
      </c>
    </row>
    <row r="53" spans="1:16">
      <c r="A53" s="4" t="s">
        <v>535</v>
      </c>
      <c r="L53" s="7" t="n">
        <v>14.6</v>
      </c>
    </row>
    <row r="54" spans="1:16">
      <c r="A54" s="4" t="s">
        <v>536</v>
      </c>
      <c r="L54" s="5" t="n">
        <v>3329872</v>
      </c>
    </row>
    <row r="55" spans="1:16">
      <c r="A55" s="4" t="s">
        <v>537</v>
      </c>
      <c r="B55" s="6" t="n">
        <v>75</v>
      </c>
      <c r="L55" s="7" t="n">
        <v>86.09999999999999</v>
      </c>
      <c r="N55" s="7" t="n">
        <v>86.09999999999999</v>
      </c>
    </row>
    <row r="56" spans="1:16">
      <c r="A56" s="4" t="s">
        <v>548</v>
      </c>
    </row>
    <row r="57" spans="1:16">
      <c r="A57" s="3" t="s">
        <v>527</v>
      </c>
    </row>
    <row r="58" spans="1:16">
      <c r="A58" s="4" t="s">
        <v>534</v>
      </c>
      <c r="M58" s="7" t="n">
        <v>15.5</v>
      </c>
    </row>
    <row r="59" spans="1:16">
      <c r="A59" s="4" t="s">
        <v>536</v>
      </c>
      <c r="M59" s="5" t="n">
        <v>178202</v>
      </c>
    </row>
    <row r="60" spans="1:16">
      <c r="A60" s="4" t="s">
        <v>537</v>
      </c>
      <c r="M60" s="6"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0</v>
      </c>
      <c r="B1" s="2" t="s">
        <v>1</v>
      </c>
    </row>
    <row r="2" spans="1:4">
      <c r="B2" s="2" t="s">
        <v>2</v>
      </c>
      <c r="C2" s="2" t="s">
        <v>35</v>
      </c>
      <c r="D2" s="2" t="s">
        <v>76</v>
      </c>
    </row>
    <row r="3" spans="1:4">
      <c r="A3" s="3" t="s">
        <v>101</v>
      </c>
    </row>
    <row r="4" spans="1:4">
      <c r="A4" s="4" t="s">
        <v>93</v>
      </c>
      <c r="B4" s="7" t="n">
        <v>-243.4</v>
      </c>
      <c r="C4" s="7" t="n">
        <v>-71.5</v>
      </c>
      <c r="D4" s="7" t="n">
        <v>5.3</v>
      </c>
    </row>
    <row r="5" spans="1:4">
      <c r="A5" s="3" t="s">
        <v>102</v>
      </c>
    </row>
    <row r="6" spans="1:4">
      <c r="A6" s="4" t="s">
        <v>103</v>
      </c>
      <c r="B6" s="5" t="n">
        <v>-23</v>
      </c>
      <c r="C6" s="5" t="n">
        <v>1</v>
      </c>
      <c r="D6" s="8" t="n">
        <v>-2.5</v>
      </c>
    </row>
    <row r="7" spans="1:4">
      <c r="A7" s="4" t="s">
        <v>104</v>
      </c>
      <c r="B7" s="7" t="n">
        <v>-266.4</v>
      </c>
      <c r="C7" s="7" t="n">
        <v>-70.5</v>
      </c>
      <c r="D7" s="7" t="n">
        <v>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4"/>
    <col customWidth="1" max="5" min="5" width="14"/>
    <col customWidth="1" max="6" min="6" width="14"/>
    <col customWidth="1" max="7" min="7" width="14"/>
    <col customWidth="1" max="8" min="8" width="14"/>
  </cols>
  <sheetData>
    <row r="1" spans="1:8">
      <c r="A1" s="1" t="s">
        <v>549</v>
      </c>
      <c r="B1" s="2" t="s">
        <v>509</v>
      </c>
      <c r="C1" s="2" t="s">
        <v>550</v>
      </c>
      <c r="D1" s="2" t="s">
        <v>35</v>
      </c>
      <c r="E1" s="2" t="s">
        <v>431</v>
      </c>
      <c r="F1" s="2" t="s">
        <v>551</v>
      </c>
      <c r="G1" s="2" t="s">
        <v>2</v>
      </c>
      <c r="H1" s="2" t="s">
        <v>76</v>
      </c>
    </row>
    <row r="2" spans="1:8">
      <c r="A2" s="3" t="s">
        <v>552</v>
      </c>
    </row>
    <row r="3" spans="1:8">
      <c r="A3" s="4" t="s">
        <v>43</v>
      </c>
      <c r="D3" s="7" t="n">
        <v>644.5</v>
      </c>
      <c r="G3" s="6" t="n">
        <v>1738</v>
      </c>
      <c r="H3" s="7" t="n">
        <v>280.6</v>
      </c>
    </row>
    <row r="4" spans="1:8">
      <c r="A4" s="4" t="s">
        <v>553</v>
      </c>
    </row>
    <row r="5" spans="1:8">
      <c r="A5" s="3" t="s">
        <v>554</v>
      </c>
    </row>
    <row r="6" spans="1:8">
      <c r="A6" s="4" t="s">
        <v>555</v>
      </c>
      <c r="C6" s="7" t="n">
        <v>2239.3</v>
      </c>
    </row>
    <row r="7" spans="1:8">
      <c r="A7" s="4" t="s">
        <v>556</v>
      </c>
      <c r="C7" s="5" t="n">
        <v>425</v>
      </c>
    </row>
    <row r="8" spans="1:8">
      <c r="A8" s="3" t="s">
        <v>552</v>
      </c>
    </row>
    <row r="9" spans="1:8">
      <c r="A9" s="4" t="s">
        <v>557</v>
      </c>
      <c r="C9" s="8" t="n">
        <v>66.09999999999999</v>
      </c>
    </row>
    <row r="10" spans="1:8">
      <c r="A10" s="4" t="s">
        <v>558</v>
      </c>
      <c r="C10" s="8" t="n">
        <v>86.59999999999999</v>
      </c>
    </row>
    <row r="11" spans="1:8">
      <c r="A11" s="4" t="s">
        <v>39</v>
      </c>
      <c r="C11" s="8" t="n">
        <v>51.3</v>
      </c>
    </row>
    <row r="12" spans="1:8">
      <c r="A12" s="4" t="s">
        <v>559</v>
      </c>
      <c r="C12" s="8" t="n">
        <v>1435.9</v>
      </c>
    </row>
    <row r="13" spans="1:8">
      <c r="A13" s="4" t="s">
        <v>560</v>
      </c>
      <c r="C13" s="8" t="n">
        <v>24.5</v>
      </c>
    </row>
    <row r="14" spans="1:8">
      <c r="A14" s="4" t="s">
        <v>561</v>
      </c>
      <c r="C14" s="8" t="n">
        <v>35.9</v>
      </c>
    </row>
    <row r="15" spans="1:8">
      <c r="A15" s="4" t="s">
        <v>43</v>
      </c>
      <c r="C15" s="8" t="n">
        <v>1040.6</v>
      </c>
    </row>
    <row r="16" spans="1:8">
      <c r="A16" s="4" t="s">
        <v>562</v>
      </c>
      <c r="C16" s="8" t="n">
        <v>2929.9</v>
      </c>
    </row>
    <row r="17" spans="1:8">
      <c r="A17" s="3" t="s">
        <v>563</v>
      </c>
    </row>
    <row r="18" spans="1:8">
      <c r="A18" s="4" t="s">
        <v>47</v>
      </c>
      <c r="C18" s="8" t="n">
        <v>-75.5</v>
      </c>
    </row>
    <row r="19" spans="1:8">
      <c r="A19" s="4" t="s">
        <v>48</v>
      </c>
      <c r="C19" s="8" t="n">
        <v>-115.2</v>
      </c>
    </row>
    <row r="20" spans="1:8">
      <c r="A20" s="4" t="s">
        <v>564</v>
      </c>
      <c r="C20" s="8" t="n">
        <v>-42.4</v>
      </c>
    </row>
    <row r="21" spans="1:8">
      <c r="A21" s="4" t="s">
        <v>539</v>
      </c>
      <c r="C21" s="8" t="n">
        <v>-27.7</v>
      </c>
    </row>
    <row r="22" spans="1:8">
      <c r="A22" s="4" t="s">
        <v>51</v>
      </c>
      <c r="C22" s="5" t="n">
        <v>-243</v>
      </c>
    </row>
    <row r="23" spans="1:8">
      <c r="A23" s="4" t="s">
        <v>56</v>
      </c>
      <c r="C23" s="8" t="n">
        <v>-148.8</v>
      </c>
    </row>
    <row r="24" spans="1:8">
      <c r="A24" s="4" t="s">
        <v>57</v>
      </c>
      <c r="C24" s="5" t="n">
        <v>-38</v>
      </c>
    </row>
    <row r="25" spans="1:8">
      <c r="A25" s="4" t="s">
        <v>565</v>
      </c>
      <c r="C25" s="8" t="n">
        <v>-690.6</v>
      </c>
    </row>
    <row r="26" spans="1:8">
      <c r="A26" s="4" t="s">
        <v>566</v>
      </c>
      <c r="C26" s="7" t="n">
        <v>2239.3</v>
      </c>
    </row>
    <row r="27" spans="1:8">
      <c r="A27" s="4" t="s">
        <v>567</v>
      </c>
      <c r="C27" s="4" t="s">
        <v>568</v>
      </c>
    </row>
    <row r="28" spans="1:8">
      <c r="A28" s="4" t="s">
        <v>569</v>
      </c>
    </row>
    <row r="29" spans="1:8">
      <c r="A29" s="3" t="s">
        <v>552</v>
      </c>
    </row>
    <row r="30" spans="1:8">
      <c r="A30" s="4" t="s">
        <v>570</v>
      </c>
      <c r="C30" s="7" t="n">
        <v>171.5</v>
      </c>
    </row>
    <row r="31" spans="1:8">
      <c r="A31" s="3" t="s">
        <v>563</v>
      </c>
    </row>
    <row r="32" spans="1:8">
      <c r="A32" s="4" t="s">
        <v>567</v>
      </c>
      <c r="C32" s="4" t="s">
        <v>571</v>
      </c>
    </row>
    <row r="33" spans="1:8">
      <c r="A33" s="4" t="s">
        <v>572</v>
      </c>
    </row>
    <row r="34" spans="1:8">
      <c r="A34" s="3" t="s">
        <v>552</v>
      </c>
    </row>
    <row r="35" spans="1:8">
      <c r="A35" s="4" t="s">
        <v>570</v>
      </c>
      <c r="C35" s="7" t="n">
        <v>2.1</v>
      </c>
    </row>
    <row r="36" spans="1:8">
      <c r="A36" s="3" t="s">
        <v>563</v>
      </c>
    </row>
    <row r="37" spans="1:8">
      <c r="A37" s="4" t="s">
        <v>567</v>
      </c>
      <c r="C37" s="4" t="s">
        <v>446</v>
      </c>
    </row>
    <row r="38" spans="1:8">
      <c r="A38" s="4" t="s">
        <v>573</v>
      </c>
    </row>
    <row r="39" spans="1:8">
      <c r="A39" s="3" t="s">
        <v>552</v>
      </c>
    </row>
    <row r="40" spans="1:8">
      <c r="A40" s="4" t="s">
        <v>570</v>
      </c>
      <c r="C40" s="7" t="n">
        <v>15.4</v>
      </c>
    </row>
    <row r="41" spans="1:8">
      <c r="A41" s="3" t="s">
        <v>563</v>
      </c>
    </row>
    <row r="42" spans="1:8">
      <c r="A42" s="4" t="s">
        <v>567</v>
      </c>
      <c r="C42" s="4" t="s">
        <v>473</v>
      </c>
    </row>
    <row r="43" spans="1:8">
      <c r="A43" s="4" t="s">
        <v>547</v>
      </c>
    </row>
    <row r="44" spans="1:8">
      <c r="A44" s="3" t="s">
        <v>554</v>
      </c>
    </row>
    <row r="45" spans="1:8">
      <c r="A45" s="4" t="s">
        <v>555</v>
      </c>
      <c r="F45" s="7" t="n">
        <v>529.6</v>
      </c>
    </row>
    <row r="46" spans="1:8">
      <c r="A46" s="4" t="s">
        <v>556</v>
      </c>
      <c r="B46" s="6" t="n">
        <v>75</v>
      </c>
      <c r="F46" s="8" t="n">
        <v>86.09999999999999</v>
      </c>
      <c r="G46" s="7" t="n">
        <v>86.09999999999999</v>
      </c>
    </row>
    <row r="47" spans="1:8">
      <c r="A47" s="4" t="s">
        <v>555</v>
      </c>
      <c r="F47" s="8" t="n">
        <v>615.7</v>
      </c>
    </row>
    <row r="48" spans="1:8">
      <c r="A48" s="3" t="s">
        <v>552</v>
      </c>
    </row>
    <row r="49" spans="1:8">
      <c r="A49" s="4" t="s">
        <v>574</v>
      </c>
      <c r="F49" s="8" t="n">
        <v>42.6</v>
      </c>
    </row>
    <row r="50" spans="1:8">
      <c r="A50" s="4" t="s">
        <v>559</v>
      </c>
      <c r="F50" s="8" t="n">
        <v>432.5</v>
      </c>
    </row>
    <row r="51" spans="1:8">
      <c r="A51" s="4" t="s">
        <v>560</v>
      </c>
      <c r="F51" s="8" t="n">
        <v>0.1</v>
      </c>
    </row>
    <row r="52" spans="1:8">
      <c r="A52" s="4" t="s">
        <v>43</v>
      </c>
      <c r="F52" s="8" t="n">
        <v>201.1</v>
      </c>
    </row>
    <row r="53" spans="1:8">
      <c r="A53" s="4" t="s">
        <v>562</v>
      </c>
      <c r="F53" s="8" t="n">
        <v>843.7</v>
      </c>
    </row>
    <row r="54" spans="1:8">
      <c r="A54" s="3" t="s">
        <v>563</v>
      </c>
    </row>
    <row r="55" spans="1:8">
      <c r="A55" s="4" t="s">
        <v>575</v>
      </c>
      <c r="F55" s="8" t="n">
        <v>-40.6</v>
      </c>
    </row>
    <row r="56" spans="1:8">
      <c r="A56" s="4" t="s">
        <v>51</v>
      </c>
      <c r="F56" s="8" t="n">
        <v>-163.3</v>
      </c>
    </row>
    <row r="57" spans="1:8">
      <c r="A57" s="4" t="s">
        <v>56</v>
      </c>
      <c r="F57" s="8" t="n">
        <v>-24.1</v>
      </c>
    </row>
    <row r="58" spans="1:8">
      <c r="A58" s="4" t="s">
        <v>565</v>
      </c>
      <c r="F58" s="5" t="n">
        <v>-228</v>
      </c>
    </row>
    <row r="59" spans="1:8">
      <c r="A59" s="4" t="s">
        <v>566</v>
      </c>
      <c r="F59" s="7" t="n">
        <v>615.7</v>
      </c>
    </row>
    <row r="60" spans="1:8">
      <c r="A60" s="4" t="s">
        <v>576</v>
      </c>
      <c r="F60" s="10" t="n">
        <v>27.8</v>
      </c>
    </row>
    <row r="61" spans="1:8">
      <c r="A61" s="4" t="s">
        <v>577</v>
      </c>
    </row>
    <row r="62" spans="1:8">
      <c r="A62" s="3" t="s">
        <v>552</v>
      </c>
    </row>
    <row r="63" spans="1:8">
      <c r="A63" s="4" t="s">
        <v>570</v>
      </c>
      <c r="F63" s="7" t="n">
        <v>166.7</v>
      </c>
    </row>
    <row r="64" spans="1:8">
      <c r="A64" s="4" t="s">
        <v>578</v>
      </c>
    </row>
    <row r="65" spans="1:8">
      <c r="A65" s="3" t="s">
        <v>552</v>
      </c>
    </row>
    <row r="66" spans="1:8">
      <c r="A66" s="4" t="s">
        <v>570</v>
      </c>
      <c r="F66" s="8" t="n">
        <v>0.7</v>
      </c>
    </row>
    <row r="67" spans="1:8">
      <c r="A67" s="4" t="s">
        <v>579</v>
      </c>
    </row>
    <row r="68" spans="1:8">
      <c r="A68" s="3" t="s">
        <v>552</v>
      </c>
    </row>
    <row r="69" spans="1:8">
      <c r="A69" s="4" t="s">
        <v>570</v>
      </c>
      <c r="F69" s="6" t="n">
        <v>0</v>
      </c>
    </row>
    <row r="70" spans="1:8">
      <c r="A70" s="4" t="s">
        <v>544</v>
      </c>
    </row>
    <row r="71" spans="1:8">
      <c r="A71" s="3" t="s">
        <v>554</v>
      </c>
    </row>
    <row r="72" spans="1:8">
      <c r="A72" s="4" t="s">
        <v>555</v>
      </c>
      <c r="E72" s="6" t="n">
        <v>104</v>
      </c>
    </row>
    <row r="73" spans="1:8">
      <c r="A73" s="4" t="s">
        <v>556</v>
      </c>
      <c r="E73" s="8" t="n">
        <v>53.6</v>
      </c>
    </row>
    <row r="74" spans="1:8">
      <c r="A74" s="4" t="s">
        <v>555</v>
      </c>
      <c r="E74" s="8" t="n">
        <v>157.6</v>
      </c>
    </row>
    <row r="75" spans="1:8">
      <c r="A75" s="3" t="s">
        <v>552</v>
      </c>
    </row>
    <row r="76" spans="1:8">
      <c r="A76" s="4" t="s">
        <v>574</v>
      </c>
      <c r="E76" s="8" t="n">
        <v>25.7</v>
      </c>
    </row>
    <row r="77" spans="1:8">
      <c r="A77" s="4" t="s">
        <v>559</v>
      </c>
      <c r="E77" s="8" t="n">
        <v>34.4</v>
      </c>
    </row>
    <row r="78" spans="1:8">
      <c r="A78" s="4" t="s">
        <v>560</v>
      </c>
      <c r="E78" s="8" t="n">
        <v>2.5</v>
      </c>
    </row>
    <row r="79" spans="1:8">
      <c r="A79" s="4" t="s">
        <v>43</v>
      </c>
      <c r="E79" s="8" t="n">
        <v>88.8</v>
      </c>
    </row>
    <row r="80" spans="1:8">
      <c r="A80" s="4" t="s">
        <v>562</v>
      </c>
      <c r="E80" s="8" t="n">
        <v>197.2</v>
      </c>
    </row>
    <row r="81" spans="1:8">
      <c r="A81" s="3" t="s">
        <v>563</v>
      </c>
    </row>
    <row r="82" spans="1:8">
      <c r="A82" s="4" t="s">
        <v>575</v>
      </c>
      <c r="E82" s="8" t="n">
        <v>-24.1</v>
      </c>
    </row>
    <row r="83" spans="1:8">
      <c r="A83" s="4" t="s">
        <v>51</v>
      </c>
      <c r="E83" s="8" t="n">
        <v>-15.5</v>
      </c>
    </row>
    <row r="84" spans="1:8">
      <c r="A84" s="4" t="s">
        <v>56</v>
      </c>
      <c r="E84" s="5" t="n">
        <v>0</v>
      </c>
    </row>
    <row r="85" spans="1:8">
      <c r="A85" s="4" t="s">
        <v>565</v>
      </c>
      <c r="E85" s="8" t="n">
        <v>-39.6</v>
      </c>
    </row>
    <row r="86" spans="1:8">
      <c r="A86" s="4" t="s">
        <v>566</v>
      </c>
      <c r="E86" s="7" t="n">
        <v>157.6</v>
      </c>
    </row>
    <row r="87" spans="1:8">
      <c r="A87" s="4" t="s">
        <v>576</v>
      </c>
      <c r="E87" s="10" t="n">
        <v>30.85</v>
      </c>
    </row>
    <row r="88" spans="1:8">
      <c r="A88" s="4" t="s">
        <v>580</v>
      </c>
    </row>
    <row r="89" spans="1:8">
      <c r="A89" s="3" t="s">
        <v>552</v>
      </c>
    </row>
    <row r="90" spans="1:8">
      <c r="A90" s="4" t="s">
        <v>570</v>
      </c>
      <c r="E90" s="7" t="n">
        <v>41.2</v>
      </c>
    </row>
    <row r="91" spans="1:8">
      <c r="A91" s="4" t="s">
        <v>581</v>
      </c>
    </row>
    <row r="92" spans="1:8">
      <c r="A92" s="3" t="s">
        <v>552</v>
      </c>
    </row>
    <row r="93" spans="1:8">
      <c r="A93" s="4" t="s">
        <v>570</v>
      </c>
      <c r="E93" s="5" t="n">
        <v>0</v>
      </c>
    </row>
    <row r="94" spans="1:8">
      <c r="A94" s="4" t="s">
        <v>582</v>
      </c>
    </row>
    <row r="95" spans="1:8">
      <c r="A95" s="3" t="s">
        <v>552</v>
      </c>
    </row>
    <row r="96" spans="1:8">
      <c r="A96" s="4" t="s">
        <v>570</v>
      </c>
      <c r="E96" s="7" t="n">
        <v>4.6</v>
      </c>
    </row>
    <row r="97" spans="1:8">
      <c r="A97" s="4" t="s">
        <v>541</v>
      </c>
    </row>
    <row r="98" spans="1:8">
      <c r="A98" s="3" t="s">
        <v>554</v>
      </c>
    </row>
    <row r="99" spans="1:8">
      <c r="A99" s="4" t="s">
        <v>555</v>
      </c>
      <c r="D99" s="8" t="n">
        <v>28.9</v>
      </c>
    </row>
    <row r="100" spans="1:8">
      <c r="A100" s="4" t="s">
        <v>556</v>
      </c>
      <c r="D100" s="7" t="n">
        <v>2.2</v>
      </c>
    </row>
    <row r="101" spans="1:8">
      <c r="A101" s="4" t="s">
        <v>583</v>
      </c>
    </row>
    <row r="102" spans="1:8">
      <c r="A102" s="3" t="s">
        <v>563</v>
      </c>
    </row>
    <row r="103" spans="1:8">
      <c r="A103" s="4" t="s">
        <v>564</v>
      </c>
      <c r="C103" s="7" t="n">
        <v>-3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584</v>
      </c>
      <c r="B1" s="2" t="s">
        <v>374</v>
      </c>
    </row>
    <row r="2" spans="1:2">
      <c r="B2" s="2" t="s">
        <v>550</v>
      </c>
    </row>
    <row r="3" spans="1:2">
      <c r="A3" s="3" t="s">
        <v>527</v>
      </c>
    </row>
    <row r="4" spans="1:2">
      <c r="A4" s="4" t="s">
        <v>567</v>
      </c>
      <c r="B4" s="4" t="s">
        <v>568</v>
      </c>
    </row>
    <row r="5" spans="1:2">
      <c r="A5" s="4" t="s">
        <v>585</v>
      </c>
    </row>
    <row r="6" spans="1:2">
      <c r="A6" s="3" t="s">
        <v>527</v>
      </c>
    </row>
    <row r="7" spans="1:2">
      <c r="A7" s="4" t="s">
        <v>567</v>
      </c>
      <c r="B7" s="4" t="s">
        <v>571</v>
      </c>
    </row>
    <row r="8" spans="1:2">
      <c r="A8" s="4" t="s">
        <v>586</v>
      </c>
    </row>
    <row r="9" spans="1:2">
      <c r="A9" s="3" t="s">
        <v>527</v>
      </c>
    </row>
    <row r="10" spans="1:2">
      <c r="A10" s="4" t="s">
        <v>567</v>
      </c>
      <c r="B10" s="4" t="s">
        <v>446</v>
      </c>
    </row>
    <row r="11" spans="1:2">
      <c r="A11" s="4" t="s">
        <v>587</v>
      </c>
    </row>
    <row r="12" spans="1:2">
      <c r="A12" s="3" t="s">
        <v>527</v>
      </c>
    </row>
    <row r="13" spans="1:2">
      <c r="A13" s="4" t="s">
        <v>567</v>
      </c>
      <c r="B13" s="4" t="s">
        <v>4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88</v>
      </c>
      <c r="B1" s="2" t="s">
        <v>2</v>
      </c>
      <c r="C1" s="2" t="s">
        <v>550</v>
      </c>
      <c r="D1" s="2" t="s">
        <v>35</v>
      </c>
    </row>
    <row r="2" spans="1:4">
      <c r="A2" s="3" t="s">
        <v>527</v>
      </c>
    </row>
    <row r="3" spans="1:4">
      <c r="A3" s="5" t="n">
        <v>2019</v>
      </c>
      <c r="B3" s="7" t="n">
        <v>85.59999999999999</v>
      </c>
    </row>
    <row r="4" spans="1:4">
      <c r="A4" s="5" t="n">
        <v>2020</v>
      </c>
      <c r="B4" s="8" t="n">
        <v>81.7</v>
      </c>
    </row>
    <row r="5" spans="1:4">
      <c r="A5" s="5" t="n">
        <v>2021</v>
      </c>
      <c r="B5" s="8" t="n">
        <v>80.09999999999999</v>
      </c>
    </row>
    <row r="6" spans="1:4">
      <c r="A6" s="5" t="n">
        <v>2022</v>
      </c>
      <c r="B6" s="8" t="n">
        <v>67.09999999999999</v>
      </c>
    </row>
    <row r="7" spans="1:4">
      <c r="A7" s="5" t="n">
        <v>2023</v>
      </c>
      <c r="B7" s="8" t="n">
        <v>54.6</v>
      </c>
    </row>
    <row r="8" spans="1:4">
      <c r="A8" s="4" t="s">
        <v>589</v>
      </c>
      <c r="B8" s="8" t="n">
        <v>183.3</v>
      </c>
    </row>
    <row r="9" spans="1:4">
      <c r="A9" s="4" t="s">
        <v>590</v>
      </c>
      <c r="B9" s="7" t="n">
        <v>552.4</v>
      </c>
      <c r="D9" s="7" t="n">
        <v>417.1</v>
      </c>
    </row>
    <row r="10" spans="1:4">
      <c r="A10" s="4" t="s">
        <v>538</v>
      </c>
    </row>
    <row r="11" spans="1:4">
      <c r="A11" s="3" t="s">
        <v>527</v>
      </c>
    </row>
    <row r="12" spans="1:4">
      <c r="A12" s="5" t="n">
        <v>2019</v>
      </c>
      <c r="C12" s="7" t="n">
        <v>16.1</v>
      </c>
    </row>
    <row r="13" spans="1:4">
      <c r="A13" s="5" t="n">
        <v>2020</v>
      </c>
      <c r="C13" s="8" t="n">
        <v>15.2</v>
      </c>
    </row>
    <row r="14" spans="1:4">
      <c r="A14" s="5" t="n">
        <v>2021</v>
      </c>
      <c r="C14" s="8" t="n">
        <v>15.2</v>
      </c>
    </row>
    <row r="15" spans="1:4">
      <c r="A15" s="5" t="n">
        <v>2022</v>
      </c>
      <c r="C15" s="8" t="n">
        <v>15.2</v>
      </c>
    </row>
    <row r="16" spans="1:4">
      <c r="A16" s="5" t="n">
        <v>2023</v>
      </c>
      <c r="C16" s="8" t="n">
        <v>15.2</v>
      </c>
    </row>
    <row r="17" spans="1:4">
      <c r="A17" s="4" t="s">
        <v>589</v>
      </c>
      <c r="C17" s="8" t="n">
        <v>98.90000000000001</v>
      </c>
    </row>
    <row r="18" spans="1:4">
      <c r="A18" s="4" t="s">
        <v>590</v>
      </c>
      <c r="C18" s="7" t="n">
        <v>17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5</v>
      </c>
    </row>
    <row r="3" spans="1:3">
      <c r="A3" s="3" t="s">
        <v>189</v>
      </c>
    </row>
    <row r="4" spans="1:3">
      <c r="A4" s="4" t="s">
        <v>592</v>
      </c>
      <c r="B4" s="6" t="n">
        <v>1836</v>
      </c>
      <c r="C4" s="7" t="n">
        <v>1760.4</v>
      </c>
    </row>
    <row r="5" spans="1:3">
      <c r="A5" s="4" t="s">
        <v>93</v>
      </c>
      <c r="B5" s="7" t="n">
        <v>-91.09999999999999</v>
      </c>
      <c r="C5" s="7" t="n">
        <v>-190.4</v>
      </c>
    </row>
    <row r="6" spans="1:3">
      <c r="A6" s="3" t="s">
        <v>593</v>
      </c>
    </row>
    <row r="7" spans="1:3">
      <c r="A7" s="4" t="s">
        <v>95</v>
      </c>
      <c r="B7" s="10" t="n">
        <v>-1.8</v>
      </c>
      <c r="C7" s="10" t="n">
        <v>-3.7</v>
      </c>
    </row>
    <row r="8" spans="1:3">
      <c r="A8" s="4" t="s">
        <v>96</v>
      </c>
      <c r="B8" s="10" t="n">
        <v>-1.8</v>
      </c>
      <c r="C8" s="10" t="n">
        <v>-3.7</v>
      </c>
    </row>
    <row r="9" spans="1:3">
      <c r="A9" s="4" t="s">
        <v>462</v>
      </c>
      <c r="B9" s="5" t="n">
        <v>50718279</v>
      </c>
      <c r="C9" s="5" t="n">
        <v>51502046</v>
      </c>
    </row>
    <row r="10" spans="1:3">
      <c r="A10" s="4" t="s">
        <v>464</v>
      </c>
      <c r="B10" s="5" t="n">
        <v>50718279</v>
      </c>
      <c r="C10" s="5" t="n">
        <v>515020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4</v>
      </c>
      <c r="B1" s="2" t="s">
        <v>1</v>
      </c>
    </row>
    <row r="2" spans="1:4">
      <c r="B2" s="2" t="s">
        <v>2</v>
      </c>
      <c r="C2" s="2" t="s">
        <v>35</v>
      </c>
      <c r="D2" s="2" t="s">
        <v>76</v>
      </c>
    </row>
    <row r="3" spans="1:4">
      <c r="A3" s="3" t="s">
        <v>192</v>
      </c>
    </row>
    <row r="4" spans="1:4">
      <c r="A4" s="4" t="s">
        <v>43</v>
      </c>
      <c r="B4" s="6" t="n">
        <v>1738</v>
      </c>
      <c r="C4" s="7" t="n">
        <v>644.5</v>
      </c>
      <c r="D4" s="7" t="n">
        <v>280.6</v>
      </c>
    </row>
    <row r="5" spans="1:4">
      <c r="A5" s="4" t="s">
        <v>42</v>
      </c>
      <c r="B5" s="8" t="n">
        <v>552.4</v>
      </c>
      <c r="C5" s="8" t="n">
        <v>417.1</v>
      </c>
    </row>
    <row r="6" spans="1:4">
      <c r="A6" s="4" t="s">
        <v>531</v>
      </c>
      <c r="B6" s="7" t="n">
        <v>86.40000000000001</v>
      </c>
      <c r="C6" s="6" t="n">
        <v>69</v>
      </c>
      <c r="D6" s="7" t="n">
        <v>40.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5</v>
      </c>
    </row>
    <row r="3" spans="1:3">
      <c r="A3" s="3" t="s">
        <v>596</v>
      </c>
    </row>
    <row r="4" spans="1:3">
      <c r="A4" s="4" t="s">
        <v>597</v>
      </c>
      <c r="B4" s="7" t="n">
        <v>644.5</v>
      </c>
      <c r="C4" s="7" t="n">
        <v>280.6</v>
      </c>
    </row>
    <row r="5" spans="1:3">
      <c r="A5" s="4" t="s">
        <v>598</v>
      </c>
      <c r="B5" s="8" t="n">
        <v>1130.9</v>
      </c>
      <c r="C5" s="8" t="n">
        <v>334.7</v>
      </c>
    </row>
    <row r="6" spans="1:3">
      <c r="A6" s="4" t="s">
        <v>599</v>
      </c>
      <c r="B6" s="8" t="n">
        <v>-37.9</v>
      </c>
      <c r="C6" s="8" t="n">
        <v>28.9</v>
      </c>
    </row>
    <row r="7" spans="1:3">
      <c r="A7" s="4" t="s">
        <v>600</v>
      </c>
      <c r="B7" s="8" t="n">
        <v>22.2</v>
      </c>
      <c r="C7" s="8" t="n">
        <v>0.3</v>
      </c>
    </row>
    <row r="8" spans="1:3">
      <c r="A8" s="4" t="s">
        <v>601</v>
      </c>
      <c r="B8" s="8" t="n">
        <v>-21.7</v>
      </c>
    </row>
    <row r="9" spans="1:3">
      <c r="A9" s="4" t="s">
        <v>602</v>
      </c>
      <c r="B9" s="6" t="n">
        <v>1738</v>
      </c>
      <c r="C9" s="7" t="n">
        <v>64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5</v>
      </c>
    </row>
    <row r="3" spans="1:3">
      <c r="A3" s="3" t="s">
        <v>604</v>
      </c>
    </row>
    <row r="4" spans="1:3">
      <c r="A4" s="4" t="s">
        <v>605</v>
      </c>
      <c r="B4" s="6" t="n">
        <v>807</v>
      </c>
      <c r="C4" s="6" t="n">
        <v>585</v>
      </c>
    </row>
    <row r="5" spans="1:3">
      <c r="A5" s="4" t="s">
        <v>606</v>
      </c>
      <c r="B5" s="8" t="n">
        <v>254.6</v>
      </c>
      <c r="C5" s="8" t="n">
        <v>167.9</v>
      </c>
    </row>
    <row r="6" spans="1:3">
      <c r="A6" s="4" t="s">
        <v>590</v>
      </c>
      <c r="B6" s="8" t="n">
        <v>552.4</v>
      </c>
      <c r="C6" s="8" t="n">
        <v>417.1</v>
      </c>
    </row>
    <row r="7" spans="1:3">
      <c r="A7" s="4" t="s">
        <v>585</v>
      </c>
    </row>
    <row r="8" spans="1:3">
      <c r="A8" s="3" t="s">
        <v>604</v>
      </c>
    </row>
    <row r="9" spans="1:3">
      <c r="A9" s="4" t="s">
        <v>605</v>
      </c>
      <c r="B9" s="8" t="n">
        <v>757.7</v>
      </c>
      <c r="C9" s="8" t="n">
        <v>552.8</v>
      </c>
    </row>
    <row r="10" spans="1:3">
      <c r="A10" s="4" t="s">
        <v>606</v>
      </c>
      <c r="B10" s="8" t="n">
        <v>233.7</v>
      </c>
      <c r="C10" s="8" t="n">
        <v>155.1</v>
      </c>
    </row>
    <row r="11" spans="1:3">
      <c r="A11" s="4" t="s">
        <v>590</v>
      </c>
      <c r="B11" s="5" t="n">
        <v>524</v>
      </c>
      <c r="C11" s="8" t="n">
        <v>397.7</v>
      </c>
    </row>
    <row r="12" spans="1:3">
      <c r="A12" s="4" t="s">
        <v>607</v>
      </c>
    </row>
    <row r="13" spans="1:3">
      <c r="A13" s="3" t="s">
        <v>604</v>
      </c>
    </row>
    <row r="14" spans="1:3">
      <c r="A14" s="4" t="s">
        <v>605</v>
      </c>
      <c r="B14" s="8" t="n">
        <v>4.7</v>
      </c>
      <c r="C14" s="8" t="n">
        <v>4.6</v>
      </c>
    </row>
    <row r="15" spans="1:3">
      <c r="A15" s="4" t="s">
        <v>606</v>
      </c>
      <c r="B15" s="8" t="n">
        <v>4.6</v>
      </c>
      <c r="C15" s="8" t="n">
        <v>4.5</v>
      </c>
    </row>
    <row r="16" spans="1:3">
      <c r="A16" s="4" t="s">
        <v>590</v>
      </c>
      <c r="B16" s="7" t="n">
        <v>0.1</v>
      </c>
      <c r="C16" s="8" t="n">
        <v>0.1</v>
      </c>
    </row>
    <row r="17" spans="1:3">
      <c r="A17" s="4" t="s">
        <v>608</v>
      </c>
    </row>
    <row r="18" spans="1:3">
      <c r="A18" s="3" t="s">
        <v>604</v>
      </c>
    </row>
    <row r="19" spans="1:3">
      <c r="A19" s="4" t="s">
        <v>609</v>
      </c>
      <c r="B19" s="4" t="s">
        <v>481</v>
      </c>
    </row>
    <row r="20" spans="1:3">
      <c r="A20" s="4" t="s">
        <v>605</v>
      </c>
      <c r="B20" s="7" t="n">
        <v>38.6</v>
      </c>
      <c r="C20" s="8" t="n">
        <v>23.7</v>
      </c>
    </row>
    <row r="21" spans="1:3">
      <c r="A21" s="4" t="s">
        <v>606</v>
      </c>
      <c r="B21" s="8" t="n">
        <v>11.3</v>
      </c>
      <c r="C21" s="8" t="n">
        <v>5.2</v>
      </c>
    </row>
    <row r="22" spans="1:3">
      <c r="A22" s="4" t="s">
        <v>590</v>
      </c>
      <c r="B22" s="8" t="n">
        <v>27.3</v>
      </c>
      <c r="C22" s="8" t="n">
        <v>18.5</v>
      </c>
    </row>
    <row r="23" spans="1:3">
      <c r="A23" s="4" t="s">
        <v>586</v>
      </c>
    </row>
    <row r="24" spans="1:3">
      <c r="A24" s="3" t="s">
        <v>604</v>
      </c>
    </row>
    <row r="25" spans="1:3">
      <c r="A25" s="4" t="s">
        <v>605</v>
      </c>
      <c r="B25" s="5" t="n">
        <v>6</v>
      </c>
      <c r="C25" s="8" t="n">
        <v>3.9</v>
      </c>
    </row>
    <row r="26" spans="1:3">
      <c r="A26" s="4" t="s">
        <v>606</v>
      </c>
      <c r="B26" s="5" t="n">
        <v>5</v>
      </c>
      <c r="C26" s="8" t="n">
        <v>3.1</v>
      </c>
    </row>
    <row r="27" spans="1:3">
      <c r="A27" s="4" t="s">
        <v>590</v>
      </c>
      <c r="B27" s="6" t="n">
        <v>1</v>
      </c>
      <c r="C27" s="7" t="n">
        <v>0.8</v>
      </c>
    </row>
    <row r="28" spans="1:3">
      <c r="A28" s="4" t="s">
        <v>417</v>
      </c>
    </row>
    <row r="29" spans="1:3">
      <c r="A29" s="3" t="s">
        <v>604</v>
      </c>
    </row>
    <row r="30" spans="1:3">
      <c r="A30" s="4" t="s">
        <v>609</v>
      </c>
      <c r="B30" s="4" t="s">
        <v>419</v>
      </c>
    </row>
    <row r="31" spans="1:3">
      <c r="A31" s="4" t="s">
        <v>610</v>
      </c>
    </row>
    <row r="32" spans="1:3">
      <c r="A32" s="3" t="s">
        <v>604</v>
      </c>
    </row>
    <row r="33" spans="1:3">
      <c r="A33" s="4" t="s">
        <v>609</v>
      </c>
      <c r="B33" s="4" t="s">
        <v>419</v>
      </c>
    </row>
    <row r="34" spans="1:3">
      <c r="A34" s="4" t="s">
        <v>611</v>
      </c>
    </row>
    <row r="35" spans="1:3">
      <c r="A35" s="3" t="s">
        <v>604</v>
      </c>
    </row>
    <row r="36" spans="1:3">
      <c r="A36" s="4" t="s">
        <v>609</v>
      </c>
      <c r="B36" s="4" t="s">
        <v>419</v>
      </c>
    </row>
    <row r="37" spans="1:3">
      <c r="A37" s="4" t="s">
        <v>612</v>
      </c>
    </row>
    <row r="38" spans="1:3">
      <c r="A38" s="3" t="s">
        <v>604</v>
      </c>
    </row>
    <row r="39" spans="1:3">
      <c r="A39" s="4" t="s">
        <v>609</v>
      </c>
      <c r="B39" s="4" t="s">
        <v>446</v>
      </c>
    </row>
    <row r="40" spans="1:3">
      <c r="A40" s="4" t="s">
        <v>423</v>
      </c>
    </row>
    <row r="41" spans="1:3">
      <c r="A41" s="3" t="s">
        <v>604</v>
      </c>
    </row>
    <row r="42" spans="1:3">
      <c r="A42" s="4" t="s">
        <v>609</v>
      </c>
      <c r="B42" s="4" t="s">
        <v>424</v>
      </c>
    </row>
    <row r="43" spans="1:3">
      <c r="A43" s="4" t="s">
        <v>613</v>
      </c>
    </row>
    <row r="44" spans="1:3">
      <c r="A44" s="3" t="s">
        <v>604</v>
      </c>
    </row>
    <row r="45" spans="1:3">
      <c r="A45" s="4" t="s">
        <v>609</v>
      </c>
      <c r="B45" s="4" t="s">
        <v>424</v>
      </c>
    </row>
    <row r="46" spans="1:3">
      <c r="A46" s="4" t="s">
        <v>614</v>
      </c>
    </row>
    <row r="47" spans="1:3">
      <c r="A47" s="3" t="s">
        <v>604</v>
      </c>
    </row>
    <row r="48" spans="1:3">
      <c r="A48" s="4" t="s">
        <v>609</v>
      </c>
      <c r="B48" s="4" t="s">
        <v>483</v>
      </c>
    </row>
    <row r="49" spans="1:3">
      <c r="A49" s="4" t="s">
        <v>615</v>
      </c>
    </row>
    <row r="50" spans="1:3">
      <c r="A50" s="3" t="s">
        <v>604</v>
      </c>
    </row>
    <row r="51" spans="1:3">
      <c r="A51" s="4" t="s">
        <v>609</v>
      </c>
      <c r="B51" s="4" t="s">
        <v>4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5</v>
      </c>
    </row>
    <row r="2" spans="1:3">
      <c r="A2" s="3" t="s">
        <v>192</v>
      </c>
    </row>
    <row r="3" spans="1:3">
      <c r="A3" s="5" t="n">
        <v>2019</v>
      </c>
      <c r="B3" s="7" t="n">
        <v>85.59999999999999</v>
      </c>
    </row>
    <row r="4" spans="1:3">
      <c r="A4" s="5" t="n">
        <v>2020</v>
      </c>
      <c r="B4" s="8" t="n">
        <v>81.7</v>
      </c>
    </row>
    <row r="5" spans="1:3">
      <c r="A5" s="5" t="n">
        <v>2021</v>
      </c>
      <c r="B5" s="8" t="n">
        <v>80.09999999999999</v>
      </c>
    </row>
    <row r="6" spans="1:3">
      <c r="A6" s="5" t="n">
        <v>2022</v>
      </c>
      <c r="B6" s="8" t="n">
        <v>67.09999999999999</v>
      </c>
    </row>
    <row r="7" spans="1:3">
      <c r="A7" s="5" t="n">
        <v>2023</v>
      </c>
      <c r="B7" s="8" t="n">
        <v>54.6</v>
      </c>
    </row>
    <row r="8" spans="1:3">
      <c r="A8" s="4" t="s">
        <v>589</v>
      </c>
      <c r="B8" s="8" t="n">
        <v>183.3</v>
      </c>
    </row>
    <row r="9" spans="1:3">
      <c r="A9" s="4" t="s">
        <v>590</v>
      </c>
      <c r="B9" s="7" t="n">
        <v>552.4</v>
      </c>
      <c r="C9" s="7" t="n">
        <v>41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5</v>
      </c>
    </row>
    <row r="2" spans="1:3">
      <c r="A2" s="3" t="s">
        <v>469</v>
      </c>
    </row>
    <row r="3" spans="1:3">
      <c r="A3" s="4" t="s">
        <v>618</v>
      </c>
      <c r="B3" s="7" t="n">
        <v>2175.2</v>
      </c>
      <c r="C3" s="7" t="n">
        <v>657.8</v>
      </c>
    </row>
    <row r="4" spans="1:3">
      <c r="A4" s="4" t="s">
        <v>619</v>
      </c>
      <c r="B4" s="8" t="n">
        <v>-304.8</v>
      </c>
      <c r="C4" s="8" t="n">
        <v>-158.5</v>
      </c>
    </row>
    <row r="5" spans="1:3">
      <c r="A5" s="4" t="s">
        <v>41</v>
      </c>
      <c r="B5" s="8" t="n">
        <v>1870.4</v>
      </c>
      <c r="C5" s="8" t="n">
        <v>499.3</v>
      </c>
    </row>
    <row r="6" spans="1:3">
      <c r="A6" s="4" t="s">
        <v>620</v>
      </c>
    </row>
    <row r="7" spans="1:3">
      <c r="A7" s="3" t="s">
        <v>469</v>
      </c>
    </row>
    <row r="8" spans="1:3">
      <c r="A8" s="4" t="s">
        <v>618</v>
      </c>
      <c r="B8" s="8" t="n">
        <v>14.1</v>
      </c>
      <c r="C8" s="8" t="n">
        <v>14.2</v>
      </c>
    </row>
    <row r="9" spans="1:3">
      <c r="A9" s="4" t="s">
        <v>472</v>
      </c>
    </row>
    <row r="10" spans="1:3">
      <c r="A10" s="3" t="s">
        <v>469</v>
      </c>
    </row>
    <row r="11" spans="1:3">
      <c r="A11" s="4" t="s">
        <v>618</v>
      </c>
      <c r="B11" s="8" t="n">
        <v>6.4</v>
      </c>
      <c r="C11" s="8" t="n">
        <v>1.9</v>
      </c>
    </row>
    <row r="12" spans="1:3">
      <c r="A12" s="4" t="s">
        <v>621</v>
      </c>
    </row>
    <row r="13" spans="1:3">
      <c r="A13" s="3" t="s">
        <v>469</v>
      </c>
    </row>
    <row r="14" spans="1:3">
      <c r="A14" s="4" t="s">
        <v>618</v>
      </c>
      <c r="B14" s="8" t="n">
        <v>1447.5</v>
      </c>
      <c r="C14" s="5" t="n">
        <v>411</v>
      </c>
    </row>
    <row r="15" spans="1:3">
      <c r="A15" s="4" t="s">
        <v>622</v>
      </c>
    </row>
    <row r="16" spans="1:3">
      <c r="A16" s="3" t="s">
        <v>469</v>
      </c>
    </row>
    <row r="17" spans="1:3">
      <c r="A17" s="4" t="s">
        <v>618</v>
      </c>
      <c r="B17" s="8" t="n">
        <v>582.9</v>
      </c>
      <c r="C17" s="8" t="n">
        <v>199.8</v>
      </c>
    </row>
    <row r="18" spans="1:3">
      <c r="A18" s="4" t="s">
        <v>623</v>
      </c>
    </row>
    <row r="19" spans="1:3">
      <c r="A19" s="3" t="s">
        <v>469</v>
      </c>
    </row>
    <row r="20" spans="1:3">
      <c r="A20" s="4" t="s">
        <v>618</v>
      </c>
      <c r="B20" s="8" t="n">
        <v>58.1</v>
      </c>
      <c r="C20" s="5" t="n">
        <v>5</v>
      </c>
    </row>
    <row r="21" spans="1:3">
      <c r="A21" s="4" t="s">
        <v>624</v>
      </c>
    </row>
    <row r="22" spans="1:3">
      <c r="A22" s="3" t="s">
        <v>469</v>
      </c>
    </row>
    <row r="23" spans="1:3">
      <c r="A23" s="4" t="s">
        <v>618</v>
      </c>
      <c r="B23" s="7" t="n">
        <v>66.2</v>
      </c>
      <c r="C23" s="7" t="n">
        <v>2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25</v>
      </c>
      <c r="B1" s="2" t="s">
        <v>1</v>
      </c>
    </row>
    <row r="2" spans="1:4">
      <c r="B2" s="2" t="s">
        <v>2</v>
      </c>
      <c r="C2" s="2" t="s">
        <v>35</v>
      </c>
      <c r="D2" s="2" t="s">
        <v>76</v>
      </c>
    </row>
    <row r="3" spans="1:4">
      <c r="A3" s="3" t="s">
        <v>195</v>
      </c>
    </row>
    <row r="4" spans="1:4">
      <c r="A4" s="4" t="s">
        <v>626</v>
      </c>
      <c r="B4" s="6" t="n">
        <v>125</v>
      </c>
      <c r="C4" s="7" t="n">
        <v>63.6</v>
      </c>
      <c r="D4" s="7" t="n">
        <v>2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7"/>
    <col customWidth="1" max="2" min="2" width="10"/>
    <col customWidth="1" max="3" min="3" width="13"/>
    <col customWidth="1" max="4" min="4" width="27"/>
    <col customWidth="1" max="5" min="5" width="20"/>
    <col customWidth="1" max="6" min="6" width="46"/>
  </cols>
  <sheetData>
    <row r="1" spans="1:6">
      <c r="A1" s="1" t="s">
        <v>105</v>
      </c>
      <c r="B1" s="2" t="s">
        <v>106</v>
      </c>
      <c r="C1" s="2" t="s">
        <v>107</v>
      </c>
      <c r="D1" s="2" t="s">
        <v>108</v>
      </c>
      <c r="E1" s="2" t="s">
        <v>109</v>
      </c>
      <c r="F1" s="2" t="s">
        <v>110</v>
      </c>
    </row>
    <row r="2" spans="1:6">
      <c r="A2" s="4" t="s">
        <v>111</v>
      </c>
      <c r="C2" s="5" t="n">
        <v>36533634</v>
      </c>
    </row>
    <row r="3" spans="1:6">
      <c r="A3" s="4" t="s">
        <v>112</v>
      </c>
      <c r="B3" s="7" t="n">
        <v>110.5</v>
      </c>
      <c r="C3" s="6" t="n">
        <v>0</v>
      </c>
      <c r="D3" s="7" t="n">
        <v>182.8</v>
      </c>
      <c r="E3" s="7" t="n">
        <v>-69.90000000000001</v>
      </c>
      <c r="F3" s="7" t="n">
        <v>-2.4</v>
      </c>
    </row>
    <row r="4" spans="1:6">
      <c r="A4" s="3" t="s">
        <v>113</v>
      </c>
    </row>
    <row r="5" spans="1:6">
      <c r="A5" s="4" t="s">
        <v>114</v>
      </c>
      <c r="B5" s="8" t="n">
        <v>1.8</v>
      </c>
      <c r="D5" s="8" t="n">
        <v>1.8</v>
      </c>
    </row>
    <row r="6" spans="1:6">
      <c r="A6" s="4" t="s">
        <v>115</v>
      </c>
      <c r="C6" s="5" t="n">
        <v>408108</v>
      </c>
    </row>
    <row r="7" spans="1:6">
      <c r="A7" s="4" t="s">
        <v>116</v>
      </c>
      <c r="B7" s="5" t="n">
        <v>14</v>
      </c>
      <c r="D7" s="5" t="n">
        <v>14</v>
      </c>
    </row>
    <row r="8" spans="1:6">
      <c r="A8" s="4" t="s">
        <v>117</v>
      </c>
      <c r="C8" s="5" t="n">
        <v>-276365</v>
      </c>
    </row>
    <row r="9" spans="1:6">
      <c r="A9" s="4" t="s">
        <v>118</v>
      </c>
      <c r="B9" s="8" t="n">
        <v>-5.7</v>
      </c>
      <c r="D9" s="8" t="n">
        <v>-5.7</v>
      </c>
    </row>
    <row r="10" spans="1:6">
      <c r="A10" s="4" t="s">
        <v>119</v>
      </c>
      <c r="C10" s="5" t="n">
        <v>77279</v>
      </c>
    </row>
    <row r="11" spans="1:6">
      <c r="A11" s="4" t="s">
        <v>120</v>
      </c>
      <c r="B11" s="8" t="n">
        <v>1.2</v>
      </c>
      <c r="D11" s="8" t="n">
        <v>1.2</v>
      </c>
    </row>
    <row r="12" spans="1:6">
      <c r="A12" s="4" t="s">
        <v>121</v>
      </c>
      <c r="C12" s="5" t="n">
        <v>178202</v>
      </c>
    </row>
    <row r="13" spans="1:6">
      <c r="A13" s="4" t="s">
        <v>122</v>
      </c>
      <c r="B13" s="6" t="n">
        <v>2</v>
      </c>
      <c r="D13" s="5" t="n">
        <v>2</v>
      </c>
    </row>
    <row r="14" spans="1:6">
      <c r="A14" s="4" t="s">
        <v>123</v>
      </c>
      <c r="B14" s="5" t="n">
        <v>307286</v>
      </c>
      <c r="C14" s="5" t="n">
        <v>307286</v>
      </c>
    </row>
    <row r="15" spans="1:6">
      <c r="A15" s="4" t="s">
        <v>124</v>
      </c>
      <c r="B15" s="7" t="n">
        <v>1.2</v>
      </c>
      <c r="D15" s="8" t="n">
        <v>1.2</v>
      </c>
    </row>
    <row r="16" spans="1:6">
      <c r="A16" s="4" t="s">
        <v>93</v>
      </c>
      <c r="B16" s="8" t="n">
        <v>5.3</v>
      </c>
      <c r="E16" s="8" t="n">
        <v>5.3</v>
      </c>
    </row>
    <row r="17" spans="1:6">
      <c r="A17" s="4" t="s">
        <v>125</v>
      </c>
      <c r="B17" s="8" t="n">
        <v>-2.5</v>
      </c>
      <c r="F17" s="8" t="n">
        <v>-2.5</v>
      </c>
    </row>
    <row r="18" spans="1:6">
      <c r="A18" s="4" t="s">
        <v>126</v>
      </c>
      <c r="C18" s="5" t="n">
        <v>37228144</v>
      </c>
    </row>
    <row r="19" spans="1:6">
      <c r="A19" s="4" t="s">
        <v>127</v>
      </c>
      <c r="B19" s="8" t="n">
        <v>127.8</v>
      </c>
      <c r="C19" s="6" t="n">
        <v>0</v>
      </c>
      <c r="D19" s="8" t="n">
        <v>197.3</v>
      </c>
      <c r="E19" s="8" t="n">
        <v>-64.59999999999999</v>
      </c>
      <c r="F19" s="8" t="n">
        <v>-4.9</v>
      </c>
    </row>
    <row r="20" spans="1:6">
      <c r="A20" s="3" t="s">
        <v>113</v>
      </c>
    </row>
    <row r="21" spans="1:6">
      <c r="A21" s="4" t="s">
        <v>114</v>
      </c>
      <c r="B21" s="8" t="n">
        <v>1.4</v>
      </c>
      <c r="D21" s="8" t="n">
        <v>1.4</v>
      </c>
    </row>
    <row r="22" spans="1:6">
      <c r="A22" s="4" t="s">
        <v>115</v>
      </c>
      <c r="C22" s="5" t="n">
        <v>1864265</v>
      </c>
    </row>
    <row r="23" spans="1:6">
      <c r="A23" s="4" t="s">
        <v>116</v>
      </c>
      <c r="B23" s="8" t="n">
        <v>20.6</v>
      </c>
      <c r="D23" s="8" t="n">
        <v>20.6</v>
      </c>
    </row>
    <row r="24" spans="1:6">
      <c r="A24" s="4" t="s">
        <v>117</v>
      </c>
      <c r="C24" s="5" t="n">
        <v>-257613</v>
      </c>
    </row>
    <row r="25" spans="1:6">
      <c r="A25" s="4" t="s">
        <v>118</v>
      </c>
      <c r="B25" s="5" t="n">
        <v>-4</v>
      </c>
      <c r="D25" s="5" t="n">
        <v>-4</v>
      </c>
    </row>
    <row r="26" spans="1:6">
      <c r="A26" s="4" t="s">
        <v>119</v>
      </c>
      <c r="C26" s="5" t="n">
        <v>28958</v>
      </c>
    </row>
    <row r="27" spans="1:6">
      <c r="A27" s="4" t="s">
        <v>120</v>
      </c>
      <c r="B27" s="8" t="n">
        <v>0.9</v>
      </c>
      <c r="D27" s="8" t="n">
        <v>0.9</v>
      </c>
    </row>
    <row r="28" spans="1:6">
      <c r="A28" s="4" t="s">
        <v>121</v>
      </c>
      <c r="C28" s="5" t="n">
        <v>5229813</v>
      </c>
    </row>
    <row r="29" spans="1:6">
      <c r="A29" s="4" t="s">
        <v>122</v>
      </c>
      <c r="B29" s="7" t="n">
        <v>141.9</v>
      </c>
      <c r="C29" s="6" t="n">
        <v>0</v>
      </c>
      <c r="D29" s="8" t="n">
        <v>141.9</v>
      </c>
    </row>
    <row r="30" spans="1:6">
      <c r="A30" s="4" t="s">
        <v>123</v>
      </c>
      <c r="B30" s="5" t="n">
        <v>438338</v>
      </c>
      <c r="C30" s="5" t="n">
        <v>438338</v>
      </c>
    </row>
    <row r="31" spans="1:6">
      <c r="A31" s="4" t="s">
        <v>124</v>
      </c>
      <c r="B31" s="7" t="n">
        <v>2.1</v>
      </c>
      <c r="D31" s="8" t="n">
        <v>2.1</v>
      </c>
    </row>
    <row r="32" spans="1:6">
      <c r="A32" s="4" t="s">
        <v>93</v>
      </c>
      <c r="B32" s="8" t="n">
        <v>-71.5</v>
      </c>
      <c r="E32" s="8" t="n">
        <v>-71.5</v>
      </c>
    </row>
    <row r="33" spans="1:6">
      <c r="A33" s="4" t="s">
        <v>125</v>
      </c>
      <c r="B33" s="5" t="n">
        <v>1</v>
      </c>
      <c r="F33" s="5" t="n">
        <v>1</v>
      </c>
    </row>
    <row r="34" spans="1:6">
      <c r="A34" s="4" t="s">
        <v>128</v>
      </c>
      <c r="C34" s="5" t="n">
        <v>44531905</v>
      </c>
    </row>
    <row r="35" spans="1:6">
      <c r="A35" s="4" t="s">
        <v>129</v>
      </c>
      <c r="B35" s="8" t="n">
        <v>231.4</v>
      </c>
      <c r="C35" s="6" t="n">
        <v>0</v>
      </c>
      <c r="D35" s="8" t="n">
        <v>360.2</v>
      </c>
      <c r="E35" s="8" t="n">
        <v>-124.9</v>
      </c>
      <c r="F35" s="8" t="n">
        <v>-3.9</v>
      </c>
    </row>
    <row r="36" spans="1:6">
      <c r="A36" s="3" t="s">
        <v>113</v>
      </c>
    </row>
    <row r="37" spans="1:6">
      <c r="A37" s="4" t="s">
        <v>114</v>
      </c>
      <c r="B37" s="8" t="n">
        <v>1.1</v>
      </c>
      <c r="D37" s="8" t="n">
        <v>1.1</v>
      </c>
    </row>
    <row r="38" spans="1:6">
      <c r="A38" s="4" t="s">
        <v>115</v>
      </c>
      <c r="C38" s="5" t="n">
        <v>1590042</v>
      </c>
    </row>
    <row r="39" spans="1:6">
      <c r="A39" s="4" t="s">
        <v>116</v>
      </c>
      <c r="B39" s="8" t="n">
        <v>33.3</v>
      </c>
      <c r="D39" s="8" t="n">
        <v>33.3</v>
      </c>
    </row>
    <row r="40" spans="1:6">
      <c r="A40" s="4" t="s">
        <v>117</v>
      </c>
      <c r="C40" s="5" t="n">
        <v>-478320</v>
      </c>
    </row>
    <row r="41" spans="1:6">
      <c r="A41" s="4" t="s">
        <v>118</v>
      </c>
      <c r="B41" s="5" t="n">
        <v>-21</v>
      </c>
      <c r="D41" s="5" t="n">
        <v>-21</v>
      </c>
    </row>
    <row r="42" spans="1:6">
      <c r="A42" s="4" t="s">
        <v>119</v>
      </c>
      <c r="C42" s="5" t="n">
        <v>34616</v>
      </c>
    </row>
    <row r="43" spans="1:6">
      <c r="A43" s="4" t="s">
        <v>120</v>
      </c>
      <c r="B43" s="8" t="n">
        <v>1.3</v>
      </c>
      <c r="D43" s="8" t="n">
        <v>1.3</v>
      </c>
    </row>
    <row r="44" spans="1:6">
      <c r="A44" s="4" t="s">
        <v>121</v>
      </c>
      <c r="C44" s="5" t="n">
        <v>195124</v>
      </c>
    </row>
    <row r="45" spans="1:6">
      <c r="A45" s="4" t="s">
        <v>122</v>
      </c>
      <c r="B45" s="8" t="n">
        <v>8.800000000000001</v>
      </c>
      <c r="C45" s="6" t="n">
        <v>0</v>
      </c>
      <c r="D45" s="8" t="n">
        <v>8.800000000000001</v>
      </c>
    </row>
    <row r="46" spans="1:6">
      <c r="A46" s="4" t="s">
        <v>130</v>
      </c>
      <c r="C46" s="5" t="n">
        <v>9589094</v>
      </c>
    </row>
    <row r="47" spans="1:6">
      <c r="A47" s="4" t="s">
        <v>131</v>
      </c>
      <c r="B47" s="7" t="n">
        <v>424.5</v>
      </c>
      <c r="D47" s="8" t="n">
        <v>424.5</v>
      </c>
    </row>
    <row r="48" spans="1:6">
      <c r="A48" s="4" t="s">
        <v>123</v>
      </c>
      <c r="B48" s="5" t="n">
        <v>162688</v>
      </c>
      <c r="C48" s="5" t="n">
        <v>162688</v>
      </c>
    </row>
    <row r="49" spans="1:6">
      <c r="A49" s="4" t="s">
        <v>124</v>
      </c>
      <c r="B49" s="7" t="n">
        <v>1.7</v>
      </c>
      <c r="D49" s="8" t="n">
        <v>1.7</v>
      </c>
    </row>
    <row r="50" spans="1:6">
      <c r="A50" s="4" t="s">
        <v>93</v>
      </c>
      <c r="B50" s="8" t="n">
        <v>-243.4</v>
      </c>
      <c r="E50" s="8" t="n">
        <v>-243.4</v>
      </c>
    </row>
    <row r="51" spans="1:6">
      <c r="A51" s="4" t="s">
        <v>125</v>
      </c>
      <c r="B51" s="5" t="n">
        <v>-23</v>
      </c>
      <c r="F51" s="5" t="n">
        <v>-23</v>
      </c>
    </row>
    <row r="52" spans="1:6">
      <c r="A52" s="4" t="s">
        <v>132</v>
      </c>
      <c r="C52" s="5" t="n">
        <v>55625149</v>
      </c>
    </row>
    <row r="53" spans="1:6">
      <c r="A53" s="4" t="s">
        <v>133</v>
      </c>
      <c r="B53" s="7" t="n">
        <v>414.7</v>
      </c>
      <c r="C53" s="6" t="n">
        <v>0</v>
      </c>
      <c r="D53" s="7" t="n">
        <v>809.9</v>
      </c>
      <c r="E53" s="7" t="n">
        <v>-368.3</v>
      </c>
      <c r="F53" s="7" t="n">
        <v>-2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7</v>
      </c>
      <c r="B1" s="2" t="s">
        <v>2</v>
      </c>
      <c r="C1" s="2" t="s">
        <v>35</v>
      </c>
    </row>
    <row r="2" spans="1:3">
      <c r="A2" s="3" t="s">
        <v>198</v>
      </c>
    </row>
    <row r="3" spans="1:3">
      <c r="A3" s="4" t="s">
        <v>628</v>
      </c>
      <c r="B3" s="7" t="n">
        <v>18.9</v>
      </c>
      <c r="C3" s="7" t="n">
        <v>2.1</v>
      </c>
    </row>
    <row r="4" spans="1:3">
      <c r="A4" s="4" t="s">
        <v>629</v>
      </c>
      <c r="B4" s="8" t="n">
        <v>14.7</v>
      </c>
      <c r="C4" s="8" t="n">
        <v>10.4</v>
      </c>
    </row>
    <row r="5" spans="1:3">
      <c r="A5" s="4" t="s">
        <v>630</v>
      </c>
      <c r="B5" s="8" t="n">
        <v>1.3</v>
      </c>
      <c r="C5" s="8" t="n">
        <v>0.4</v>
      </c>
    </row>
    <row r="6" spans="1:3">
      <c r="A6" s="4" t="s">
        <v>631</v>
      </c>
      <c r="B6" s="8" t="n">
        <v>2.5</v>
      </c>
      <c r="C6" s="8" t="n">
        <v>1.5</v>
      </c>
    </row>
    <row r="7" spans="1:3">
      <c r="A7" s="4" t="s">
        <v>389</v>
      </c>
      <c r="B7" s="8" t="n">
        <v>3.4</v>
      </c>
      <c r="C7" s="5" t="n">
        <v>0</v>
      </c>
    </row>
    <row r="8" spans="1:3">
      <c r="A8" s="4" t="s">
        <v>439</v>
      </c>
      <c r="B8" s="8" t="n">
        <v>8.4</v>
      </c>
      <c r="C8" s="8" t="n">
        <v>9.699999999999999</v>
      </c>
    </row>
    <row r="9" spans="1:3">
      <c r="A9" s="4" t="s">
        <v>39</v>
      </c>
      <c r="B9" s="7" t="n">
        <v>49.2</v>
      </c>
      <c r="C9" s="7" t="n">
        <v>2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5</v>
      </c>
    </row>
    <row r="2" spans="1:3">
      <c r="A2" s="3" t="s">
        <v>201</v>
      </c>
    </row>
    <row r="3" spans="1:3">
      <c r="A3" s="4" t="s">
        <v>633</v>
      </c>
      <c r="B3" s="7" t="n">
        <v>36.9</v>
      </c>
      <c r="C3" s="7" t="n">
        <v>13.3</v>
      </c>
    </row>
    <row r="4" spans="1:3">
      <c r="A4" s="4" t="s">
        <v>634</v>
      </c>
      <c r="B4" s="8" t="n">
        <v>101.1</v>
      </c>
      <c r="C4" s="8" t="n">
        <v>13.8</v>
      </c>
    </row>
    <row r="5" spans="1:3">
      <c r="A5" s="4" t="s">
        <v>635</v>
      </c>
      <c r="B5" s="8" t="n">
        <v>25.6</v>
      </c>
      <c r="C5" s="8" t="n">
        <v>9.699999999999999</v>
      </c>
    </row>
    <row r="6" spans="1:3">
      <c r="A6" s="4" t="s">
        <v>636</v>
      </c>
      <c r="B6" s="8" t="n">
        <v>22.4</v>
      </c>
      <c r="C6" s="5" t="n">
        <v>0</v>
      </c>
    </row>
    <row r="7" spans="1:3">
      <c r="A7" s="4" t="s">
        <v>637</v>
      </c>
      <c r="B7" s="8" t="n">
        <v>3.2</v>
      </c>
      <c r="C7" s="8" t="n">
        <v>22.9</v>
      </c>
    </row>
    <row r="8" spans="1:3">
      <c r="A8" s="4" t="s">
        <v>638</v>
      </c>
      <c r="B8" s="8" t="n">
        <v>6.7</v>
      </c>
      <c r="C8" s="5" t="n">
        <v>14</v>
      </c>
    </row>
    <row r="9" spans="1:3">
      <c r="A9" s="4" t="s">
        <v>639</v>
      </c>
      <c r="B9" s="5" t="n">
        <v>0</v>
      </c>
      <c r="C9" s="5" t="n">
        <v>10</v>
      </c>
    </row>
    <row r="10" spans="1:3">
      <c r="A10" s="4" t="s">
        <v>640</v>
      </c>
      <c r="B10" s="8" t="n">
        <v>2.8</v>
      </c>
      <c r="C10" s="8" t="n">
        <v>9.6</v>
      </c>
    </row>
    <row r="11" spans="1:3">
      <c r="A11" s="4" t="s">
        <v>641</v>
      </c>
      <c r="B11" s="8" t="n">
        <v>8.300000000000001</v>
      </c>
      <c r="C11" s="8" t="n">
        <v>2.1</v>
      </c>
    </row>
    <row r="12" spans="1:3">
      <c r="A12" s="4" t="s">
        <v>642</v>
      </c>
      <c r="B12" s="8" t="n">
        <v>7.7</v>
      </c>
      <c r="C12" s="5" t="n">
        <v>0</v>
      </c>
    </row>
    <row r="13" spans="1:3">
      <c r="A13" s="4" t="s">
        <v>439</v>
      </c>
      <c r="B13" s="8" t="n">
        <v>12.1</v>
      </c>
      <c r="C13" s="8" t="n">
        <v>7.6</v>
      </c>
    </row>
    <row r="14" spans="1:3">
      <c r="A14" s="4" t="s">
        <v>48</v>
      </c>
      <c r="B14" s="7" t="n">
        <v>226.8</v>
      </c>
      <c r="C14" s="6" t="n">
        <v>1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43</v>
      </c>
      <c r="B1" s="2" t="s">
        <v>1</v>
      </c>
    </row>
    <row r="2" spans="1:3">
      <c r="B2" s="2" t="s">
        <v>2</v>
      </c>
      <c r="C2" s="2" t="s">
        <v>35</v>
      </c>
    </row>
    <row r="3" spans="1:3">
      <c r="A3" s="3" t="s">
        <v>644</v>
      </c>
    </row>
    <row r="4" spans="1:3">
      <c r="A4" s="4" t="s">
        <v>645</v>
      </c>
      <c r="B4" s="7" t="n">
        <v>-6.5</v>
      </c>
    </row>
    <row r="5" spans="1:3">
      <c r="A5" s="4" t="s">
        <v>324</v>
      </c>
      <c r="B5" s="4" t="s">
        <v>325</v>
      </c>
    </row>
    <row r="6" spans="1:3">
      <c r="A6" s="4" t="s">
        <v>646</v>
      </c>
    </row>
    <row r="7" spans="1:3">
      <c r="A7" s="3" t="s">
        <v>644</v>
      </c>
    </row>
    <row r="8" spans="1:3">
      <c r="A8" s="4" t="s">
        <v>647</v>
      </c>
      <c r="B8" s="7" t="n">
        <v>371.2</v>
      </c>
      <c r="C8" s="7" t="n">
        <v>14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5</v>
      </c>
      <c r="D2" s="2" t="s">
        <v>76</v>
      </c>
    </row>
    <row r="3" spans="1:4">
      <c r="A3" s="3" t="s">
        <v>649</v>
      </c>
    </row>
    <row r="4" spans="1:4">
      <c r="A4" s="4" t="s">
        <v>597</v>
      </c>
      <c r="B4" s="7" t="n">
        <v>40.9</v>
      </c>
    </row>
    <row r="5" spans="1:4">
      <c r="A5" s="4" t="s">
        <v>386</v>
      </c>
      <c r="C5" s="7" t="n">
        <v>-17.7</v>
      </c>
    </row>
    <row r="6" spans="1:4">
      <c r="A6" s="4" t="s">
        <v>650</v>
      </c>
      <c r="B6" s="8" t="n">
        <v>-14.2</v>
      </c>
      <c r="C6" s="8" t="n">
        <v>-39.7</v>
      </c>
      <c r="D6" s="7" t="n">
        <v>3.3</v>
      </c>
    </row>
    <row r="7" spans="1:4">
      <c r="A7" s="4" t="s">
        <v>387</v>
      </c>
      <c r="C7" s="8" t="n">
        <v>-33.6</v>
      </c>
    </row>
    <row r="8" spans="1:4">
      <c r="A8" s="4" t="s">
        <v>602</v>
      </c>
      <c r="B8" s="8" t="n">
        <v>84.2</v>
      </c>
      <c r="C8" s="8" t="n">
        <v>40.9</v>
      </c>
    </row>
    <row r="9" spans="1:4">
      <c r="A9" s="4" t="s">
        <v>646</v>
      </c>
    </row>
    <row r="10" spans="1:4">
      <c r="A10" s="3" t="s">
        <v>649</v>
      </c>
    </row>
    <row r="11" spans="1:4">
      <c r="A11" s="4" t="s">
        <v>597</v>
      </c>
      <c r="B11" s="8" t="n">
        <v>148.9</v>
      </c>
      <c r="C11" s="8" t="n">
        <v>16.6</v>
      </c>
    </row>
    <row r="12" spans="1:4">
      <c r="A12" s="4" t="s">
        <v>386</v>
      </c>
      <c r="B12" s="8" t="n">
        <v>-40.3</v>
      </c>
      <c r="C12" s="8" t="n">
        <v>-11.1</v>
      </c>
    </row>
    <row r="13" spans="1:4">
      <c r="A13" s="4" t="s">
        <v>650</v>
      </c>
      <c r="B13" s="8" t="n">
        <v>42.1</v>
      </c>
      <c r="C13" s="8" t="n">
        <v>12.9</v>
      </c>
    </row>
    <row r="14" spans="1:4">
      <c r="A14" s="4" t="s">
        <v>651</v>
      </c>
      <c r="B14" s="5" t="n">
        <v>243</v>
      </c>
      <c r="C14" s="8" t="n">
        <v>180.2</v>
      </c>
    </row>
    <row r="15" spans="1:4">
      <c r="A15" s="4" t="s">
        <v>387</v>
      </c>
      <c r="B15" s="8" t="n">
        <v>-22.5</v>
      </c>
      <c r="C15" s="8" t="n">
        <v>-49.7</v>
      </c>
    </row>
    <row r="16" spans="1:4">
      <c r="A16" s="4" t="s">
        <v>602</v>
      </c>
      <c r="B16" s="8" t="n">
        <v>371.2</v>
      </c>
      <c r="C16" s="8" t="n">
        <v>148.9</v>
      </c>
      <c r="D16" s="8" t="n">
        <v>16.6</v>
      </c>
    </row>
    <row r="17" spans="1:4">
      <c r="A17" s="4" t="s">
        <v>652</v>
      </c>
    </row>
    <row r="18" spans="1:4">
      <c r="A18" s="3" t="s">
        <v>649</v>
      </c>
    </row>
    <row r="19" spans="1:4">
      <c r="A19" s="4" t="s">
        <v>597</v>
      </c>
      <c r="B19" s="8" t="n">
        <v>18.6</v>
      </c>
      <c r="C19" s="8" t="n">
        <v>13.2</v>
      </c>
    </row>
    <row r="20" spans="1:4">
      <c r="A20" s="4" t="s">
        <v>386</v>
      </c>
      <c r="B20" s="8" t="n">
        <v>-18.6</v>
      </c>
      <c r="C20" s="8" t="n">
        <v>-7.7</v>
      </c>
    </row>
    <row r="21" spans="1:4">
      <c r="A21" s="4" t="s">
        <v>650</v>
      </c>
      <c r="B21" s="8" t="n">
        <v>28.7</v>
      </c>
      <c r="C21" s="8" t="n">
        <v>12.9</v>
      </c>
    </row>
    <row r="22" spans="1:4">
      <c r="A22" s="4" t="s">
        <v>651</v>
      </c>
      <c r="B22" s="8" t="n">
        <v>0.4</v>
      </c>
      <c r="C22" s="8" t="n">
        <v>22.6</v>
      </c>
    </row>
    <row r="23" spans="1:4">
      <c r="A23" s="4" t="s">
        <v>387</v>
      </c>
      <c r="B23" s="8" t="n">
        <v>-0.4</v>
      </c>
      <c r="C23" s="8" t="n">
        <v>-22.4</v>
      </c>
    </row>
    <row r="24" spans="1:4">
      <c r="A24" s="4" t="s">
        <v>602</v>
      </c>
      <c r="B24" s="8" t="n">
        <v>28.7</v>
      </c>
      <c r="C24" s="8" t="n">
        <v>18.6</v>
      </c>
      <c r="D24" s="8" t="n">
        <v>13.2</v>
      </c>
    </row>
    <row r="25" spans="1:4">
      <c r="A25" s="4" t="s">
        <v>653</v>
      </c>
    </row>
    <row r="26" spans="1:4">
      <c r="A26" s="3" t="s">
        <v>649</v>
      </c>
    </row>
    <row r="27" spans="1:4">
      <c r="A27" s="4" t="s">
        <v>597</v>
      </c>
      <c r="B27" s="8" t="n">
        <v>130.3</v>
      </c>
      <c r="C27" s="8" t="n">
        <v>3.4</v>
      </c>
    </row>
    <row r="28" spans="1:4">
      <c r="A28" s="4" t="s">
        <v>386</v>
      </c>
      <c r="B28" s="8" t="n">
        <v>-21.7</v>
      </c>
      <c r="C28" s="8" t="n">
        <v>-3.4</v>
      </c>
    </row>
    <row r="29" spans="1:4">
      <c r="A29" s="4" t="s">
        <v>650</v>
      </c>
      <c r="B29" s="8" t="n">
        <v>13.4</v>
      </c>
      <c r="C29" s="5" t="n">
        <v>0</v>
      </c>
    </row>
    <row r="30" spans="1:4">
      <c r="A30" s="4" t="s">
        <v>651</v>
      </c>
      <c r="B30" s="8" t="n">
        <v>242.6</v>
      </c>
      <c r="C30" s="8" t="n">
        <v>157.6</v>
      </c>
    </row>
    <row r="31" spans="1:4">
      <c r="A31" s="4" t="s">
        <v>387</v>
      </c>
      <c r="B31" s="8" t="n">
        <v>-22.1</v>
      </c>
      <c r="C31" s="8" t="n">
        <v>-27.3</v>
      </c>
    </row>
    <row r="32" spans="1:4">
      <c r="A32" s="4" t="s">
        <v>602</v>
      </c>
      <c r="B32" s="7" t="n">
        <v>342.5</v>
      </c>
      <c r="C32" s="7" t="n">
        <v>130.3</v>
      </c>
      <c r="D32" s="7" t="n">
        <v>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441</v>
      </c>
    </row>
    <row r="2" spans="1:3">
      <c r="A2" s="3" t="s">
        <v>644</v>
      </c>
    </row>
    <row r="3" spans="1:3">
      <c r="A3" s="4" t="s">
        <v>443</v>
      </c>
      <c r="B3" s="7" t="n">
        <v>75.7</v>
      </c>
      <c r="C3" s="7" t="n">
        <v>59.5</v>
      </c>
    </row>
    <row r="4" spans="1:3">
      <c r="A4" s="4" t="s">
        <v>655</v>
      </c>
    </row>
    <row r="5" spans="1:3">
      <c r="A5" s="3" t="s">
        <v>644</v>
      </c>
    </row>
    <row r="6" spans="1:3">
      <c r="A6" s="4" t="s">
        <v>443</v>
      </c>
      <c r="B6" s="7" t="n">
        <v>84.2</v>
      </c>
    </row>
    <row r="7" spans="1:3">
      <c r="A7" s="4" t="s">
        <v>445</v>
      </c>
      <c r="B7" s="4" t="s">
        <v>446</v>
      </c>
    </row>
    <row r="8" spans="1:3">
      <c r="A8" s="4" t="s">
        <v>656</v>
      </c>
    </row>
    <row r="9" spans="1:3">
      <c r="A9" s="3" t="s">
        <v>644</v>
      </c>
    </row>
    <row r="10" spans="1:3">
      <c r="A10" s="4" t="s">
        <v>443</v>
      </c>
      <c r="B10" s="7" t="n">
        <v>37.3</v>
      </c>
    </row>
    <row r="11" spans="1:3">
      <c r="A11" s="4" t="s">
        <v>445</v>
      </c>
      <c r="B11" s="4" t="s">
        <v>446</v>
      </c>
    </row>
    <row r="12" spans="1:3">
      <c r="A12" s="4" t="s">
        <v>657</v>
      </c>
    </row>
    <row r="13" spans="1:3">
      <c r="A13" s="3" t="s">
        <v>644</v>
      </c>
    </row>
    <row r="14" spans="1:3">
      <c r="A14" s="4" t="s">
        <v>443</v>
      </c>
      <c r="B14" s="7" t="n">
        <v>34.4</v>
      </c>
    </row>
    <row r="15" spans="1:3">
      <c r="A15" s="4" t="s">
        <v>445</v>
      </c>
      <c r="B15" s="4" t="s">
        <v>446</v>
      </c>
    </row>
    <row r="16" spans="1:3">
      <c r="A16" s="4" t="s">
        <v>658</v>
      </c>
    </row>
    <row r="17" spans="1:3">
      <c r="A17" s="3" t="s">
        <v>644</v>
      </c>
    </row>
    <row r="18" spans="1:3">
      <c r="A18" s="4" t="s">
        <v>443</v>
      </c>
      <c r="B18" s="7" t="n">
        <v>32.9</v>
      </c>
    </row>
    <row r="19" spans="1:3">
      <c r="A19" s="4" t="s">
        <v>445</v>
      </c>
      <c r="B19" s="4" t="s">
        <v>446</v>
      </c>
    </row>
    <row r="20" spans="1:3">
      <c r="A20" s="4" t="s">
        <v>659</v>
      </c>
    </row>
    <row r="21" spans="1:3">
      <c r="A21" s="3" t="s">
        <v>644</v>
      </c>
    </row>
    <row r="22" spans="1:3">
      <c r="A22" s="4" t="s">
        <v>443</v>
      </c>
      <c r="B22" s="7" t="n">
        <v>32.1</v>
      </c>
    </row>
    <row r="23" spans="1:3">
      <c r="A23" s="4" t="s">
        <v>445</v>
      </c>
      <c r="B23" s="4" t="s">
        <v>446</v>
      </c>
    </row>
    <row r="24" spans="1:3">
      <c r="A24" s="4" t="s">
        <v>660</v>
      </c>
    </row>
    <row r="25" spans="1:3">
      <c r="A25" s="3" t="s">
        <v>644</v>
      </c>
    </row>
    <row r="26" spans="1:3">
      <c r="A26" s="4" t="s">
        <v>443</v>
      </c>
      <c r="B26" s="7" t="n">
        <v>150.3</v>
      </c>
    </row>
    <row r="27" spans="1:3">
      <c r="A27" s="4" t="s">
        <v>445</v>
      </c>
      <c r="B27" s="4" t="s">
        <v>60</v>
      </c>
    </row>
    <row r="28" spans="1:3">
      <c r="A28" s="4" t="s">
        <v>661</v>
      </c>
    </row>
    <row r="29" spans="1:3">
      <c r="A29" s="3" t="s">
        <v>644</v>
      </c>
    </row>
    <row r="30" spans="1:3">
      <c r="A30" s="4" t="s">
        <v>443</v>
      </c>
      <c r="B30" s="7" t="n">
        <v>371.2</v>
      </c>
    </row>
    <row r="31" spans="1:3">
      <c r="A31" s="4" t="s">
        <v>662</v>
      </c>
    </row>
    <row r="32" spans="1:3">
      <c r="A32" s="3" t="s">
        <v>644</v>
      </c>
    </row>
    <row r="33" spans="1:3">
      <c r="A33" s="4" t="s">
        <v>443</v>
      </c>
      <c r="B33" s="8" t="n">
        <v>28.7</v>
      </c>
    </row>
    <row r="34" spans="1:3">
      <c r="A34" s="4" t="s">
        <v>663</v>
      </c>
    </row>
    <row r="35" spans="1:3">
      <c r="A35" s="3" t="s">
        <v>644</v>
      </c>
    </row>
    <row r="36" spans="1:3">
      <c r="A36" s="4" t="s">
        <v>443</v>
      </c>
      <c r="B36" s="5" t="n">
        <v>0</v>
      </c>
    </row>
    <row r="37" spans="1:3">
      <c r="A37" s="4" t="s">
        <v>664</v>
      </c>
    </row>
    <row r="38" spans="1:3">
      <c r="A38" s="3" t="s">
        <v>644</v>
      </c>
    </row>
    <row r="39" spans="1:3">
      <c r="A39" s="4" t="s">
        <v>443</v>
      </c>
      <c r="B39" s="5" t="n">
        <v>0</v>
      </c>
    </row>
    <row r="40" spans="1:3">
      <c r="A40" s="4" t="s">
        <v>665</v>
      </c>
    </row>
    <row r="41" spans="1:3">
      <c r="A41" s="3" t="s">
        <v>644</v>
      </c>
    </row>
    <row r="42" spans="1:3">
      <c r="A42" s="4" t="s">
        <v>443</v>
      </c>
      <c r="B42" s="5" t="n">
        <v>0</v>
      </c>
    </row>
    <row r="43" spans="1:3">
      <c r="A43" s="4" t="s">
        <v>666</v>
      </c>
    </row>
    <row r="44" spans="1:3">
      <c r="A44" s="3" t="s">
        <v>644</v>
      </c>
    </row>
    <row r="45" spans="1:3">
      <c r="A45" s="4" t="s">
        <v>443</v>
      </c>
      <c r="B45" s="5" t="n">
        <v>0</v>
      </c>
    </row>
    <row r="46" spans="1:3">
      <c r="A46" s="4" t="s">
        <v>667</v>
      </c>
    </row>
    <row r="47" spans="1:3">
      <c r="A47" s="3" t="s">
        <v>644</v>
      </c>
    </row>
    <row r="48" spans="1:3">
      <c r="A48" s="4" t="s">
        <v>443</v>
      </c>
      <c r="B48" s="5" t="n">
        <v>0</v>
      </c>
    </row>
    <row r="49" spans="1:3">
      <c r="A49" s="4" t="s">
        <v>668</v>
      </c>
    </row>
    <row r="50" spans="1:3">
      <c r="A50" s="3" t="s">
        <v>644</v>
      </c>
    </row>
    <row r="51" spans="1:3">
      <c r="A51" s="4" t="s">
        <v>443</v>
      </c>
      <c r="B51" s="8" t="n">
        <v>28.7</v>
      </c>
    </row>
    <row r="52" spans="1:3">
      <c r="A52" s="4" t="s">
        <v>669</v>
      </c>
    </row>
    <row r="53" spans="1:3">
      <c r="A53" s="3" t="s">
        <v>644</v>
      </c>
    </row>
    <row r="54" spans="1:3">
      <c r="A54" s="4" t="s">
        <v>443</v>
      </c>
      <c r="B54" s="8" t="n">
        <v>55.5</v>
      </c>
    </row>
    <row r="55" spans="1:3">
      <c r="A55" s="4" t="s">
        <v>670</v>
      </c>
    </row>
    <row r="56" spans="1:3">
      <c r="A56" s="3" t="s">
        <v>644</v>
      </c>
    </row>
    <row r="57" spans="1:3">
      <c r="A57" s="4" t="s">
        <v>443</v>
      </c>
      <c r="B57" s="8" t="n">
        <v>37.3</v>
      </c>
    </row>
    <row r="58" spans="1:3">
      <c r="A58" s="4" t="s">
        <v>671</v>
      </c>
    </row>
    <row r="59" spans="1:3">
      <c r="A59" s="3" t="s">
        <v>644</v>
      </c>
    </row>
    <row r="60" spans="1:3">
      <c r="A60" s="4" t="s">
        <v>443</v>
      </c>
      <c r="B60" s="8" t="n">
        <v>34.4</v>
      </c>
    </row>
    <row r="61" spans="1:3">
      <c r="A61" s="4" t="s">
        <v>672</v>
      </c>
    </row>
    <row r="62" spans="1:3">
      <c r="A62" s="3" t="s">
        <v>644</v>
      </c>
    </row>
    <row r="63" spans="1:3">
      <c r="A63" s="4" t="s">
        <v>443</v>
      </c>
      <c r="B63" s="8" t="n">
        <v>32.9</v>
      </c>
    </row>
    <row r="64" spans="1:3">
      <c r="A64" s="4" t="s">
        <v>673</v>
      </c>
    </row>
    <row r="65" spans="1:3">
      <c r="A65" s="3" t="s">
        <v>644</v>
      </c>
    </row>
    <row r="66" spans="1:3">
      <c r="A66" s="4" t="s">
        <v>443</v>
      </c>
      <c r="B66" s="8" t="n">
        <v>32.1</v>
      </c>
    </row>
    <row r="67" spans="1:3">
      <c r="A67" s="4" t="s">
        <v>674</v>
      </c>
    </row>
    <row r="68" spans="1:3">
      <c r="A68" s="3" t="s">
        <v>644</v>
      </c>
    </row>
    <row r="69" spans="1:3">
      <c r="A69" s="4" t="s">
        <v>443</v>
      </c>
      <c r="B69" s="8" t="n">
        <v>150.3</v>
      </c>
    </row>
    <row r="70" spans="1:3">
      <c r="A70" s="4" t="s">
        <v>675</v>
      </c>
    </row>
    <row r="71" spans="1:3">
      <c r="A71" s="3" t="s">
        <v>644</v>
      </c>
    </row>
    <row r="72" spans="1:3">
      <c r="A72" s="4" t="s">
        <v>443</v>
      </c>
      <c r="B72" s="7" t="n">
        <v>34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76</v>
      </c>
      <c r="B1" s="2" t="s">
        <v>2</v>
      </c>
      <c r="C1" s="2" t="s">
        <v>35</v>
      </c>
      <c r="D1" s="2" t="s">
        <v>76</v>
      </c>
    </row>
    <row r="2" spans="1:4">
      <c r="A2" s="3" t="s">
        <v>381</v>
      </c>
    </row>
    <row r="3" spans="1:4">
      <c r="A3" s="4" t="s">
        <v>677</v>
      </c>
      <c r="B3" s="7" t="n">
        <v>3270.9</v>
      </c>
      <c r="C3" s="6" t="n">
        <v>1268</v>
      </c>
    </row>
    <row r="4" spans="1:4">
      <c r="A4" s="4" t="s">
        <v>678</v>
      </c>
      <c r="B4" s="8" t="n">
        <v>-31.6</v>
      </c>
      <c r="C4" s="8" t="n">
        <v>-33.8</v>
      </c>
      <c r="D4" s="7" t="n">
        <v>-9.300000000000001</v>
      </c>
    </row>
    <row r="5" spans="1:4">
      <c r="A5" s="4" t="s">
        <v>679</v>
      </c>
      <c r="B5" s="8" t="n">
        <v>-47.8</v>
      </c>
      <c r="C5" s="8" t="n">
        <v>9.300000000000001</v>
      </c>
      <c r="D5" s="5" t="n">
        <v>-7</v>
      </c>
    </row>
    <row r="6" spans="1:4">
      <c r="A6" s="4" t="s">
        <v>680</v>
      </c>
      <c r="B6" s="8" t="n">
        <v>3191.5</v>
      </c>
      <c r="C6" s="8" t="n">
        <v>1243.5</v>
      </c>
    </row>
    <row r="7" spans="1:4">
      <c r="A7" s="4" t="s">
        <v>681</v>
      </c>
      <c r="B7" s="8" t="n">
        <v>-39.9</v>
      </c>
      <c r="C7" s="5" t="n">
        <v>-7</v>
      </c>
    </row>
    <row r="8" spans="1:4">
      <c r="A8" s="4" t="s">
        <v>682</v>
      </c>
      <c r="B8" s="8" t="n">
        <v>3151.6</v>
      </c>
      <c r="C8" s="8" t="n">
        <v>1236.5</v>
      </c>
    </row>
    <row r="9" spans="1:4">
      <c r="A9" s="4" t="s">
        <v>683</v>
      </c>
    </row>
    <row r="10" spans="1:4">
      <c r="A10" s="3" t="s">
        <v>381</v>
      </c>
    </row>
    <row r="11" spans="1:4">
      <c r="A11" s="4" t="s">
        <v>677</v>
      </c>
      <c r="B11" s="6" t="n">
        <v>575</v>
      </c>
      <c r="C11" s="5" t="n">
        <v>575</v>
      </c>
    </row>
    <row r="12" spans="1:4">
      <c r="A12" s="4" t="s">
        <v>410</v>
      </c>
      <c r="B12" s="4" t="s">
        <v>411</v>
      </c>
    </row>
    <row r="13" spans="1:4">
      <c r="A13" s="4" t="s">
        <v>402</v>
      </c>
    </row>
    <row r="14" spans="1:4">
      <c r="A14" s="3" t="s">
        <v>381</v>
      </c>
    </row>
    <row r="15" spans="1:4">
      <c r="A15" s="4" t="s">
        <v>677</v>
      </c>
      <c r="B15" s="7" t="n">
        <v>18.1</v>
      </c>
      <c r="C15" s="5" t="n">
        <v>0</v>
      </c>
    </row>
    <row r="16" spans="1:4">
      <c r="A16" s="4" t="s">
        <v>684</v>
      </c>
    </row>
    <row r="17" spans="1:4">
      <c r="A17" s="3" t="s">
        <v>381</v>
      </c>
    </row>
    <row r="18" spans="1:4">
      <c r="A18" s="4" t="s">
        <v>678</v>
      </c>
      <c r="B18" s="8" t="n">
        <v>-11.5</v>
      </c>
      <c r="C18" s="8" t="n">
        <v>-14.7</v>
      </c>
      <c r="D18" s="8" t="n">
        <v>-7.8</v>
      </c>
    </row>
    <row r="19" spans="1:4">
      <c r="A19" s="4" t="s">
        <v>679</v>
      </c>
      <c r="B19" s="8" t="n">
        <v>-39.8</v>
      </c>
      <c r="C19" s="8" t="n">
        <v>-6.5</v>
      </c>
      <c r="D19" s="5" t="n">
        <v>-7</v>
      </c>
    </row>
    <row r="20" spans="1:4">
      <c r="A20" s="4" t="s">
        <v>685</v>
      </c>
    </row>
    <row r="21" spans="1:4">
      <c r="A21" s="3" t="s">
        <v>381</v>
      </c>
    </row>
    <row r="22" spans="1:4">
      <c r="A22" s="4" t="s">
        <v>677</v>
      </c>
      <c r="B22" s="8" t="n">
        <v>1761.2</v>
      </c>
      <c r="C22" s="5" t="n">
        <v>693</v>
      </c>
    </row>
    <row r="23" spans="1:4">
      <c r="A23" s="4" t="s">
        <v>686</v>
      </c>
    </row>
    <row r="24" spans="1:4">
      <c r="A24" s="3" t="s">
        <v>381</v>
      </c>
    </row>
    <row r="25" spans="1:4">
      <c r="A25" s="4" t="s">
        <v>678</v>
      </c>
      <c r="B25" s="8" t="n">
        <v>-3.2</v>
      </c>
      <c r="C25" s="5" t="n">
        <v>0</v>
      </c>
      <c r="D25" s="5" t="n">
        <v>0</v>
      </c>
    </row>
    <row r="26" spans="1:4">
      <c r="A26" s="4" t="s">
        <v>679</v>
      </c>
      <c r="B26" s="5" t="n">
        <v>-22</v>
      </c>
      <c r="C26" s="5" t="n">
        <v>0</v>
      </c>
      <c r="D26" s="6" t="n">
        <v>0</v>
      </c>
    </row>
    <row r="27" spans="1:4">
      <c r="A27" s="4" t="s">
        <v>687</v>
      </c>
    </row>
    <row r="28" spans="1:4">
      <c r="A28" s="3" t="s">
        <v>381</v>
      </c>
    </row>
    <row r="29" spans="1:4">
      <c r="A29" s="4" t="s">
        <v>677</v>
      </c>
      <c r="B29" s="8" t="n">
        <v>857.6</v>
      </c>
      <c r="C29" s="5" t="n">
        <v>0</v>
      </c>
    </row>
    <row r="30" spans="1:4">
      <c r="A30" s="4" t="s">
        <v>688</v>
      </c>
    </row>
    <row r="31" spans="1:4">
      <c r="A31" s="3" t="s">
        <v>381</v>
      </c>
    </row>
    <row r="32" spans="1:4">
      <c r="A32" s="4" t="s">
        <v>677</v>
      </c>
      <c r="B32" s="5" t="n">
        <v>59</v>
      </c>
    </row>
    <row r="33" spans="1:4">
      <c r="A33" s="4" t="s">
        <v>689</v>
      </c>
    </row>
    <row r="34" spans="1:4">
      <c r="A34" s="3" t="s">
        <v>381</v>
      </c>
    </row>
    <row r="35" spans="1:4">
      <c r="A35" s="4" t="s">
        <v>677</v>
      </c>
      <c r="B35" s="6" t="n">
        <v>59</v>
      </c>
      <c r="C3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0"/>
    <col customWidth="1" max="7" min="7" width="20"/>
    <col customWidth="1" max="8" min="8" width="21"/>
  </cols>
  <sheetData>
    <row r="1" spans="1:8">
      <c r="A1" s="1" t="s">
        <v>690</v>
      </c>
      <c r="B1" s="2" t="s">
        <v>1</v>
      </c>
    </row>
    <row r="2" spans="1:8">
      <c r="B2" s="2" t="s">
        <v>486</v>
      </c>
      <c r="C2" s="2" t="s">
        <v>691</v>
      </c>
      <c r="D2" s="2" t="s">
        <v>377</v>
      </c>
      <c r="E2" s="2" t="s">
        <v>375</v>
      </c>
      <c r="F2" s="2" t="s">
        <v>692</v>
      </c>
      <c r="G2" s="2" t="s">
        <v>693</v>
      </c>
      <c r="H2" s="2" t="s">
        <v>694</v>
      </c>
    </row>
    <row r="3" spans="1:8">
      <c r="A3" s="3" t="s">
        <v>381</v>
      </c>
    </row>
    <row r="4" spans="1:8">
      <c r="A4" s="4" t="s">
        <v>403</v>
      </c>
      <c r="B4" s="6" t="n">
        <v>47800000</v>
      </c>
    </row>
    <row r="5" spans="1:8">
      <c r="A5" s="4" t="s">
        <v>695</v>
      </c>
      <c r="B5" s="4" t="s">
        <v>696</v>
      </c>
    </row>
    <row r="6" spans="1:8">
      <c r="A6" s="4" t="s">
        <v>697</v>
      </c>
      <c r="B6" s="6" t="n">
        <v>0</v>
      </c>
    </row>
    <row r="7" spans="1:8">
      <c r="A7" s="4" t="s">
        <v>698</v>
      </c>
      <c r="B7" s="5" t="n">
        <v>127900000</v>
      </c>
      <c r="D7" s="6" t="n">
        <v>-200000</v>
      </c>
      <c r="E7" s="6" t="n">
        <v>600000</v>
      </c>
    </row>
    <row r="8" spans="1:8">
      <c r="A8" s="4" t="s">
        <v>404</v>
      </c>
      <c r="D8" s="5" t="n">
        <v>9300000</v>
      </c>
    </row>
    <row r="9" spans="1:8">
      <c r="A9" s="4" t="s">
        <v>677</v>
      </c>
      <c r="B9" s="5" t="n">
        <v>3270900000</v>
      </c>
      <c r="D9" s="5" t="n">
        <v>1268000000</v>
      </c>
    </row>
    <row r="10" spans="1:8">
      <c r="A10" s="4" t="s">
        <v>139</v>
      </c>
      <c r="B10" s="5" t="n">
        <v>4400000</v>
      </c>
      <c r="D10" s="5" t="n">
        <v>3800000</v>
      </c>
      <c r="E10" s="5" t="n">
        <v>1500000</v>
      </c>
    </row>
    <row r="11" spans="1:8">
      <c r="A11" s="4" t="s">
        <v>138</v>
      </c>
      <c r="B11" s="5" t="n">
        <v>3500000</v>
      </c>
      <c r="D11" s="5" t="n">
        <v>400000</v>
      </c>
      <c r="E11" s="5" t="n">
        <v>900000</v>
      </c>
    </row>
    <row r="12" spans="1:8">
      <c r="A12" s="4" t="s">
        <v>88</v>
      </c>
      <c r="B12" s="5" t="n">
        <v>-13800000</v>
      </c>
      <c r="D12" s="5" t="n">
        <v>-8600000</v>
      </c>
      <c r="E12" s="5" t="n">
        <v>-1600000</v>
      </c>
    </row>
    <row r="13" spans="1:8">
      <c r="A13" s="4" t="s">
        <v>409</v>
      </c>
    </row>
    <row r="14" spans="1:8">
      <c r="A14" s="3" t="s">
        <v>381</v>
      </c>
    </row>
    <row r="15" spans="1:8">
      <c r="A15" s="4" t="s">
        <v>698</v>
      </c>
      <c r="B15" s="6" t="n">
        <v>22400000</v>
      </c>
    </row>
    <row r="16" spans="1:8">
      <c r="A16" s="4" t="s">
        <v>410</v>
      </c>
      <c r="B16" s="4" t="s">
        <v>411</v>
      </c>
    </row>
    <row r="17" spans="1:8">
      <c r="A17" s="4" t="s">
        <v>677</v>
      </c>
      <c r="B17" s="6" t="n">
        <v>575000000</v>
      </c>
      <c r="D17" s="5" t="n">
        <v>575000000</v>
      </c>
    </row>
    <row r="18" spans="1:8">
      <c r="A18" s="4" t="s">
        <v>402</v>
      </c>
    </row>
    <row r="19" spans="1:8">
      <c r="A19" s="3" t="s">
        <v>381</v>
      </c>
    </row>
    <row r="20" spans="1:8">
      <c r="A20" s="4" t="s">
        <v>677</v>
      </c>
      <c r="B20" s="5" t="n">
        <v>18100000</v>
      </c>
      <c r="D20" s="6" t="n">
        <v>0</v>
      </c>
    </row>
    <row r="21" spans="1:8">
      <c r="A21" s="4" t="s">
        <v>688</v>
      </c>
    </row>
    <row r="22" spans="1:8">
      <c r="A22" s="3" t="s">
        <v>381</v>
      </c>
    </row>
    <row r="23" spans="1:8">
      <c r="A23" s="4" t="s">
        <v>699</v>
      </c>
      <c r="B23" s="5" t="n">
        <v>200000000</v>
      </c>
      <c r="F23" s="6" t="n">
        <v>200000000</v>
      </c>
    </row>
    <row r="24" spans="1:8">
      <c r="A24" s="4" t="s">
        <v>700</v>
      </c>
      <c r="F24" s="5" t="n">
        <v>575000000</v>
      </c>
    </row>
    <row r="25" spans="1:8">
      <c r="A25" s="4" t="s">
        <v>677</v>
      </c>
      <c r="B25" s="6" t="n">
        <v>59000000</v>
      </c>
    </row>
    <row r="26" spans="1:8">
      <c r="A26" s="4" t="s">
        <v>701</v>
      </c>
      <c r="B26" s="4" t="s">
        <v>702</v>
      </c>
      <c r="D26" s="4" t="s">
        <v>703</v>
      </c>
    </row>
    <row r="27" spans="1:8">
      <c r="A27" s="4" t="s">
        <v>704</v>
      </c>
    </row>
    <row r="28" spans="1:8">
      <c r="A28" s="3" t="s">
        <v>381</v>
      </c>
    </row>
    <row r="29" spans="1:8">
      <c r="A29" s="4" t="s">
        <v>699</v>
      </c>
      <c r="F29" s="5" t="n">
        <v>50000000</v>
      </c>
    </row>
    <row r="30" spans="1:8">
      <c r="A30" s="4" t="s">
        <v>705</v>
      </c>
    </row>
    <row r="31" spans="1:8">
      <c r="A31" s="3" t="s">
        <v>381</v>
      </c>
    </row>
    <row r="32" spans="1:8">
      <c r="A32" s="4" t="s">
        <v>699</v>
      </c>
      <c r="F32" s="5" t="n">
        <v>1770000000</v>
      </c>
    </row>
    <row r="33" spans="1:8">
      <c r="A33" s="4" t="s">
        <v>403</v>
      </c>
      <c r="F33" s="6" t="n">
        <v>8900000</v>
      </c>
    </row>
    <row r="34" spans="1:8">
      <c r="A34" s="4" t="s">
        <v>706</v>
      </c>
      <c r="B34" s="6" t="n">
        <v>4425000</v>
      </c>
    </row>
    <row r="35" spans="1:8">
      <c r="A35" s="4" t="s">
        <v>707</v>
      </c>
    </row>
    <row r="36" spans="1:8">
      <c r="A36" s="3" t="s">
        <v>381</v>
      </c>
    </row>
    <row r="37" spans="1:8">
      <c r="A37" s="4" t="s">
        <v>708</v>
      </c>
      <c r="B37" s="4" t="s">
        <v>709</v>
      </c>
      <c r="C37" s="4" t="s">
        <v>709</v>
      </c>
    </row>
    <row r="38" spans="1:8">
      <c r="A38" s="4" t="s">
        <v>710</v>
      </c>
    </row>
    <row r="39" spans="1:8">
      <c r="A39" s="3" t="s">
        <v>381</v>
      </c>
    </row>
    <row r="40" spans="1:8">
      <c r="A40" s="4" t="s">
        <v>708</v>
      </c>
      <c r="B40" s="4" t="s">
        <v>711</v>
      </c>
      <c r="C40" s="4" t="s">
        <v>711</v>
      </c>
    </row>
    <row r="41" spans="1:8">
      <c r="A41" s="4" t="s">
        <v>712</v>
      </c>
    </row>
    <row r="42" spans="1:8">
      <c r="A42" s="3" t="s">
        <v>381</v>
      </c>
    </row>
    <row r="43" spans="1:8">
      <c r="A43" s="4" t="s">
        <v>708</v>
      </c>
      <c r="B43" s="4" t="s">
        <v>713</v>
      </c>
      <c r="C43" s="4" t="s">
        <v>713</v>
      </c>
    </row>
    <row r="44" spans="1:8">
      <c r="A44" s="4" t="s">
        <v>714</v>
      </c>
    </row>
    <row r="45" spans="1:8">
      <c r="A45" s="3" t="s">
        <v>381</v>
      </c>
    </row>
    <row r="46" spans="1:8">
      <c r="A46" s="4" t="s">
        <v>715</v>
      </c>
      <c r="G46" s="11" t="n">
        <v>750000000</v>
      </c>
    </row>
    <row r="47" spans="1:8">
      <c r="A47" s="4" t="s">
        <v>716</v>
      </c>
      <c r="G47" s="11" t="n">
        <v>3800000</v>
      </c>
    </row>
    <row r="48" spans="1:8">
      <c r="A48" s="4" t="s">
        <v>717</v>
      </c>
      <c r="C48" s="11" t="n">
        <v>1875000</v>
      </c>
    </row>
    <row r="49" spans="1:8">
      <c r="A49" s="4" t="s">
        <v>708</v>
      </c>
      <c r="B49" s="4" t="s">
        <v>718</v>
      </c>
      <c r="C49" s="4" t="s">
        <v>718</v>
      </c>
    </row>
    <row r="50" spans="1:8">
      <c r="A50" s="4" t="s">
        <v>719</v>
      </c>
    </row>
    <row r="51" spans="1:8">
      <c r="A51" s="3" t="s">
        <v>381</v>
      </c>
    </row>
    <row r="52" spans="1:8">
      <c r="A52" s="4" t="s">
        <v>708</v>
      </c>
      <c r="B52" s="4" t="s">
        <v>713</v>
      </c>
      <c r="C52" s="4" t="s">
        <v>713</v>
      </c>
    </row>
    <row r="53" spans="1:8">
      <c r="A53" s="4" t="s">
        <v>720</v>
      </c>
    </row>
    <row r="54" spans="1:8">
      <c r="A54" s="3" t="s">
        <v>381</v>
      </c>
    </row>
    <row r="55" spans="1:8">
      <c r="A55" s="4" t="s">
        <v>708</v>
      </c>
      <c r="B55" s="4" t="s">
        <v>718</v>
      </c>
      <c r="C55" s="4" t="s">
        <v>718</v>
      </c>
    </row>
    <row r="56" spans="1:8">
      <c r="A56" s="4" t="s">
        <v>721</v>
      </c>
    </row>
    <row r="57" spans="1:8">
      <c r="A57" s="3" t="s">
        <v>381</v>
      </c>
    </row>
    <row r="58" spans="1:8">
      <c r="A58" s="4" t="s">
        <v>708</v>
      </c>
      <c r="B58" s="4" t="s">
        <v>709</v>
      </c>
      <c r="C58" s="4" t="s">
        <v>709</v>
      </c>
    </row>
    <row r="59" spans="1:8">
      <c r="A59" s="4" t="s">
        <v>722</v>
      </c>
    </row>
    <row r="60" spans="1:8">
      <c r="A60" s="3" t="s">
        <v>381</v>
      </c>
    </row>
    <row r="61" spans="1:8">
      <c r="A61" s="4" t="s">
        <v>708</v>
      </c>
      <c r="B61" s="4" t="s">
        <v>711</v>
      </c>
      <c r="C61" s="4" t="s">
        <v>711</v>
      </c>
    </row>
    <row r="62" spans="1:8">
      <c r="A62" s="4" t="s">
        <v>723</v>
      </c>
    </row>
    <row r="63" spans="1:8">
      <c r="A63" s="3" t="s">
        <v>381</v>
      </c>
    </row>
    <row r="64" spans="1:8">
      <c r="A64" s="4" t="s">
        <v>724</v>
      </c>
      <c r="B64" s="12" t="n">
        <v>0.3</v>
      </c>
    </row>
    <row r="65" spans="1:8">
      <c r="A65" s="4" t="s">
        <v>725</v>
      </c>
    </row>
    <row r="66" spans="1:8">
      <c r="A66" s="3" t="s">
        <v>381</v>
      </c>
    </row>
    <row r="67" spans="1:8">
      <c r="A67" s="4" t="s">
        <v>699</v>
      </c>
      <c r="H67" s="6" t="n">
        <v>700000000</v>
      </c>
    </row>
    <row r="68" spans="1:8">
      <c r="A68" s="4" t="s">
        <v>403</v>
      </c>
      <c r="H68" s="5" t="n">
        <v>3500000</v>
      </c>
    </row>
    <row r="69" spans="1:8">
      <c r="A69" s="4" t="s">
        <v>726</v>
      </c>
    </row>
    <row r="70" spans="1:8">
      <c r="A70" s="3" t="s">
        <v>381</v>
      </c>
    </row>
    <row r="71" spans="1:8">
      <c r="A71" s="4" t="s">
        <v>699</v>
      </c>
      <c r="H71" s="5" t="n">
        <v>75000000</v>
      </c>
    </row>
    <row r="72" spans="1:8">
      <c r="A72" s="4" t="s">
        <v>727</v>
      </c>
    </row>
    <row r="73" spans="1:8">
      <c r="A73" s="3" t="s">
        <v>381</v>
      </c>
    </row>
    <row r="74" spans="1:8">
      <c r="A74" s="4" t="s">
        <v>699</v>
      </c>
      <c r="H74" s="6" t="n">
        <v>25000000</v>
      </c>
    </row>
    <row r="75" spans="1:8">
      <c r="A75" s="4" t="s">
        <v>407</v>
      </c>
    </row>
    <row r="76" spans="1:8">
      <c r="A76" s="3" t="s">
        <v>381</v>
      </c>
    </row>
    <row r="77" spans="1:8">
      <c r="A77" s="4" t="s">
        <v>408</v>
      </c>
      <c r="D77" s="6" t="n">
        <v>575000000</v>
      </c>
      <c r="E77" s="5" t="n">
        <v>575000000</v>
      </c>
    </row>
    <row r="78" spans="1:8">
      <c r="A78" s="4" t="s">
        <v>728</v>
      </c>
      <c r="D78" s="5" t="n">
        <v>500000</v>
      </c>
      <c r="E78" s="6" t="n">
        <v>500000</v>
      </c>
    </row>
    <row r="79" spans="1:8">
      <c r="A79" s="4" t="s">
        <v>139</v>
      </c>
      <c r="B79" s="6" t="n">
        <v>1800000</v>
      </c>
      <c r="D79" s="5" t="n">
        <v>1200000</v>
      </c>
    </row>
    <row r="80" spans="1:8">
      <c r="A80" s="4" t="s">
        <v>138</v>
      </c>
      <c r="B80" s="6" t="n">
        <v>-1800000</v>
      </c>
      <c r="D80" s="6" t="n">
        <v>-700000</v>
      </c>
    </row>
    <row r="81" spans="1:8">
      <c r="A81" s="4" t="s">
        <v>729</v>
      </c>
    </row>
    <row r="82" spans="1:8">
      <c r="A82" s="3" t="s">
        <v>381</v>
      </c>
    </row>
    <row r="83" spans="1:8">
      <c r="A83" s="4" t="s">
        <v>410</v>
      </c>
      <c r="B83" s="4" t="s">
        <v>411</v>
      </c>
      <c r="D83" s="4" t="s">
        <v>411</v>
      </c>
      <c r="E83" s="4" t="s">
        <v>411</v>
      </c>
    </row>
    <row r="84" spans="1:8">
      <c r="A84" s="4" t="s">
        <v>408</v>
      </c>
      <c r="E84" s="6" t="n">
        <v>300000000</v>
      </c>
    </row>
    <row r="85" spans="1:8">
      <c r="A85" s="4" t="s">
        <v>404</v>
      </c>
      <c r="D85" s="6" t="n">
        <v>16500000</v>
      </c>
      <c r="E85" s="5" t="n">
        <v>16500000</v>
      </c>
    </row>
    <row r="86" spans="1:8">
      <c r="A86" s="4" t="s">
        <v>728</v>
      </c>
      <c r="D86" s="6" t="n">
        <v>17300000</v>
      </c>
      <c r="E86" s="6" t="n">
        <v>17300000</v>
      </c>
    </row>
  </sheetData>
  <mergeCells count="3">
    <mergeCell ref="A1:A2"/>
    <mergeCell ref="B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s>
  <sheetData>
    <row r="1" spans="1:4">
      <c r="A1" s="1" t="s">
        <v>730</v>
      </c>
      <c r="B1" s="2" t="s">
        <v>2</v>
      </c>
      <c r="C1" s="2" t="s">
        <v>550</v>
      </c>
      <c r="D1" s="2" t="s">
        <v>35</v>
      </c>
    </row>
    <row r="2" spans="1:4">
      <c r="A2" s="3" t="s">
        <v>381</v>
      </c>
    </row>
    <row r="3" spans="1:4">
      <c r="A3" s="4" t="s">
        <v>731</v>
      </c>
      <c r="B3" s="6" t="n">
        <v>-3270900000</v>
      </c>
      <c r="D3" s="6" t="n">
        <v>-1268000000</v>
      </c>
    </row>
    <row r="4" spans="1:4">
      <c r="A4" s="4" t="s">
        <v>688</v>
      </c>
    </row>
    <row r="5" spans="1:4">
      <c r="A5" s="3" t="s">
        <v>381</v>
      </c>
    </row>
    <row r="6" spans="1:4">
      <c r="A6" s="4" t="s">
        <v>732</v>
      </c>
      <c r="B6" s="5" t="n">
        <v>200000000</v>
      </c>
      <c r="C6" s="6" t="n">
        <v>200000000</v>
      </c>
    </row>
    <row r="7" spans="1:4">
      <c r="A7" s="4" t="s">
        <v>731</v>
      </c>
      <c r="B7" s="5" t="n">
        <v>-59000000</v>
      </c>
    </row>
    <row r="8" spans="1:4">
      <c r="A8" s="4" t="s">
        <v>733</v>
      </c>
      <c r="B8" s="5" t="n">
        <v>-11500000</v>
      </c>
    </row>
    <row r="9" spans="1:4">
      <c r="A9" s="4" t="s">
        <v>734</v>
      </c>
      <c r="B9" s="6" t="n">
        <v>129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35</v>
      </c>
      <c r="B1" s="2" t="s">
        <v>428</v>
      </c>
    </row>
    <row r="2" spans="1:16">
      <c r="B2" s="2" t="s">
        <v>736</v>
      </c>
      <c r="C2" s="2" t="s">
        <v>737</v>
      </c>
      <c r="D2" s="2" t="s">
        <v>738</v>
      </c>
      <c r="E2" s="2" t="s">
        <v>739</v>
      </c>
      <c r="F2" s="2" t="s">
        <v>740</v>
      </c>
      <c r="G2" s="2" t="s">
        <v>741</v>
      </c>
      <c r="H2" s="2" t="s">
        <v>742</v>
      </c>
      <c r="I2" s="2" t="s">
        <v>743</v>
      </c>
      <c r="J2" s="2" t="s">
        <v>744</v>
      </c>
      <c r="K2" s="2" t="s">
        <v>745</v>
      </c>
      <c r="L2" s="2" t="s">
        <v>746</v>
      </c>
      <c r="M2" s="2" t="s">
        <v>747</v>
      </c>
      <c r="N2" s="2" t="s">
        <v>748</v>
      </c>
      <c r="O2" s="2" t="s">
        <v>749</v>
      </c>
      <c r="P2" s="2" t="s">
        <v>2</v>
      </c>
    </row>
    <row r="3" spans="1:16">
      <c r="A3" s="3" t="s">
        <v>381</v>
      </c>
    </row>
    <row r="4" spans="1:16">
      <c r="A4" s="4" t="s">
        <v>750</v>
      </c>
      <c r="P4" s="4" t="s">
        <v>751</v>
      </c>
    </row>
    <row r="5" spans="1:16">
      <c r="A5" s="4" t="s">
        <v>752</v>
      </c>
    </row>
    <row r="6" spans="1:16">
      <c r="A6" s="3" t="s">
        <v>381</v>
      </c>
    </row>
    <row r="7" spans="1:16">
      <c r="A7" s="4" t="s">
        <v>750</v>
      </c>
      <c r="B7" s="4" t="s">
        <v>753</v>
      </c>
      <c r="C7" s="4" t="s">
        <v>754</v>
      </c>
      <c r="D7" s="4" t="s">
        <v>754</v>
      </c>
      <c r="E7" s="4" t="s">
        <v>755</v>
      </c>
      <c r="F7" s="4" t="s">
        <v>755</v>
      </c>
      <c r="G7" s="4" t="s">
        <v>756</v>
      </c>
      <c r="H7" s="4" t="s">
        <v>756</v>
      </c>
      <c r="I7" s="4" t="s">
        <v>756</v>
      </c>
      <c r="J7" s="4" t="s">
        <v>757</v>
      </c>
      <c r="K7" s="4" t="s">
        <v>757</v>
      </c>
      <c r="L7" s="4" t="s">
        <v>758</v>
      </c>
      <c r="M7" s="4" t="s">
        <v>758</v>
      </c>
      <c r="N7" s="4" t="s">
        <v>751</v>
      </c>
      <c r="O7" s="4" t="s">
        <v>751</v>
      </c>
    </row>
  </sheetData>
  <mergeCells count="2">
    <mergeCell ref="A1:A2"/>
    <mergeCell ref="B1:P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759</v>
      </c>
      <c r="B1" s="2" t="s">
        <v>1</v>
      </c>
    </row>
    <row r="2" spans="1:3">
      <c r="B2" s="2" t="s">
        <v>486</v>
      </c>
      <c r="C2" s="2" t="s">
        <v>691</v>
      </c>
    </row>
    <row r="3" spans="1:3">
      <c r="A3" s="3" t="s">
        <v>381</v>
      </c>
    </row>
    <row r="4" spans="1:3">
      <c r="A4" s="4" t="s">
        <v>760</v>
      </c>
      <c r="B4" s="6" t="n">
        <v>0</v>
      </c>
    </row>
    <row r="5" spans="1:3">
      <c r="A5" s="4" t="s">
        <v>488</v>
      </c>
      <c r="B5" s="5" t="n">
        <v>-22400000</v>
      </c>
    </row>
    <row r="6" spans="1:3">
      <c r="A6" s="4" t="s">
        <v>761</v>
      </c>
    </row>
    <row r="7" spans="1:3">
      <c r="A7" s="3" t="s">
        <v>381</v>
      </c>
    </row>
    <row r="8" spans="1:3">
      <c r="A8" s="4" t="s">
        <v>762</v>
      </c>
      <c r="B8" s="6" t="n">
        <v>500000000</v>
      </c>
    </row>
    <row r="9" spans="1:3">
      <c r="A9" s="4" t="s">
        <v>763</v>
      </c>
      <c r="B9" s="4" t="s">
        <v>483</v>
      </c>
    </row>
    <row r="10" spans="1:3">
      <c r="A10" s="4" t="s">
        <v>760</v>
      </c>
      <c r="B10" s="6" t="n">
        <v>0</v>
      </c>
    </row>
    <row r="11" spans="1:3">
      <c r="A11" s="4" t="s">
        <v>488</v>
      </c>
      <c r="B11" s="6" t="n">
        <v>-4400000</v>
      </c>
    </row>
    <row r="12" spans="1:3">
      <c r="A12" s="4" t="s">
        <v>764</v>
      </c>
    </row>
    <row r="13" spans="1:3">
      <c r="A13" s="3" t="s">
        <v>381</v>
      </c>
    </row>
    <row r="14" spans="1:3">
      <c r="A14" s="4" t="s">
        <v>765</v>
      </c>
      <c r="B14" s="4" t="s">
        <v>766</v>
      </c>
      <c r="C14" s="4" t="s">
        <v>766</v>
      </c>
    </row>
    <row r="15" spans="1:3">
      <c r="A15" s="4" t="s">
        <v>767</v>
      </c>
    </row>
    <row r="16" spans="1:3">
      <c r="A16" s="3" t="s">
        <v>381</v>
      </c>
    </row>
    <row r="17" spans="1:3">
      <c r="A17" s="4" t="s">
        <v>762</v>
      </c>
      <c r="B17" s="6" t="n">
        <v>200000000</v>
      </c>
    </row>
    <row r="18" spans="1:3">
      <c r="A18" s="4" t="s">
        <v>763</v>
      </c>
      <c r="B18" s="4" t="s">
        <v>473</v>
      </c>
    </row>
    <row r="19" spans="1:3">
      <c r="A19" s="4" t="s">
        <v>760</v>
      </c>
      <c r="B19" s="6" t="n">
        <v>0</v>
      </c>
    </row>
    <row r="20" spans="1:3">
      <c r="A20" s="4" t="s">
        <v>488</v>
      </c>
      <c r="B20" s="6" t="n">
        <v>-6900000</v>
      </c>
    </row>
    <row r="21" spans="1:3">
      <c r="A21" s="4" t="s">
        <v>768</v>
      </c>
    </row>
    <row r="22" spans="1:3">
      <c r="A22" s="3" t="s">
        <v>381</v>
      </c>
    </row>
    <row r="23" spans="1:3">
      <c r="A23" s="4" t="s">
        <v>765</v>
      </c>
      <c r="B23" s="4" t="s">
        <v>769</v>
      </c>
      <c r="C23" s="4" t="s">
        <v>769</v>
      </c>
    </row>
    <row r="24" spans="1:3">
      <c r="A24" s="4" t="s">
        <v>770</v>
      </c>
    </row>
    <row r="25" spans="1:3">
      <c r="A25" s="3" t="s">
        <v>381</v>
      </c>
    </row>
    <row r="26" spans="1:3">
      <c r="A26" s="4" t="s">
        <v>762</v>
      </c>
      <c r="B26" s="6" t="n">
        <v>300000000</v>
      </c>
    </row>
    <row r="27" spans="1:3">
      <c r="A27" s="4" t="s">
        <v>763</v>
      </c>
      <c r="B27" s="4" t="s">
        <v>419</v>
      </c>
    </row>
    <row r="28" spans="1:3">
      <c r="A28" s="4" t="s">
        <v>760</v>
      </c>
      <c r="B28" s="6" t="n">
        <v>0</v>
      </c>
    </row>
    <row r="29" spans="1:3">
      <c r="A29" s="4" t="s">
        <v>488</v>
      </c>
      <c r="B29" s="6" t="n">
        <v>-2800000</v>
      </c>
    </row>
    <row r="30" spans="1:3">
      <c r="A30" s="4" t="s">
        <v>771</v>
      </c>
    </row>
    <row r="31" spans="1:3">
      <c r="A31" s="3" t="s">
        <v>381</v>
      </c>
    </row>
    <row r="32" spans="1:3">
      <c r="A32" s="4" t="s">
        <v>765</v>
      </c>
      <c r="B32" s="4" t="s">
        <v>772</v>
      </c>
      <c r="C32" s="4" t="s">
        <v>772</v>
      </c>
    </row>
    <row r="33" spans="1:3">
      <c r="A33" s="4" t="s">
        <v>767</v>
      </c>
    </row>
    <row r="34" spans="1:3">
      <c r="A34" s="3" t="s">
        <v>381</v>
      </c>
    </row>
    <row r="35" spans="1:3">
      <c r="A35" s="4" t="s">
        <v>773</v>
      </c>
      <c r="C35" s="11" t="n">
        <v>317000000</v>
      </c>
    </row>
    <row r="36" spans="1:3">
      <c r="A36" s="4" t="s">
        <v>763</v>
      </c>
      <c r="B36" s="4" t="s">
        <v>473</v>
      </c>
    </row>
    <row r="37" spans="1:3">
      <c r="A37" s="4" t="s">
        <v>760</v>
      </c>
      <c r="B37" s="6" t="n">
        <v>0</v>
      </c>
    </row>
    <row r="38" spans="1:3">
      <c r="A38" s="4" t="s">
        <v>488</v>
      </c>
      <c r="B38" s="6" t="n">
        <v>-8300000</v>
      </c>
    </row>
    <row r="39" spans="1:3">
      <c r="A39" s="4" t="s">
        <v>774</v>
      </c>
    </row>
    <row r="40" spans="1:3">
      <c r="A40" s="3" t="s">
        <v>381</v>
      </c>
    </row>
    <row r="41" spans="1:3">
      <c r="A41" s="4" t="s">
        <v>765</v>
      </c>
      <c r="B41" s="4" t="s">
        <v>775</v>
      </c>
      <c r="C41" s="4" t="s">
        <v>7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4"/>
    <col customWidth="1" max="5" min="5" width="14"/>
  </cols>
  <sheetData>
    <row r="1" spans="1:5">
      <c r="A1" s="1" t="s">
        <v>134</v>
      </c>
      <c r="C1" s="2" t="s">
        <v>1</v>
      </c>
    </row>
    <row r="2" spans="1:5">
      <c r="C2" s="2" t="s">
        <v>2</v>
      </c>
      <c r="D2" s="2" t="s">
        <v>35</v>
      </c>
      <c r="E2" s="2" t="s">
        <v>76</v>
      </c>
    </row>
    <row r="3" spans="1:5">
      <c r="A3" s="3" t="s">
        <v>135</v>
      </c>
    </row>
    <row r="4" spans="1:5">
      <c r="A4" s="4" t="s">
        <v>93</v>
      </c>
      <c r="C4" s="7" t="n">
        <v>-243.4</v>
      </c>
      <c r="D4" s="7" t="n">
        <v>-71.5</v>
      </c>
      <c r="E4" s="7" t="n">
        <v>5.3</v>
      </c>
    </row>
    <row r="5" spans="1:5">
      <c r="A5" s="3" t="s">
        <v>136</v>
      </c>
    </row>
    <row r="6" spans="1:5">
      <c r="A6" s="4" t="s">
        <v>83</v>
      </c>
      <c r="C6" s="8" t="n">
        <v>211.4</v>
      </c>
      <c r="D6" s="8" t="n">
        <v>132.6</v>
      </c>
      <c r="E6" s="8" t="n">
        <v>62.8</v>
      </c>
    </row>
    <row r="7" spans="1:5">
      <c r="A7" s="4" t="s">
        <v>137</v>
      </c>
      <c r="C7" s="8" t="n">
        <v>34.4</v>
      </c>
      <c r="D7" s="8" t="n">
        <v>22.2</v>
      </c>
      <c r="E7" s="8" t="n">
        <v>15.8</v>
      </c>
    </row>
    <row r="8" spans="1:5">
      <c r="A8" s="4" t="s">
        <v>138</v>
      </c>
      <c r="C8" s="8" t="n">
        <v>3.5</v>
      </c>
      <c r="D8" s="8" t="n">
        <v>0.4</v>
      </c>
      <c r="E8" s="8" t="n">
        <v>0.9</v>
      </c>
    </row>
    <row r="9" spans="1:5">
      <c r="A9" s="4" t="s">
        <v>88</v>
      </c>
      <c r="C9" s="8" t="n">
        <v>13.8</v>
      </c>
      <c r="D9" s="8" t="n">
        <v>8.6</v>
      </c>
      <c r="E9" s="8" t="n">
        <v>1.6</v>
      </c>
    </row>
    <row r="10" spans="1:5">
      <c r="A10" s="4" t="s">
        <v>139</v>
      </c>
      <c r="C10" s="8" t="n">
        <v>4.4</v>
      </c>
      <c r="D10" s="8" t="n">
        <v>3.8</v>
      </c>
      <c r="E10" s="8" t="n">
        <v>1.5</v>
      </c>
    </row>
    <row r="11" spans="1:5">
      <c r="A11" s="4" t="s">
        <v>140</v>
      </c>
      <c r="C11" s="8" t="n">
        <v>128.5</v>
      </c>
      <c r="D11" s="5" t="n">
        <v>0</v>
      </c>
      <c r="E11" s="5" t="n">
        <v>0</v>
      </c>
    </row>
    <row r="12" spans="1:5">
      <c r="A12" s="4" t="s">
        <v>141</v>
      </c>
      <c r="C12" s="8" t="n">
        <v>-5.9</v>
      </c>
      <c r="D12" s="8" t="n">
        <v>-6.2</v>
      </c>
      <c r="E12" s="5" t="n">
        <v>0</v>
      </c>
    </row>
    <row r="13" spans="1:5">
      <c r="A13" s="4" t="s">
        <v>142</v>
      </c>
      <c r="C13" s="8" t="n">
        <v>0.1</v>
      </c>
      <c r="D13" s="8" t="n">
        <v>16.5</v>
      </c>
      <c r="E13" s="8" t="n">
        <v>2.2</v>
      </c>
    </row>
    <row r="14" spans="1:5">
      <c r="A14" s="3" t="s">
        <v>143</v>
      </c>
    </row>
    <row r="15" spans="1:5">
      <c r="A15" s="4" t="s">
        <v>144</v>
      </c>
      <c r="C15" s="8" t="n">
        <v>4.5</v>
      </c>
      <c r="D15" s="8" t="n">
        <v>14.2</v>
      </c>
      <c r="E15" s="8" t="n">
        <v>-14.9</v>
      </c>
    </row>
    <row r="16" spans="1:5">
      <c r="A16" s="4" t="s">
        <v>39</v>
      </c>
      <c r="C16" s="8" t="n">
        <v>26.1</v>
      </c>
      <c r="D16" s="8" t="n">
        <v>6.2</v>
      </c>
      <c r="E16" s="8" t="n">
        <v>5.3</v>
      </c>
    </row>
    <row r="17" spans="1:5">
      <c r="A17" s="4" t="s">
        <v>44</v>
      </c>
      <c r="C17" s="8" t="n">
        <v>14.9</v>
      </c>
      <c r="D17" s="5" t="n">
        <v>1</v>
      </c>
      <c r="E17" s="5" t="n">
        <v>-4</v>
      </c>
    </row>
    <row r="18" spans="1:5">
      <c r="A18" s="4" t="s">
        <v>47</v>
      </c>
      <c r="C18" s="8" t="n">
        <v>-7.7</v>
      </c>
      <c r="D18" s="8" t="n">
        <v>-22.7</v>
      </c>
      <c r="E18" s="8" t="n">
        <v>-12.3</v>
      </c>
    </row>
    <row r="19" spans="1:5">
      <c r="A19" s="4" t="s">
        <v>48</v>
      </c>
      <c r="C19" s="8" t="n">
        <v>-74.5</v>
      </c>
      <c r="D19" s="8" t="n">
        <v>7.7</v>
      </c>
      <c r="E19" s="8" t="n">
        <v>-7.1</v>
      </c>
    </row>
    <row r="20" spans="1:5">
      <c r="A20" s="4" t="s">
        <v>51</v>
      </c>
      <c r="C20" s="8" t="n">
        <v>-14.2</v>
      </c>
      <c r="D20" s="8" t="n">
        <v>-39.7</v>
      </c>
      <c r="E20" s="8" t="n">
        <v>3.3</v>
      </c>
    </row>
    <row r="21" spans="1:5">
      <c r="A21" s="4" t="s">
        <v>57</v>
      </c>
      <c r="C21" s="8" t="n">
        <v>-13.5</v>
      </c>
      <c r="D21" s="8" t="n">
        <v>-9.699999999999999</v>
      </c>
      <c r="E21" s="5" t="n">
        <v>0</v>
      </c>
    </row>
    <row r="22" spans="1:5">
      <c r="A22" s="4" t="s">
        <v>145</v>
      </c>
      <c r="C22" s="8" t="n">
        <v>82.40000000000001</v>
      </c>
      <c r="D22" s="8" t="n">
        <v>63.4</v>
      </c>
      <c r="E22" s="8" t="n">
        <v>60.4</v>
      </c>
    </row>
    <row r="23" spans="1:5">
      <c r="A23" s="3" t="s">
        <v>146</v>
      </c>
    </row>
    <row r="24" spans="1:5">
      <c r="A24" s="4" t="s">
        <v>147</v>
      </c>
      <c r="C24" s="8" t="n">
        <v>-2242.7</v>
      </c>
      <c r="D24" s="8" t="n">
        <v>-706.3</v>
      </c>
      <c r="E24" s="8" t="n">
        <v>-14.1</v>
      </c>
    </row>
    <row r="25" spans="1:5">
      <c r="A25" s="4" t="s">
        <v>148</v>
      </c>
      <c r="C25" s="8" t="n">
        <v>-0.1</v>
      </c>
      <c r="D25" s="8" t="n">
        <v>-14.9</v>
      </c>
      <c r="E25" s="5" t="n">
        <v>-20</v>
      </c>
    </row>
    <row r="26" spans="1:5">
      <c r="A26" s="4" t="s">
        <v>149</v>
      </c>
      <c r="C26" s="8" t="n">
        <v>-105.8</v>
      </c>
      <c r="D26" s="5" t="n">
        <v>0</v>
      </c>
      <c r="E26" s="5" t="n">
        <v>0</v>
      </c>
    </row>
    <row r="27" spans="1:5">
      <c r="A27" s="4" t="s">
        <v>150</v>
      </c>
      <c r="C27" s="8" t="n">
        <v>-77.7</v>
      </c>
      <c r="D27" s="5" t="n">
        <v>-42</v>
      </c>
      <c r="E27" s="8" t="n">
        <v>-24.2</v>
      </c>
    </row>
    <row r="28" spans="1:5">
      <c r="A28" s="4" t="s">
        <v>151</v>
      </c>
      <c r="C28" s="5" t="n">
        <v>0</v>
      </c>
      <c r="D28" s="8" t="n">
        <v>-1.5</v>
      </c>
      <c r="E28" s="5" t="n">
        <v>0</v>
      </c>
    </row>
    <row r="29" spans="1:5">
      <c r="A29" s="4" t="s">
        <v>152</v>
      </c>
      <c r="C29" s="8" t="n">
        <v>-2426.3</v>
      </c>
      <c r="D29" s="8" t="n">
        <v>-764.7</v>
      </c>
      <c r="E29" s="8" t="n">
        <v>-58.3</v>
      </c>
    </row>
    <row r="30" spans="1:5">
      <c r="A30" s="3" t="s">
        <v>153</v>
      </c>
    </row>
    <row r="31" spans="1:5">
      <c r="A31" s="4" t="s">
        <v>154</v>
      </c>
      <c r="C31" s="8" t="n">
        <v>96.5</v>
      </c>
      <c r="D31" s="5" t="n">
        <v>50</v>
      </c>
      <c r="E31" s="5" t="n">
        <v>47</v>
      </c>
    </row>
    <row r="32" spans="1:5">
      <c r="A32" s="4" t="s">
        <v>155</v>
      </c>
      <c r="C32" s="8" t="n">
        <v>-37.5</v>
      </c>
      <c r="D32" s="5" t="n">
        <v>-70</v>
      </c>
      <c r="E32" s="5" t="n">
        <v>-32</v>
      </c>
    </row>
    <row r="33" spans="1:5">
      <c r="A33" s="4" t="s">
        <v>156</v>
      </c>
      <c r="C33" s="8" t="n">
        <v>2633.7</v>
      </c>
      <c r="D33" s="8" t="n">
        <v>696.5</v>
      </c>
      <c r="E33" s="8" t="n">
        <v>29.9</v>
      </c>
    </row>
    <row r="34" spans="1:5">
      <c r="A34" s="4" t="s">
        <v>157</v>
      </c>
      <c r="C34" s="8" t="n">
        <v>-706.2</v>
      </c>
      <c r="D34" s="8" t="n">
        <v>-432.8</v>
      </c>
      <c r="E34" s="8" t="n">
        <v>-4.2</v>
      </c>
    </row>
    <row r="35" spans="1:5">
      <c r="A35" s="4" t="s">
        <v>158</v>
      </c>
      <c r="C35" s="5" t="n">
        <v>0</v>
      </c>
      <c r="D35" s="8" t="n">
        <v>291.5</v>
      </c>
      <c r="E35" s="5" t="n">
        <v>300</v>
      </c>
    </row>
    <row r="36" spans="1:5">
      <c r="A36" s="4" t="s">
        <v>159</v>
      </c>
      <c r="C36" s="8" t="n">
        <v>-9.699999999999999</v>
      </c>
      <c r="D36" s="5" t="n">
        <v>0</v>
      </c>
      <c r="E36" s="5" t="n">
        <v>0</v>
      </c>
    </row>
    <row r="37" spans="1:5">
      <c r="A37" s="4" t="s">
        <v>160</v>
      </c>
      <c r="C37" s="5" t="n">
        <v>-13</v>
      </c>
      <c r="D37" s="8" t="n">
        <v>-28.7</v>
      </c>
      <c r="E37" s="8" t="n">
        <v>-15.6</v>
      </c>
    </row>
    <row r="38" spans="1:5">
      <c r="A38" s="4" t="s">
        <v>161</v>
      </c>
      <c r="C38" s="8" t="n">
        <v>-63.3</v>
      </c>
      <c r="D38" s="5" t="n">
        <v>-34</v>
      </c>
      <c r="E38" s="8" t="n">
        <v>-1.4</v>
      </c>
    </row>
    <row r="39" spans="1:5">
      <c r="A39" s="4" t="s">
        <v>162</v>
      </c>
      <c r="C39" s="8" t="n">
        <v>424.5</v>
      </c>
      <c r="D39" s="5" t="n">
        <v>0</v>
      </c>
      <c r="E39" s="5" t="n">
        <v>0</v>
      </c>
    </row>
    <row r="40" spans="1:5">
      <c r="A40" s="4" t="s">
        <v>163</v>
      </c>
      <c r="C40" s="8" t="n">
        <v>-2.7</v>
      </c>
      <c r="D40" s="8" t="n">
        <v>-1.6</v>
      </c>
      <c r="E40" s="8" t="n">
        <v>-1.8</v>
      </c>
    </row>
    <row r="41" spans="1:5">
      <c r="A41" s="4" t="s">
        <v>164</v>
      </c>
      <c r="C41" s="8" t="n">
        <v>1.3</v>
      </c>
      <c r="D41" s="8" t="n">
        <v>0.7</v>
      </c>
      <c r="E41" s="8" t="n">
        <v>1.2</v>
      </c>
    </row>
    <row r="42" spans="1:5">
      <c r="A42" s="4" t="s">
        <v>118</v>
      </c>
      <c r="C42" s="5" t="n">
        <v>-21</v>
      </c>
      <c r="D42" s="5" t="n">
        <v>-4</v>
      </c>
      <c r="E42" s="8" t="n">
        <v>-5.7</v>
      </c>
    </row>
    <row r="43" spans="1:5">
      <c r="A43" s="4" t="s">
        <v>165</v>
      </c>
      <c r="C43" s="8" t="n">
        <v>1.7</v>
      </c>
      <c r="D43" s="8" t="n">
        <v>2.1</v>
      </c>
      <c r="E43" s="8" t="n">
        <v>1.2</v>
      </c>
    </row>
    <row r="44" spans="1:5">
      <c r="A44" s="4" t="s">
        <v>166</v>
      </c>
      <c r="C44" s="8" t="n">
        <v>2304.3</v>
      </c>
      <c r="D44" s="8" t="n">
        <v>469.7</v>
      </c>
      <c r="E44" s="8" t="n">
        <v>318.6</v>
      </c>
    </row>
    <row r="45" spans="1:5">
      <c r="A45" s="4" t="s">
        <v>167</v>
      </c>
      <c r="C45" s="8" t="n">
        <v>-6.3</v>
      </c>
      <c r="D45" s="8" t="n">
        <v>-1.2</v>
      </c>
      <c r="E45" s="8" t="n">
        <v>-1.4</v>
      </c>
    </row>
    <row r="46" spans="1:5">
      <c r="A46" s="4" t="s">
        <v>168</v>
      </c>
      <c r="C46" s="8" t="n">
        <v>-45.9</v>
      </c>
      <c r="D46" s="8" t="n">
        <v>-232.8</v>
      </c>
      <c r="E46" s="8" t="n">
        <v>319.3</v>
      </c>
    </row>
    <row r="47" spans="1:5">
      <c r="A47" s="4" t="s">
        <v>169</v>
      </c>
      <c r="C47" s="8" t="n">
        <v>101.2</v>
      </c>
      <c r="D47" s="5" t="n">
        <v>334</v>
      </c>
      <c r="E47" s="8" t="n">
        <v>14.7</v>
      </c>
    </row>
    <row r="48" spans="1:5">
      <c r="A48" s="4" t="s">
        <v>170</v>
      </c>
      <c r="C48" s="8" t="n">
        <v>55.3</v>
      </c>
      <c r="D48" s="8" t="n">
        <v>101.2</v>
      </c>
      <c r="E48" s="5" t="n">
        <v>334</v>
      </c>
    </row>
    <row r="49" spans="1:5">
      <c r="A49" s="3" t="s">
        <v>171</v>
      </c>
    </row>
    <row r="50" spans="1:5">
      <c r="A50" s="4" t="s">
        <v>172</v>
      </c>
      <c r="C50" s="8" t="n">
        <v>158.8</v>
      </c>
      <c r="D50" s="8" t="n">
        <v>47.2</v>
      </c>
      <c r="E50" s="8" t="n">
        <v>26.3</v>
      </c>
    </row>
    <row r="51" spans="1:5">
      <c r="A51" s="4" t="s">
        <v>173</v>
      </c>
      <c r="C51" s="8" t="n">
        <v>5.3</v>
      </c>
      <c r="D51" s="8" t="n">
        <v>1.7</v>
      </c>
      <c r="E51" s="5" t="n">
        <v>1</v>
      </c>
    </row>
    <row r="52" spans="1:5">
      <c r="A52" s="3" t="s">
        <v>174</v>
      </c>
    </row>
    <row r="53" spans="1:5">
      <c r="A53" s="4" t="s">
        <v>175</v>
      </c>
      <c r="C53" s="8" t="n">
        <v>249.6</v>
      </c>
      <c r="D53" s="8" t="n">
        <v>76.8</v>
      </c>
      <c r="E53" s="8" t="n">
        <v>0.9</v>
      </c>
    </row>
    <row r="54" spans="1:5">
      <c r="A54" s="4" t="s">
        <v>176</v>
      </c>
      <c r="B54" s="4" t="s">
        <v>177</v>
      </c>
      <c r="C54" s="8" t="n">
        <v>1687.4</v>
      </c>
      <c r="D54" s="5" t="n">
        <v>772</v>
      </c>
      <c r="E54" s="8" t="n">
        <v>53.4</v>
      </c>
    </row>
    <row r="55" spans="1:5">
      <c r="A55" s="4" t="s">
        <v>178</v>
      </c>
      <c r="C55" s="8" t="n">
        <v>355.7</v>
      </c>
      <c r="D55" s="8" t="n">
        <v>87.7</v>
      </c>
      <c r="E55" s="8" t="n">
        <v>0.6</v>
      </c>
    </row>
    <row r="56" spans="1:5">
      <c r="A56" s="4" t="s">
        <v>179</v>
      </c>
      <c r="C56" s="5" t="n">
        <v>423</v>
      </c>
      <c r="D56" s="8" t="n">
        <v>215.5</v>
      </c>
      <c r="E56" s="5" t="n">
        <v>0</v>
      </c>
    </row>
    <row r="57" spans="1:5">
      <c r="A57" s="4" t="s">
        <v>180</v>
      </c>
      <c r="C57" s="7" t="n">
        <v>8.800000000000001</v>
      </c>
      <c r="D57" s="7" t="n">
        <v>141.9</v>
      </c>
      <c r="E57" s="6" t="n">
        <v>2</v>
      </c>
    </row>
    <row r="58" spans="1:5"/>
    <row r="59" spans="1:5">
      <c r="A59" s="4" t="s">
        <v>177</v>
      </c>
      <c r="B59" s="4" t="s">
        <v>181</v>
      </c>
    </row>
  </sheetData>
  <mergeCells count="4">
    <mergeCell ref="A1:B2"/>
    <mergeCell ref="C1:E1"/>
    <mergeCell ref="A58:D58"/>
    <mergeCell ref="B59:D5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6</v>
      </c>
      <c r="B1" s="2" t="s">
        <v>2</v>
      </c>
      <c r="C1" s="2" t="s">
        <v>35</v>
      </c>
    </row>
    <row r="2" spans="1:3">
      <c r="A2" s="3" t="s">
        <v>207</v>
      </c>
    </row>
    <row r="3" spans="1:3">
      <c r="A3" s="5" t="n">
        <v>2019</v>
      </c>
      <c r="B3" s="7" t="n">
        <v>39.9</v>
      </c>
    </row>
    <row r="4" spans="1:3">
      <c r="A4" s="5" t="n">
        <v>2020</v>
      </c>
      <c r="B4" s="8" t="n">
        <v>30.6</v>
      </c>
    </row>
    <row r="5" spans="1:3">
      <c r="A5" s="5" t="n">
        <v>2021</v>
      </c>
      <c r="B5" s="8" t="n">
        <v>26.6</v>
      </c>
    </row>
    <row r="6" spans="1:3">
      <c r="A6" s="5" t="n">
        <v>2022</v>
      </c>
      <c r="B6" s="8" t="n">
        <v>26.3</v>
      </c>
    </row>
    <row r="7" spans="1:3">
      <c r="A7" s="5" t="n">
        <v>2023</v>
      </c>
      <c r="B7" s="8" t="n">
        <v>85.40000000000001</v>
      </c>
    </row>
    <row r="8" spans="1:3">
      <c r="A8" s="4" t="s">
        <v>589</v>
      </c>
      <c r="B8" s="8" t="n">
        <v>3062.1</v>
      </c>
    </row>
    <row r="9" spans="1:3">
      <c r="A9" s="4" t="s">
        <v>777</v>
      </c>
      <c r="B9" s="7" t="n">
        <v>3270.9</v>
      </c>
      <c r="C9" s="6" t="n">
        <v>12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5</v>
      </c>
      <c r="D2" s="2" t="s">
        <v>76</v>
      </c>
    </row>
    <row r="3" spans="1:4">
      <c r="A3" s="3" t="s">
        <v>779</v>
      </c>
    </row>
    <row r="4" spans="1:4">
      <c r="A4" s="4" t="s">
        <v>597</v>
      </c>
      <c r="B4" s="7" t="n">
        <v>-33.8</v>
      </c>
      <c r="C4" s="7" t="n">
        <v>-9.300000000000001</v>
      </c>
    </row>
    <row r="5" spans="1:4">
      <c r="A5" s="4" t="s">
        <v>780</v>
      </c>
      <c r="B5" s="8" t="n">
        <v>-8.699999999999999</v>
      </c>
      <c r="C5" s="5" t="n">
        <v>-34</v>
      </c>
    </row>
    <row r="6" spans="1:4">
      <c r="A6" s="4" t="s">
        <v>781</v>
      </c>
      <c r="B6" s="8" t="n">
        <v>4.4</v>
      </c>
      <c r="C6" s="8" t="n">
        <v>3.8</v>
      </c>
      <c r="D6" s="7" t="n">
        <v>1.5</v>
      </c>
    </row>
    <row r="7" spans="1:4">
      <c r="A7" s="4" t="s">
        <v>88</v>
      </c>
      <c r="B7" s="8" t="n">
        <v>6.5</v>
      </c>
      <c r="C7" s="8" t="n">
        <v>5.7</v>
      </c>
    </row>
    <row r="8" spans="1:4">
      <c r="A8" s="4" t="s">
        <v>602</v>
      </c>
      <c r="B8" s="8" t="n">
        <v>-31.6</v>
      </c>
      <c r="C8" s="8" t="n">
        <v>-33.8</v>
      </c>
      <c r="D8" s="8" t="n">
        <v>-9.300000000000001</v>
      </c>
    </row>
    <row r="9" spans="1:4">
      <c r="A9" s="4" t="s">
        <v>684</v>
      </c>
    </row>
    <row r="10" spans="1:4">
      <c r="A10" s="3" t="s">
        <v>779</v>
      </c>
    </row>
    <row r="11" spans="1:4">
      <c r="A11" s="4" t="s">
        <v>597</v>
      </c>
      <c r="B11" s="8" t="n">
        <v>-14.7</v>
      </c>
      <c r="C11" s="8" t="n">
        <v>-7.8</v>
      </c>
    </row>
    <row r="12" spans="1:4">
      <c r="A12" s="4" t="s">
        <v>780</v>
      </c>
      <c r="B12" s="8" t="n">
        <v>-4.7</v>
      </c>
      <c r="C12" s="8" t="n">
        <v>-14.5</v>
      </c>
    </row>
    <row r="13" spans="1:4">
      <c r="A13" s="4" t="s">
        <v>781</v>
      </c>
      <c r="B13" s="8" t="n">
        <v>1.8</v>
      </c>
      <c r="C13" s="8" t="n">
        <v>2.2</v>
      </c>
    </row>
    <row r="14" spans="1:4">
      <c r="A14" s="4" t="s">
        <v>88</v>
      </c>
      <c r="B14" s="8" t="n">
        <v>6.1</v>
      </c>
      <c r="C14" s="8" t="n">
        <v>5.4</v>
      </c>
    </row>
    <row r="15" spans="1:4">
      <c r="A15" s="4" t="s">
        <v>602</v>
      </c>
      <c r="B15" s="8" t="n">
        <v>-11.5</v>
      </c>
      <c r="C15" s="8" t="n">
        <v>-14.7</v>
      </c>
      <c r="D15" s="8" t="n">
        <v>-7.8</v>
      </c>
    </row>
    <row r="16" spans="1:4">
      <c r="A16" s="4" t="s">
        <v>686</v>
      </c>
    </row>
    <row r="17" spans="1:4">
      <c r="A17" s="3" t="s">
        <v>779</v>
      </c>
    </row>
    <row r="18" spans="1:4">
      <c r="A18" s="4" t="s">
        <v>597</v>
      </c>
      <c r="B18" s="5" t="n">
        <v>0</v>
      </c>
      <c r="C18" s="5" t="n">
        <v>0</v>
      </c>
    </row>
    <row r="19" spans="1:4">
      <c r="A19" s="4" t="s">
        <v>780</v>
      </c>
      <c r="B19" s="8" t="n">
        <v>-3.4</v>
      </c>
      <c r="C19" s="5" t="n">
        <v>0</v>
      </c>
    </row>
    <row r="20" spans="1:4">
      <c r="A20" s="4" t="s">
        <v>781</v>
      </c>
      <c r="B20" s="8" t="n">
        <v>0.2</v>
      </c>
      <c r="C20" s="5" t="n">
        <v>0</v>
      </c>
    </row>
    <row r="21" spans="1:4">
      <c r="A21" s="4" t="s">
        <v>88</v>
      </c>
      <c r="B21" s="5" t="n">
        <v>0</v>
      </c>
      <c r="C21" s="5" t="n">
        <v>0</v>
      </c>
    </row>
    <row r="22" spans="1:4">
      <c r="A22" s="4" t="s">
        <v>602</v>
      </c>
      <c r="B22" s="8" t="n">
        <v>-3.2</v>
      </c>
      <c r="C22" s="5" t="n">
        <v>0</v>
      </c>
      <c r="D22" s="5" t="n">
        <v>0</v>
      </c>
    </row>
    <row r="23" spans="1:4">
      <c r="A23" s="4" t="s">
        <v>407</v>
      </c>
    </row>
    <row r="24" spans="1:4">
      <c r="A24" s="3" t="s">
        <v>779</v>
      </c>
    </row>
    <row r="25" spans="1:4">
      <c r="A25" s="4" t="s">
        <v>597</v>
      </c>
      <c r="B25" s="8" t="n">
        <v>-16.1</v>
      </c>
      <c r="C25" s="8" t="n">
        <v>-0.5</v>
      </c>
    </row>
    <row r="26" spans="1:4">
      <c r="A26" s="4" t="s">
        <v>780</v>
      </c>
      <c r="B26" s="5" t="n">
        <v>0</v>
      </c>
      <c r="C26" s="8" t="n">
        <v>-16.8</v>
      </c>
    </row>
    <row r="27" spans="1:4">
      <c r="A27" s="4" t="s">
        <v>781</v>
      </c>
      <c r="B27" s="8" t="n">
        <v>1.8</v>
      </c>
      <c r="C27" s="8" t="n">
        <v>1.2</v>
      </c>
    </row>
    <row r="28" spans="1:4">
      <c r="A28" s="4" t="s">
        <v>88</v>
      </c>
      <c r="B28" s="5" t="n">
        <v>0</v>
      </c>
      <c r="C28" s="5" t="n">
        <v>0</v>
      </c>
    </row>
    <row r="29" spans="1:4">
      <c r="A29" s="4" t="s">
        <v>602</v>
      </c>
      <c r="B29" s="8" t="n">
        <v>-14.3</v>
      </c>
      <c r="C29" s="8" t="n">
        <v>-16.1</v>
      </c>
      <c r="D29" s="8" t="n">
        <v>-0.5</v>
      </c>
    </row>
    <row r="30" spans="1:4">
      <c r="A30" s="4" t="s">
        <v>782</v>
      </c>
    </row>
    <row r="31" spans="1:4">
      <c r="A31" s="3" t="s">
        <v>779</v>
      </c>
    </row>
    <row r="32" spans="1:4">
      <c r="A32" s="4" t="s">
        <v>597</v>
      </c>
      <c r="B32" s="5" t="n">
        <v>-3</v>
      </c>
      <c r="C32" s="5" t="n">
        <v>-1</v>
      </c>
    </row>
    <row r="33" spans="1:4">
      <c r="A33" s="4" t="s">
        <v>780</v>
      </c>
      <c r="B33" s="8" t="n">
        <v>-0.6</v>
      </c>
      <c r="C33" s="8" t="n">
        <v>-2.7</v>
      </c>
    </row>
    <row r="34" spans="1:4">
      <c r="A34" s="4" t="s">
        <v>781</v>
      </c>
      <c r="B34" s="8" t="n">
        <v>0.6</v>
      </c>
      <c r="C34" s="8" t="n">
        <v>0.4</v>
      </c>
    </row>
    <row r="35" spans="1:4">
      <c r="A35" s="4" t="s">
        <v>88</v>
      </c>
      <c r="B35" s="8" t="n">
        <v>0.4</v>
      </c>
      <c r="C35" s="8" t="n">
        <v>0.3</v>
      </c>
    </row>
    <row r="36" spans="1:4">
      <c r="A36" s="4" t="s">
        <v>602</v>
      </c>
      <c r="B36" s="7" t="n">
        <v>-2.6</v>
      </c>
      <c r="C36" s="6" t="n">
        <v>-3</v>
      </c>
      <c r="D36" s="6"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3</v>
      </c>
      <c r="B1" s="2" t="s">
        <v>1</v>
      </c>
    </row>
    <row r="2" spans="1:4">
      <c r="B2" s="2" t="s">
        <v>2</v>
      </c>
      <c r="C2" s="2" t="s">
        <v>35</v>
      </c>
      <c r="D2" s="2" t="s">
        <v>76</v>
      </c>
    </row>
    <row r="3" spans="1:4">
      <c r="A3" s="3" t="s">
        <v>784</v>
      </c>
    </row>
    <row r="4" spans="1:4">
      <c r="A4" s="4" t="s">
        <v>597</v>
      </c>
      <c r="B4" s="7" t="n">
        <v>9.300000000000001</v>
      </c>
      <c r="C4" s="6" t="n">
        <v>-7</v>
      </c>
    </row>
    <row r="5" spans="1:4">
      <c r="A5" s="4" t="s">
        <v>785</v>
      </c>
      <c r="B5" s="8" t="n">
        <v>-13.3</v>
      </c>
      <c r="C5" s="5" t="n">
        <v>13</v>
      </c>
    </row>
    <row r="6" spans="1:4">
      <c r="A6" s="4" t="s">
        <v>786</v>
      </c>
      <c r="B6" s="8" t="n">
        <v>-54.6</v>
      </c>
    </row>
    <row r="7" spans="1:4">
      <c r="A7" s="4" t="s">
        <v>781</v>
      </c>
      <c r="B7" s="8" t="n">
        <v>3.5</v>
      </c>
      <c r="C7" s="8" t="n">
        <v>0.4</v>
      </c>
      <c r="D7" s="7" t="n">
        <v>0.9</v>
      </c>
    </row>
    <row r="8" spans="1:4">
      <c r="A8" s="4" t="s">
        <v>88</v>
      </c>
      <c r="B8" s="8" t="n">
        <v>7.3</v>
      </c>
      <c r="C8" s="8" t="n">
        <v>2.9</v>
      </c>
    </row>
    <row r="9" spans="1:4">
      <c r="A9" s="4" t="s">
        <v>602</v>
      </c>
      <c r="B9" s="8" t="n">
        <v>-47.8</v>
      </c>
      <c r="C9" s="8" t="n">
        <v>9.300000000000001</v>
      </c>
      <c r="D9" s="5" t="n">
        <v>-7</v>
      </c>
    </row>
    <row r="10" spans="1:4">
      <c r="A10" s="4" t="s">
        <v>684</v>
      </c>
    </row>
    <row r="11" spans="1:4">
      <c r="A11" s="3" t="s">
        <v>784</v>
      </c>
    </row>
    <row r="12" spans="1:4">
      <c r="A12" s="4" t="s">
        <v>597</v>
      </c>
      <c r="B12" s="8" t="n">
        <v>-6.5</v>
      </c>
      <c r="C12" s="5" t="n">
        <v>-7</v>
      </c>
    </row>
    <row r="13" spans="1:4">
      <c r="A13" s="4" t="s">
        <v>785</v>
      </c>
      <c r="B13" s="8" t="n">
        <v>-8.9</v>
      </c>
      <c r="C13" s="8" t="n">
        <v>-3.5</v>
      </c>
    </row>
    <row r="14" spans="1:4">
      <c r="A14" s="4" t="s">
        <v>786</v>
      </c>
      <c r="B14" s="8" t="n">
        <v>-35.2</v>
      </c>
    </row>
    <row r="15" spans="1:4">
      <c r="A15" s="4" t="s">
        <v>781</v>
      </c>
      <c r="B15" s="8" t="n">
        <v>3.5</v>
      </c>
      <c r="C15" s="8" t="n">
        <v>1.1</v>
      </c>
    </row>
    <row r="16" spans="1:4">
      <c r="A16" s="4" t="s">
        <v>88</v>
      </c>
      <c r="B16" s="8" t="n">
        <v>7.3</v>
      </c>
      <c r="C16" s="8" t="n">
        <v>2.9</v>
      </c>
    </row>
    <row r="17" spans="1:4">
      <c r="A17" s="4" t="s">
        <v>602</v>
      </c>
      <c r="B17" s="8" t="n">
        <v>-39.8</v>
      </c>
      <c r="C17" s="8" t="n">
        <v>-6.5</v>
      </c>
      <c r="D17" s="5" t="n">
        <v>-7</v>
      </c>
    </row>
    <row r="18" spans="1:4">
      <c r="A18" s="4" t="s">
        <v>686</v>
      </c>
    </row>
    <row r="19" spans="1:4">
      <c r="A19" s="3" t="s">
        <v>784</v>
      </c>
    </row>
    <row r="20" spans="1:4">
      <c r="A20" s="4" t="s">
        <v>597</v>
      </c>
      <c r="B20" s="5" t="n">
        <v>0</v>
      </c>
      <c r="C20" s="5" t="n">
        <v>0</v>
      </c>
    </row>
    <row r="21" spans="1:4">
      <c r="A21" s="4" t="s">
        <v>785</v>
      </c>
      <c r="B21" s="8" t="n">
        <v>-4.4</v>
      </c>
      <c r="C21" s="5" t="n">
        <v>0</v>
      </c>
    </row>
    <row r="22" spans="1:4">
      <c r="A22" s="4" t="s">
        <v>786</v>
      </c>
      <c r="B22" s="8" t="n">
        <v>-19.4</v>
      </c>
    </row>
    <row r="23" spans="1:4">
      <c r="A23" s="4" t="s">
        <v>781</v>
      </c>
      <c r="B23" s="8" t="n">
        <v>1.8</v>
      </c>
      <c r="C23" s="5" t="n">
        <v>0</v>
      </c>
    </row>
    <row r="24" spans="1:4">
      <c r="A24" s="4" t="s">
        <v>88</v>
      </c>
      <c r="B24" s="5" t="n">
        <v>0</v>
      </c>
      <c r="C24" s="5" t="n">
        <v>0</v>
      </c>
    </row>
    <row r="25" spans="1:4">
      <c r="A25" s="4" t="s">
        <v>602</v>
      </c>
      <c r="B25" s="5" t="n">
        <v>-22</v>
      </c>
      <c r="C25" s="5" t="n">
        <v>0</v>
      </c>
      <c r="D25" s="5" t="n">
        <v>0</v>
      </c>
    </row>
    <row r="26" spans="1:4">
      <c r="A26" s="4" t="s">
        <v>407</v>
      </c>
    </row>
    <row r="27" spans="1:4">
      <c r="A27" s="3" t="s">
        <v>784</v>
      </c>
    </row>
    <row r="28" spans="1:4">
      <c r="A28" s="4" t="s">
        <v>597</v>
      </c>
      <c r="B28" s="8" t="n">
        <v>15.8</v>
      </c>
      <c r="C28" s="5" t="n">
        <v>0</v>
      </c>
    </row>
    <row r="29" spans="1:4">
      <c r="A29" s="4" t="s">
        <v>785</v>
      </c>
      <c r="B29" s="5" t="n">
        <v>0</v>
      </c>
      <c r="C29" s="8" t="n">
        <v>16.5</v>
      </c>
    </row>
    <row r="30" spans="1:4">
      <c r="A30" s="4" t="s">
        <v>786</v>
      </c>
      <c r="B30" s="5" t="n">
        <v>0</v>
      </c>
    </row>
    <row r="31" spans="1:4">
      <c r="A31" s="4" t="s">
        <v>781</v>
      </c>
      <c r="B31" s="8" t="n">
        <v>-1.8</v>
      </c>
      <c r="C31" s="8" t="n">
        <v>-0.7</v>
      </c>
    </row>
    <row r="32" spans="1:4">
      <c r="A32" s="4" t="s">
        <v>88</v>
      </c>
      <c r="B32" s="5" t="n">
        <v>0</v>
      </c>
      <c r="C32" s="5" t="n">
        <v>0</v>
      </c>
    </row>
    <row r="33" spans="1:4">
      <c r="A33" s="4" t="s">
        <v>602</v>
      </c>
      <c r="B33" s="6" t="n">
        <v>14</v>
      </c>
      <c r="C33" s="7" t="n">
        <v>15.8</v>
      </c>
      <c r="D33"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5</v>
      </c>
      <c r="D2" s="2" t="s">
        <v>76</v>
      </c>
    </row>
    <row r="3" spans="1:4">
      <c r="A3" s="3" t="s">
        <v>210</v>
      </c>
    </row>
    <row r="4" spans="1:4">
      <c r="A4" s="4" t="s">
        <v>788</v>
      </c>
      <c r="B4" s="7" t="n">
        <v>-243.6</v>
      </c>
      <c r="C4" s="7" t="n">
        <v>-87.09999999999999</v>
      </c>
      <c r="D4" s="7" t="n">
        <v>11.5</v>
      </c>
    </row>
    <row r="5" spans="1:4">
      <c r="A5" s="4" t="s">
        <v>789</v>
      </c>
      <c r="B5" s="8" t="n">
        <v>-5.3</v>
      </c>
      <c r="C5" s="8" t="n">
        <v>32.9</v>
      </c>
      <c r="D5" s="8" t="n">
        <v>-2.3</v>
      </c>
    </row>
    <row r="6" spans="1:4">
      <c r="A6" s="4" t="s">
        <v>91</v>
      </c>
      <c r="B6" s="7" t="n">
        <v>-248.9</v>
      </c>
      <c r="C6" s="7" t="n">
        <v>-54.2</v>
      </c>
      <c r="D6" s="7" t="n">
        <v>9.1999999999999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5</v>
      </c>
      <c r="D2" s="2" t="s">
        <v>76</v>
      </c>
    </row>
    <row r="3" spans="1:4">
      <c r="A3" s="3" t="s">
        <v>791</v>
      </c>
    </row>
    <row r="4" spans="1:4">
      <c r="A4" s="4" t="s">
        <v>792</v>
      </c>
      <c r="B4" s="6" t="n">
        <v>0</v>
      </c>
      <c r="C4" s="7" t="n">
        <v>-0.5</v>
      </c>
      <c r="D4" s="7" t="n">
        <v>0.4</v>
      </c>
    </row>
    <row r="5" spans="1:4">
      <c r="A5" s="4" t="s">
        <v>793</v>
      </c>
      <c r="B5" s="8" t="n">
        <v>0.2</v>
      </c>
      <c r="C5" s="5" t="n">
        <v>0</v>
      </c>
      <c r="D5" s="5" t="n">
        <v>0</v>
      </c>
    </row>
    <row r="6" spans="1:4">
      <c r="A6" s="4" t="s">
        <v>789</v>
      </c>
      <c r="B6" s="8" t="n">
        <v>1.4</v>
      </c>
      <c r="C6" s="8" t="n">
        <v>7.3</v>
      </c>
      <c r="D6" s="8" t="n">
        <v>1.3</v>
      </c>
    </row>
    <row r="7" spans="1:4">
      <c r="A7" s="4" t="s">
        <v>794</v>
      </c>
      <c r="B7" s="8" t="n">
        <v>1.6</v>
      </c>
      <c r="C7" s="8" t="n">
        <v>6.8</v>
      </c>
      <c r="D7" s="8" t="n">
        <v>1.7</v>
      </c>
    </row>
    <row r="8" spans="1:4">
      <c r="A8" s="4" t="s">
        <v>792</v>
      </c>
      <c r="B8" s="8" t="n">
        <v>-2.9</v>
      </c>
      <c r="C8" s="5" t="n">
        <v>8</v>
      </c>
      <c r="D8" s="8" t="n">
        <v>2.4</v>
      </c>
    </row>
    <row r="9" spans="1:4">
      <c r="A9" s="4" t="s">
        <v>793</v>
      </c>
      <c r="B9" s="8" t="n">
        <v>-0.6</v>
      </c>
      <c r="C9" s="8" t="n">
        <v>0.4</v>
      </c>
      <c r="D9" s="8" t="n">
        <v>0.7</v>
      </c>
    </row>
    <row r="10" spans="1:4">
      <c r="A10" s="4" t="s">
        <v>789</v>
      </c>
      <c r="B10" s="8" t="n">
        <v>-3.6</v>
      </c>
      <c r="C10" s="8" t="n">
        <v>2.1</v>
      </c>
      <c r="D10" s="8" t="n">
        <v>-0.9</v>
      </c>
    </row>
    <row r="11" spans="1:4">
      <c r="A11" s="4" t="s">
        <v>795</v>
      </c>
      <c r="B11" s="8" t="n">
        <v>-7.1</v>
      </c>
      <c r="C11" s="8" t="n">
        <v>10.5</v>
      </c>
      <c r="D11" s="8" t="n">
        <v>2.2</v>
      </c>
    </row>
    <row r="12" spans="1:4">
      <c r="A12" s="4" t="s">
        <v>796</v>
      </c>
      <c r="B12" s="7" t="n">
        <v>-5.5</v>
      </c>
      <c r="C12" s="7" t="n">
        <v>17.3</v>
      </c>
      <c r="D12" s="7" t="n">
        <v>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97</v>
      </c>
      <c r="B1" s="2" t="s">
        <v>1</v>
      </c>
    </row>
    <row r="2" spans="1:4">
      <c r="B2" s="2" t="s">
        <v>2</v>
      </c>
      <c r="C2" s="2" t="s">
        <v>35</v>
      </c>
      <c r="D2" s="2" t="s">
        <v>76</v>
      </c>
    </row>
    <row r="3" spans="1:4">
      <c r="A3" s="3" t="s">
        <v>798</v>
      </c>
    </row>
    <row r="4" spans="1:4">
      <c r="A4" s="4" t="s">
        <v>799</v>
      </c>
      <c r="B4" s="7" t="n">
        <v>-52.3</v>
      </c>
      <c r="C4" s="6" t="n">
        <v>-19</v>
      </c>
      <c r="D4" s="7" t="n">
        <v>3.2</v>
      </c>
    </row>
    <row r="5" spans="1:4">
      <c r="A5" s="4" t="s">
        <v>800</v>
      </c>
      <c r="B5" s="8" t="n">
        <v>0.2</v>
      </c>
      <c r="C5" s="8" t="n">
        <v>1.2</v>
      </c>
      <c r="D5" s="8" t="n">
        <v>-0.2</v>
      </c>
    </row>
    <row r="6" spans="1:4">
      <c r="A6" s="4" t="s">
        <v>801</v>
      </c>
      <c r="B6" s="8" t="n">
        <v>-10.1</v>
      </c>
      <c r="C6" s="5" t="n">
        <v>-3</v>
      </c>
      <c r="D6" s="8" t="n">
        <v>0.4</v>
      </c>
    </row>
    <row r="7" spans="1:4">
      <c r="A7" s="4" t="s">
        <v>802</v>
      </c>
      <c r="B7" s="8" t="n">
        <v>-0.5</v>
      </c>
      <c r="C7" s="8" t="n">
        <v>-9.300000000000001</v>
      </c>
      <c r="D7" s="5" t="n">
        <v>0</v>
      </c>
    </row>
    <row r="8" spans="1:4">
      <c r="A8" s="4" t="s">
        <v>803</v>
      </c>
      <c r="B8" s="8" t="n">
        <v>-3.3</v>
      </c>
      <c r="C8" s="8" t="n">
        <v>-5.1</v>
      </c>
      <c r="D8" s="5" t="n">
        <v>0</v>
      </c>
    </row>
    <row r="9" spans="1:4">
      <c r="A9" s="4" t="s">
        <v>804</v>
      </c>
      <c r="B9" s="5" t="n">
        <v>59</v>
      </c>
      <c r="C9" s="5" t="n">
        <v>29</v>
      </c>
      <c r="D9" s="5" t="n">
        <v>0</v>
      </c>
    </row>
    <row r="10" spans="1:4">
      <c r="A10" s="4" t="s">
        <v>805</v>
      </c>
      <c r="B10" s="8" t="n">
        <v>6.2</v>
      </c>
      <c r="C10" s="8" t="n">
        <v>2.8</v>
      </c>
      <c r="D10" s="5" t="n">
        <v>0</v>
      </c>
    </row>
    <row r="11" spans="1:4">
      <c r="A11" s="4" t="s">
        <v>806</v>
      </c>
      <c r="B11" s="8" t="n">
        <v>6.8</v>
      </c>
      <c r="C11" s="8" t="n">
        <v>3.4</v>
      </c>
      <c r="D11" s="8" t="n">
        <v>0.5</v>
      </c>
    </row>
    <row r="12" spans="1:4">
      <c r="A12" s="4" t="s">
        <v>807</v>
      </c>
      <c r="B12" s="8" t="n">
        <v>-11.5</v>
      </c>
      <c r="C12" s="8" t="n">
        <v>17.3</v>
      </c>
      <c r="D12" s="5" t="n">
        <v>0</v>
      </c>
    </row>
    <row r="13" spans="1:4">
      <c r="A13" s="4" t="s">
        <v>796</v>
      </c>
      <c r="B13" s="7" t="n">
        <v>-5.5</v>
      </c>
      <c r="C13" s="7" t="n">
        <v>17.3</v>
      </c>
      <c r="D13" s="7" t="n">
        <v>3.9</v>
      </c>
    </row>
    <row r="14" spans="1:4">
      <c r="A14" s="3" t="s">
        <v>808</v>
      </c>
    </row>
    <row r="15" spans="1:4">
      <c r="A15" s="4" t="s">
        <v>799</v>
      </c>
      <c r="B15" s="4" t="s">
        <v>809</v>
      </c>
      <c r="C15" s="4" t="s">
        <v>810</v>
      </c>
      <c r="D15" s="4" t="s">
        <v>811</v>
      </c>
    </row>
    <row r="16" spans="1:4">
      <c r="A16" s="4" t="s">
        <v>800</v>
      </c>
      <c r="B16" s="4" t="s">
        <v>812</v>
      </c>
      <c r="C16" s="4" t="s">
        <v>813</v>
      </c>
      <c r="D16" s="4" t="s">
        <v>813</v>
      </c>
    </row>
    <row r="17" spans="1:4">
      <c r="A17" s="4" t="s">
        <v>801</v>
      </c>
      <c r="B17" s="4" t="s">
        <v>814</v>
      </c>
      <c r="C17" s="4" t="s">
        <v>815</v>
      </c>
      <c r="D17" s="4" t="s">
        <v>816</v>
      </c>
    </row>
    <row r="18" spans="1:4">
      <c r="A18" s="4" t="s">
        <v>802</v>
      </c>
      <c r="B18" s="4" t="s">
        <v>817</v>
      </c>
      <c r="C18" s="4" t="s">
        <v>818</v>
      </c>
      <c r="D18" s="4" t="s">
        <v>713</v>
      </c>
    </row>
    <row r="19" spans="1:4">
      <c r="A19" s="4" t="s">
        <v>803</v>
      </c>
      <c r="B19" s="4" t="s">
        <v>819</v>
      </c>
      <c r="C19" s="4" t="s">
        <v>820</v>
      </c>
      <c r="D19" s="4" t="s">
        <v>713</v>
      </c>
    </row>
    <row r="20" spans="1:4">
      <c r="A20" s="4" t="s">
        <v>804</v>
      </c>
      <c r="B20" s="4" t="s">
        <v>821</v>
      </c>
      <c r="C20" s="4" t="s">
        <v>822</v>
      </c>
      <c r="D20" s="4" t="s">
        <v>713</v>
      </c>
    </row>
    <row r="21" spans="1:4">
      <c r="A21" s="4" t="s">
        <v>805</v>
      </c>
      <c r="B21" s="4" t="s">
        <v>823</v>
      </c>
      <c r="C21" s="4" t="s">
        <v>824</v>
      </c>
      <c r="D21" s="4" t="s">
        <v>713</v>
      </c>
    </row>
    <row r="22" spans="1:4">
      <c r="A22" s="4" t="s">
        <v>806</v>
      </c>
      <c r="B22" s="4" t="s">
        <v>825</v>
      </c>
      <c r="C22" s="4" t="s">
        <v>826</v>
      </c>
      <c r="D22" s="4" t="s">
        <v>827</v>
      </c>
    </row>
    <row r="23" spans="1:4">
      <c r="A23" s="4" t="s">
        <v>807</v>
      </c>
      <c r="B23" s="4" t="s">
        <v>828</v>
      </c>
      <c r="C23" s="4" t="s">
        <v>829</v>
      </c>
      <c r="D23" s="4" t="s">
        <v>713</v>
      </c>
    </row>
    <row r="24" spans="1:4">
      <c r="A24" s="4" t="s">
        <v>830</v>
      </c>
      <c r="B24" s="4" t="s">
        <v>831</v>
      </c>
      <c r="C24" s="4" t="s">
        <v>832</v>
      </c>
      <c r="D24" s="4" t="s">
        <v>83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5</v>
      </c>
    </row>
    <row r="2" spans="1:3">
      <c r="A2" s="3" t="s">
        <v>835</v>
      </c>
    </row>
    <row r="3" spans="1:3">
      <c r="A3" s="4" t="s">
        <v>836</v>
      </c>
      <c r="B3" s="7" t="n">
        <v>306.2</v>
      </c>
      <c r="C3" s="7" t="n">
        <v>56.5</v>
      </c>
    </row>
    <row r="4" spans="1:3">
      <c r="A4" s="4" t="s">
        <v>837</v>
      </c>
      <c r="B4" s="8" t="n">
        <v>3.9</v>
      </c>
      <c r="C4" s="8" t="n">
        <v>1.2</v>
      </c>
    </row>
    <row r="5" spans="1:3">
      <c r="A5" s="4" t="s">
        <v>137</v>
      </c>
      <c r="B5" s="8" t="n">
        <v>5.1</v>
      </c>
      <c r="C5" s="8" t="n">
        <v>4.2</v>
      </c>
    </row>
    <row r="6" spans="1:3">
      <c r="A6" s="4" t="s">
        <v>439</v>
      </c>
      <c r="B6" s="5" t="n">
        <v>0</v>
      </c>
      <c r="C6" s="8" t="n">
        <v>-0.2</v>
      </c>
    </row>
    <row r="7" spans="1:3">
      <c r="A7" s="4" t="s">
        <v>838</v>
      </c>
      <c r="B7" s="8" t="n">
        <v>315.2</v>
      </c>
      <c r="C7" s="8" t="n">
        <v>61.7</v>
      </c>
    </row>
    <row r="8" spans="1:3">
      <c r="A8" s="4" t="s">
        <v>839</v>
      </c>
      <c r="B8" s="8" t="n">
        <v>-162.9</v>
      </c>
      <c r="C8" s="8" t="n">
        <v>-39.2</v>
      </c>
    </row>
    <row r="9" spans="1:3">
      <c r="A9" s="4" t="s">
        <v>840</v>
      </c>
      <c r="B9" s="8" t="n">
        <v>152.3</v>
      </c>
      <c r="C9" s="8" t="n">
        <v>22.5</v>
      </c>
    </row>
    <row r="10" spans="1:3">
      <c r="A10" s="3" t="s">
        <v>841</v>
      </c>
    </row>
    <row r="11" spans="1:3">
      <c r="A11" s="4" t="s">
        <v>842</v>
      </c>
      <c r="B11" s="8" t="n">
        <v>-66.40000000000001</v>
      </c>
      <c r="C11" s="5" t="n">
        <v>-30</v>
      </c>
    </row>
    <row r="12" spans="1:3">
      <c r="A12" s="4" t="s">
        <v>559</v>
      </c>
      <c r="B12" s="8" t="n">
        <v>-219.7</v>
      </c>
      <c r="C12" s="8" t="n">
        <v>-12.1</v>
      </c>
    </row>
    <row r="13" spans="1:3">
      <c r="A13" s="4" t="s">
        <v>439</v>
      </c>
      <c r="B13" s="8" t="n">
        <v>-3.6</v>
      </c>
      <c r="C13" s="8" t="n">
        <v>-6.7</v>
      </c>
    </row>
    <row r="14" spans="1:3">
      <c r="A14" s="4" t="s">
        <v>843</v>
      </c>
      <c r="B14" s="8" t="n">
        <v>-289.7</v>
      </c>
      <c r="C14" s="8" t="n">
        <v>-48.8</v>
      </c>
    </row>
    <row r="15" spans="1:3">
      <c r="A15" s="4" t="s">
        <v>844</v>
      </c>
      <c r="B15" s="8" t="n">
        <v>-137.4</v>
      </c>
      <c r="C15" s="8" t="n">
        <v>-26.3</v>
      </c>
    </row>
    <row r="16" spans="1:3">
      <c r="A16" s="4" t="s">
        <v>845</v>
      </c>
      <c r="B16" s="8" t="n">
        <v>176.2</v>
      </c>
      <c r="C16" s="7" t="n">
        <v>26.3</v>
      </c>
    </row>
    <row r="17" spans="1:3">
      <c r="A17" s="4" t="s">
        <v>846</v>
      </c>
      <c r="B17" s="7" t="n">
        <v>38.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847</v>
      </c>
      <c r="B1" s="2" t="s">
        <v>848</v>
      </c>
      <c r="C1" s="2" t="s">
        <v>2</v>
      </c>
      <c r="D1" s="2" t="s">
        <v>35</v>
      </c>
      <c r="E1" s="2" t="s">
        <v>76</v>
      </c>
      <c r="F1" s="2" t="s">
        <v>849</v>
      </c>
    </row>
    <row r="2" spans="1:6">
      <c r="A2" s="3" t="s">
        <v>850</v>
      </c>
    </row>
    <row r="3" spans="1:6">
      <c r="A3" s="4" t="s">
        <v>851</v>
      </c>
      <c r="B3" s="7" t="n">
        <v>17.3</v>
      </c>
    </row>
    <row r="4" spans="1:6">
      <c r="A4" s="4" t="s">
        <v>852</v>
      </c>
      <c r="C4" s="7" t="n">
        <v>11.5</v>
      </c>
    </row>
    <row r="5" spans="1:6">
      <c r="A5" s="4" t="s">
        <v>853</v>
      </c>
      <c r="C5" s="8" t="n">
        <v>162.9</v>
      </c>
      <c r="D5" s="7" t="n">
        <v>39.2</v>
      </c>
    </row>
    <row r="6" spans="1:6">
      <c r="A6" s="4" t="s">
        <v>854</v>
      </c>
      <c r="C6" s="8" t="n">
        <v>6.2</v>
      </c>
      <c r="D6" s="8" t="n">
        <v>1.5</v>
      </c>
      <c r="E6" s="6" t="n">
        <v>0</v>
      </c>
      <c r="F6" s="4" t="s">
        <v>60</v>
      </c>
    </row>
    <row r="7" spans="1:6">
      <c r="A7" s="4" t="s">
        <v>855</v>
      </c>
    </row>
    <row r="8" spans="1:6">
      <c r="A8" s="3" t="s">
        <v>850</v>
      </c>
    </row>
    <row r="9" spans="1:6">
      <c r="A9" s="4" t="s">
        <v>856</v>
      </c>
      <c r="C9" s="8" t="n">
        <v>216.5</v>
      </c>
    </row>
    <row r="10" spans="1:6">
      <c r="A10" s="4" t="s">
        <v>853</v>
      </c>
      <c r="C10" s="8" t="n">
        <v>73.3</v>
      </c>
      <c r="D10" s="5" t="n">
        <v>29</v>
      </c>
    </row>
    <row r="11" spans="1:6">
      <c r="A11" s="4" t="s">
        <v>857</v>
      </c>
    </row>
    <row r="12" spans="1:6">
      <c r="A12" s="3" t="s">
        <v>850</v>
      </c>
    </row>
    <row r="13" spans="1:6">
      <c r="A13" s="4" t="s">
        <v>856</v>
      </c>
      <c r="C13" s="8" t="n">
        <v>8.4</v>
      </c>
    </row>
    <row r="14" spans="1:6">
      <c r="A14" s="4" t="s">
        <v>858</v>
      </c>
    </row>
    <row r="15" spans="1:6">
      <c r="A15" s="3" t="s">
        <v>850</v>
      </c>
    </row>
    <row r="16" spans="1:6">
      <c r="A16" s="4" t="s">
        <v>856</v>
      </c>
      <c r="C16" s="8" t="n">
        <v>911.2</v>
      </c>
    </row>
    <row r="17" spans="1:6">
      <c r="A17" s="4" t="s">
        <v>853</v>
      </c>
      <c r="C17" s="7" t="n">
        <v>89.59999999999999</v>
      </c>
      <c r="D17" s="6" t="n">
        <v>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5</v>
      </c>
      <c r="D2" s="2" t="s">
        <v>76</v>
      </c>
    </row>
    <row r="3" spans="1:4">
      <c r="A3" s="3" t="s">
        <v>860</v>
      </c>
    </row>
    <row r="4" spans="1:4">
      <c r="A4" s="4" t="s">
        <v>861</v>
      </c>
      <c r="B4" s="7" t="n">
        <v>1.5</v>
      </c>
      <c r="C4" s="6" t="n">
        <v>0</v>
      </c>
      <c r="D4" s="4" t="s">
        <v>60</v>
      </c>
    </row>
    <row r="5" spans="1:4">
      <c r="A5" s="4" t="s">
        <v>862</v>
      </c>
      <c r="B5" s="5" t="n">
        <v>0</v>
      </c>
      <c r="C5" s="8" t="n">
        <v>2.8</v>
      </c>
      <c r="D5" s="5" t="n">
        <v>0</v>
      </c>
    </row>
    <row r="6" spans="1:4">
      <c r="A6" s="4" t="s">
        <v>863</v>
      </c>
      <c r="B6" s="8" t="n">
        <v>6.2</v>
      </c>
      <c r="C6" s="5" t="n">
        <v>0</v>
      </c>
      <c r="D6" s="5" t="n">
        <v>0</v>
      </c>
    </row>
    <row r="7" spans="1:4">
      <c r="A7" s="4" t="s">
        <v>864</v>
      </c>
      <c r="B7" s="8" t="n">
        <v>-1.5</v>
      </c>
      <c r="C7" s="8" t="n">
        <v>-1.3</v>
      </c>
      <c r="D7" s="5" t="n">
        <v>0</v>
      </c>
    </row>
    <row r="8" spans="1:4">
      <c r="A8" s="4" t="s">
        <v>865</v>
      </c>
      <c r="B8" s="7" t="n">
        <v>6.2</v>
      </c>
      <c r="C8" s="7" t="n">
        <v>1.5</v>
      </c>
      <c r="D8"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5</v>
      </c>
      <c r="D2" s="2" t="s">
        <v>76</v>
      </c>
    </row>
    <row r="3" spans="1:4">
      <c r="A3" s="3" t="s">
        <v>867</v>
      </c>
    </row>
    <row r="4" spans="1:4">
      <c r="A4" s="4" t="s">
        <v>597</v>
      </c>
      <c r="B4" s="7" t="n">
        <v>9.699999999999999</v>
      </c>
      <c r="C4" s="7" t="n">
        <v>3.2</v>
      </c>
      <c r="D4" s="7" t="n">
        <v>6.8</v>
      </c>
    </row>
    <row r="5" spans="1:4">
      <c r="A5" s="4" t="s">
        <v>868</v>
      </c>
      <c r="B5" s="8" t="n">
        <v>37.1</v>
      </c>
      <c r="C5" s="8" t="n">
        <v>22.4</v>
      </c>
      <c r="D5" s="8" t="n">
        <v>0.9</v>
      </c>
    </row>
    <row r="6" spans="1:4">
      <c r="A6" s="4" t="s">
        <v>869</v>
      </c>
      <c r="B6" s="8" t="n">
        <v>13.8</v>
      </c>
    </row>
    <row r="7" spans="1:4">
      <c r="A7" s="4" t="s">
        <v>870</v>
      </c>
      <c r="B7" s="8" t="n">
        <v>-34.7</v>
      </c>
      <c r="C7" s="8" t="n">
        <v>-15.9</v>
      </c>
      <c r="D7" s="8" t="n">
        <v>-4.5</v>
      </c>
    </row>
    <row r="8" spans="1:4">
      <c r="A8" s="4" t="s">
        <v>871</v>
      </c>
      <c r="B8" s="8" t="n">
        <v>-0.1</v>
      </c>
    </row>
    <row r="9" spans="1:4">
      <c r="A9" s="4" t="s">
        <v>602</v>
      </c>
      <c r="B9" s="8" t="n">
        <v>25.8</v>
      </c>
      <c r="C9" s="8" t="n">
        <v>9.699999999999999</v>
      </c>
      <c r="D9" s="8" t="n">
        <v>3.2</v>
      </c>
    </row>
    <row r="10" spans="1:4">
      <c r="A10" s="4" t="s">
        <v>872</v>
      </c>
    </row>
    <row r="11" spans="1:4">
      <c r="A11" s="3" t="s">
        <v>867</v>
      </c>
    </row>
    <row r="12" spans="1:4">
      <c r="A12" s="4" t="s">
        <v>597</v>
      </c>
      <c r="B12" s="8" t="n">
        <v>5.5</v>
      </c>
      <c r="C12" s="5" t="n">
        <v>0</v>
      </c>
      <c r="D12" s="8" t="n">
        <v>1.9</v>
      </c>
    </row>
    <row r="13" spans="1:4">
      <c r="A13" s="4" t="s">
        <v>868</v>
      </c>
      <c r="B13" s="8" t="n">
        <v>19.2</v>
      </c>
      <c r="C13" s="8" t="n">
        <v>16.6</v>
      </c>
      <c r="D13" s="5" t="n">
        <v>1</v>
      </c>
    </row>
    <row r="14" spans="1:4">
      <c r="A14" s="4" t="s">
        <v>869</v>
      </c>
      <c r="B14" s="5" t="n">
        <v>6</v>
      </c>
    </row>
    <row r="15" spans="1:4">
      <c r="A15" s="4" t="s">
        <v>870</v>
      </c>
      <c r="B15" s="8" t="n">
        <v>-23.2</v>
      </c>
      <c r="C15" s="8" t="n">
        <v>-11.1</v>
      </c>
      <c r="D15" s="8" t="n">
        <v>-2.9</v>
      </c>
    </row>
    <row r="16" spans="1:4">
      <c r="A16" s="4" t="s">
        <v>871</v>
      </c>
      <c r="B16" s="8" t="n">
        <v>-0.1</v>
      </c>
    </row>
    <row r="17" spans="1:4">
      <c r="A17" s="4" t="s">
        <v>602</v>
      </c>
      <c r="B17" s="8" t="n">
        <v>7.4</v>
      </c>
      <c r="C17" s="8" t="n">
        <v>5.5</v>
      </c>
      <c r="D17" s="5" t="n">
        <v>0</v>
      </c>
    </row>
    <row r="18" spans="1:4">
      <c r="A18" s="4" t="s">
        <v>873</v>
      </c>
    </row>
    <row r="19" spans="1:4">
      <c r="A19" s="3" t="s">
        <v>867</v>
      </c>
    </row>
    <row r="20" spans="1:4">
      <c r="A20" s="4" t="s">
        <v>597</v>
      </c>
      <c r="B20" s="8" t="n">
        <v>2.4</v>
      </c>
      <c r="C20" s="8" t="n">
        <v>0.9</v>
      </c>
      <c r="D20" s="8" t="n">
        <v>1.5</v>
      </c>
    </row>
    <row r="21" spans="1:4">
      <c r="A21" s="4" t="s">
        <v>868</v>
      </c>
      <c r="B21" s="8" t="n">
        <v>2.6</v>
      </c>
      <c r="C21" s="8" t="n">
        <v>3.5</v>
      </c>
      <c r="D21" s="5" t="n">
        <v>0</v>
      </c>
    </row>
    <row r="22" spans="1:4">
      <c r="A22" s="4" t="s">
        <v>869</v>
      </c>
      <c r="B22" s="8" t="n">
        <v>7.8</v>
      </c>
    </row>
    <row r="23" spans="1:4">
      <c r="A23" s="4" t="s">
        <v>870</v>
      </c>
      <c r="B23" s="8" t="n">
        <v>-3.5</v>
      </c>
      <c r="C23" s="5" t="n">
        <v>-2</v>
      </c>
      <c r="D23" s="8" t="n">
        <v>-0.6</v>
      </c>
    </row>
    <row r="24" spans="1:4">
      <c r="A24" s="4" t="s">
        <v>871</v>
      </c>
      <c r="B24" s="5" t="n">
        <v>0</v>
      </c>
    </row>
    <row r="25" spans="1:4">
      <c r="A25" s="4" t="s">
        <v>602</v>
      </c>
      <c r="B25" s="8" t="n">
        <v>9.300000000000001</v>
      </c>
      <c r="C25" s="8" t="n">
        <v>2.4</v>
      </c>
      <c r="D25" s="8" t="n">
        <v>0.9</v>
      </c>
    </row>
    <row r="26" spans="1:4">
      <c r="A26" s="4" t="s">
        <v>874</v>
      </c>
    </row>
    <row r="27" spans="1:4">
      <c r="A27" s="3" t="s">
        <v>867</v>
      </c>
    </row>
    <row r="28" spans="1:4">
      <c r="A28" s="4" t="s">
        <v>597</v>
      </c>
      <c r="B28" s="8" t="n">
        <v>1.8</v>
      </c>
      <c r="C28" s="8" t="n">
        <v>2.3</v>
      </c>
      <c r="D28" s="8" t="n">
        <v>3.4</v>
      </c>
    </row>
    <row r="29" spans="1:4">
      <c r="A29" s="4" t="s">
        <v>868</v>
      </c>
      <c r="B29" s="8" t="n">
        <v>15.3</v>
      </c>
      <c r="C29" s="8" t="n">
        <v>2.3</v>
      </c>
      <c r="D29" s="8" t="n">
        <v>-0.1</v>
      </c>
    </row>
    <row r="30" spans="1:4">
      <c r="A30" s="4" t="s">
        <v>869</v>
      </c>
      <c r="B30" s="5" t="n">
        <v>0</v>
      </c>
    </row>
    <row r="31" spans="1:4">
      <c r="A31" s="4" t="s">
        <v>870</v>
      </c>
      <c r="B31" s="5" t="n">
        <v>-8</v>
      </c>
      <c r="C31" s="8" t="n">
        <v>-2.8</v>
      </c>
      <c r="D31" s="5" t="n">
        <v>-1</v>
      </c>
    </row>
    <row r="32" spans="1:4">
      <c r="A32" s="4" t="s">
        <v>871</v>
      </c>
      <c r="B32" s="5" t="n">
        <v>0</v>
      </c>
    </row>
    <row r="33" spans="1:4">
      <c r="A33" s="4" t="s">
        <v>602</v>
      </c>
      <c r="B33" s="7" t="n">
        <v>9.1</v>
      </c>
      <c r="C33" s="7" t="n">
        <v>1.8</v>
      </c>
      <c r="D33" s="7" t="n">
        <v>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75</v>
      </c>
      <c r="B1" s="2" t="s">
        <v>1</v>
      </c>
    </row>
    <row r="2" spans="1:6">
      <c r="B2" s="2" t="s">
        <v>2</v>
      </c>
      <c r="C2" s="2" t="s">
        <v>35</v>
      </c>
      <c r="D2" s="2" t="s">
        <v>76</v>
      </c>
      <c r="E2" s="2" t="s">
        <v>849</v>
      </c>
      <c r="F2" s="2" t="s">
        <v>876</v>
      </c>
    </row>
    <row r="3" spans="1:6">
      <c r="A3" s="3" t="s">
        <v>877</v>
      </c>
    </row>
    <row r="4" spans="1:6">
      <c r="A4" s="4" t="s">
        <v>878</v>
      </c>
      <c r="B4" s="5" t="n">
        <v>14250000</v>
      </c>
    </row>
    <row r="5" spans="1:6">
      <c r="A5" s="4" t="s">
        <v>879</v>
      </c>
      <c r="B5" s="5" t="n">
        <v>10216417</v>
      </c>
    </row>
    <row r="6" spans="1:6">
      <c r="A6" s="4" t="s">
        <v>880</v>
      </c>
      <c r="B6" s="6" t="n">
        <v>67900000</v>
      </c>
    </row>
    <row r="7" spans="1:6">
      <c r="A7" s="4" t="s">
        <v>881</v>
      </c>
    </row>
    <row r="8" spans="1:6">
      <c r="A8" s="3" t="s">
        <v>877</v>
      </c>
    </row>
    <row r="9" spans="1:6">
      <c r="A9" s="4" t="s">
        <v>882</v>
      </c>
      <c r="B9" s="5" t="n">
        <v>43800000</v>
      </c>
      <c r="C9" s="6" t="n">
        <v>31300000</v>
      </c>
      <c r="D9" s="6" t="n">
        <v>9400000</v>
      </c>
    </row>
    <row r="10" spans="1:6">
      <c r="A10" s="4" t="s">
        <v>883</v>
      </c>
      <c r="B10" s="5" t="n">
        <v>8700000</v>
      </c>
    </row>
    <row r="11" spans="1:6">
      <c r="A11" s="4" t="s">
        <v>884</v>
      </c>
      <c r="B11" s="5" t="n">
        <v>55000000</v>
      </c>
    </row>
    <row r="12" spans="1:6">
      <c r="A12" s="4" t="s">
        <v>885</v>
      </c>
    </row>
    <row r="13" spans="1:6">
      <c r="A13" s="3" t="s">
        <v>877</v>
      </c>
    </row>
    <row r="14" spans="1:6">
      <c r="A14" s="4" t="s">
        <v>884</v>
      </c>
      <c r="B14" s="5" t="n">
        <v>12300000</v>
      </c>
    </row>
    <row r="15" spans="1:6">
      <c r="A15" s="4" t="s">
        <v>880</v>
      </c>
      <c r="B15" s="6" t="n">
        <v>1400000</v>
      </c>
    </row>
    <row r="16" spans="1:6">
      <c r="A16" s="4" t="s">
        <v>886</v>
      </c>
    </row>
    <row r="17" spans="1:6">
      <c r="A17" s="3" t="s">
        <v>877</v>
      </c>
    </row>
    <row r="18" spans="1:6">
      <c r="A18" s="4" t="s">
        <v>887</v>
      </c>
      <c r="B18" s="4" t="s">
        <v>393</v>
      </c>
    </row>
    <row r="19" spans="1:6">
      <c r="A19" s="4" t="s">
        <v>888</v>
      </c>
    </row>
    <row r="20" spans="1:6">
      <c r="A20" s="3" t="s">
        <v>877</v>
      </c>
    </row>
    <row r="21" spans="1:6">
      <c r="A21" s="4" t="s">
        <v>887</v>
      </c>
      <c r="B21" s="4" t="s">
        <v>393</v>
      </c>
    </row>
    <row r="22" spans="1:6">
      <c r="A22" s="4" t="s">
        <v>889</v>
      </c>
    </row>
    <row r="23" spans="1:6">
      <c r="A23" s="3" t="s">
        <v>877</v>
      </c>
    </row>
    <row r="24" spans="1:6">
      <c r="A24" s="4" t="s">
        <v>887</v>
      </c>
      <c r="B24" s="4" t="s">
        <v>419</v>
      </c>
    </row>
    <row r="25" spans="1:6">
      <c r="A25" s="4" t="s">
        <v>890</v>
      </c>
      <c r="B25" s="4" t="s">
        <v>891</v>
      </c>
    </row>
    <row r="26" spans="1:6">
      <c r="A26" s="4" t="s">
        <v>892</v>
      </c>
    </row>
    <row r="27" spans="1:6">
      <c r="A27" s="3" t="s">
        <v>877</v>
      </c>
    </row>
    <row r="28" spans="1:6">
      <c r="A28" s="4" t="s">
        <v>887</v>
      </c>
      <c r="B28" s="4" t="s">
        <v>419</v>
      </c>
    </row>
    <row r="29" spans="1:6">
      <c r="A29" s="4" t="s">
        <v>890</v>
      </c>
      <c r="B29" s="4" t="s">
        <v>891</v>
      </c>
    </row>
    <row r="30" spans="1:6">
      <c r="A30" s="4" t="s">
        <v>893</v>
      </c>
    </row>
    <row r="31" spans="1:6">
      <c r="A31" s="3" t="s">
        <v>877</v>
      </c>
    </row>
    <row r="32" spans="1:6">
      <c r="A32" s="4" t="s">
        <v>894</v>
      </c>
      <c r="B32" s="4" t="s">
        <v>895</v>
      </c>
    </row>
    <row r="33" spans="1:6">
      <c r="A33" s="4" t="s">
        <v>896</v>
      </c>
    </row>
    <row r="34" spans="1:6">
      <c r="A34" s="3" t="s">
        <v>877</v>
      </c>
    </row>
    <row r="35" spans="1:6">
      <c r="A35" s="4" t="s">
        <v>897</v>
      </c>
      <c r="B35" s="4" t="s">
        <v>481</v>
      </c>
    </row>
    <row r="36" spans="1:6">
      <c r="A36" s="4" t="s">
        <v>898</v>
      </c>
    </row>
    <row r="37" spans="1:6">
      <c r="A37" s="3" t="s">
        <v>877</v>
      </c>
    </row>
    <row r="38" spans="1:6">
      <c r="A38" s="4" t="s">
        <v>899</v>
      </c>
      <c r="B38" s="4" t="s">
        <v>900</v>
      </c>
    </row>
    <row r="39" spans="1:6">
      <c r="A39" s="4" t="s">
        <v>901</v>
      </c>
    </row>
    <row r="40" spans="1:6">
      <c r="A40" s="3" t="s">
        <v>877</v>
      </c>
    </row>
    <row r="41" spans="1:6">
      <c r="A41" s="4" t="s">
        <v>899</v>
      </c>
      <c r="B41" s="4" t="s">
        <v>900</v>
      </c>
    </row>
    <row r="42" spans="1:6">
      <c r="A42" s="4" t="s">
        <v>902</v>
      </c>
    </row>
    <row r="43" spans="1:6">
      <c r="A43" s="3" t="s">
        <v>877</v>
      </c>
    </row>
    <row r="44" spans="1:6">
      <c r="A44" s="4" t="s">
        <v>882</v>
      </c>
      <c r="F44" s="6" t="n">
        <v>8500000</v>
      </c>
    </row>
    <row r="45" spans="1:6">
      <c r="A45" s="4" t="s">
        <v>903</v>
      </c>
    </row>
    <row r="46" spans="1:6">
      <c r="A46" s="3" t="s">
        <v>877</v>
      </c>
    </row>
    <row r="47" spans="1:6">
      <c r="A47" s="4" t="s">
        <v>882</v>
      </c>
      <c r="E47" s="6" t="n">
        <v>17400000</v>
      </c>
    </row>
    <row r="48" spans="1:6">
      <c r="A48" s="4" t="s">
        <v>883</v>
      </c>
      <c r="B48" s="6" t="n">
        <v>7800000</v>
      </c>
      <c r="C48" s="5" t="n">
        <v>6300000</v>
      </c>
    </row>
    <row r="49" spans="1:6">
      <c r="A49" s="4" t="s">
        <v>904</v>
      </c>
    </row>
    <row r="50" spans="1:6">
      <c r="A50" s="3" t="s">
        <v>877</v>
      </c>
    </row>
    <row r="51" spans="1:6">
      <c r="A51" s="4" t="s">
        <v>883</v>
      </c>
      <c r="B51" s="5" t="n">
        <v>5400000</v>
      </c>
      <c r="C51" s="6" t="n">
        <v>0</v>
      </c>
    </row>
    <row r="52" spans="1:6">
      <c r="A52" s="4" t="s">
        <v>884</v>
      </c>
      <c r="B52" s="5" t="n">
        <v>27100000</v>
      </c>
    </row>
    <row r="53" spans="1:6">
      <c r="A53" s="4" t="s">
        <v>880</v>
      </c>
      <c r="B53" s="5" t="n">
        <v>16200000</v>
      </c>
    </row>
    <row r="54" spans="1:6">
      <c r="A54" s="4" t="s">
        <v>905</v>
      </c>
    </row>
    <row r="55" spans="1:6">
      <c r="A55" s="3" t="s">
        <v>877</v>
      </c>
    </row>
    <row r="56" spans="1:6">
      <c r="A56" s="4" t="s">
        <v>880</v>
      </c>
      <c r="B56" s="5" t="n">
        <v>32600000</v>
      </c>
    </row>
    <row r="57" spans="1:6">
      <c r="A57" s="4" t="s">
        <v>906</v>
      </c>
    </row>
    <row r="58" spans="1:6">
      <c r="A58" s="3" t="s">
        <v>877</v>
      </c>
    </row>
    <row r="59" spans="1:6">
      <c r="A59" s="4" t="s">
        <v>883</v>
      </c>
      <c r="B59" s="5" t="n">
        <v>0</v>
      </c>
    </row>
    <row r="60" spans="1:6">
      <c r="A60" s="4" t="s">
        <v>880</v>
      </c>
      <c r="B60" s="6" t="n">
        <v>30000000</v>
      </c>
    </row>
    <row r="61" spans="1:6">
      <c r="A61" s="4" t="s">
        <v>907</v>
      </c>
    </row>
    <row r="62" spans="1:6">
      <c r="A62" s="3" t="s">
        <v>877</v>
      </c>
    </row>
    <row r="63" spans="1:6">
      <c r="A63" s="4" t="s">
        <v>908</v>
      </c>
      <c r="B63" s="4" t="s">
        <v>909</v>
      </c>
    </row>
    <row r="64" spans="1:6">
      <c r="A64" s="4" t="s">
        <v>910</v>
      </c>
      <c r="B64" s="5" t="n">
        <v>396317</v>
      </c>
    </row>
  </sheetData>
  <mergeCells count="2">
    <mergeCell ref="A1:A2"/>
    <mergeCell ref="B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5</v>
      </c>
      <c r="D2" s="2" t="s">
        <v>76</v>
      </c>
    </row>
    <row r="3" spans="1:4">
      <c r="A3" s="4" t="s">
        <v>881</v>
      </c>
    </row>
    <row r="4" spans="1:4">
      <c r="A4" s="3" t="s">
        <v>912</v>
      </c>
    </row>
    <row r="5" spans="1:4">
      <c r="A5" s="4" t="s">
        <v>883</v>
      </c>
      <c r="B5" s="7" t="n">
        <v>8.699999999999999</v>
      </c>
    </row>
    <row r="6" spans="1:4">
      <c r="A6" s="4" t="s">
        <v>81</v>
      </c>
    </row>
    <row r="7" spans="1:4">
      <c r="A7" s="3" t="s">
        <v>912</v>
      </c>
    </row>
    <row r="8" spans="1:4">
      <c r="A8" s="4" t="s">
        <v>883</v>
      </c>
      <c r="B8" s="8" t="n">
        <v>34.4</v>
      </c>
      <c r="C8" s="7" t="n">
        <v>22.2</v>
      </c>
      <c r="D8" s="7" t="n">
        <v>15.8</v>
      </c>
    </row>
    <row r="9" spans="1:4">
      <c r="A9" s="4" t="s">
        <v>913</v>
      </c>
    </row>
    <row r="10" spans="1:4">
      <c r="A10" s="3" t="s">
        <v>912</v>
      </c>
    </row>
    <row r="11" spans="1:4">
      <c r="A11" s="4" t="s">
        <v>883</v>
      </c>
      <c r="B11" s="5" t="n">
        <v>1</v>
      </c>
      <c r="C11" s="8" t="n">
        <v>1.4</v>
      </c>
      <c r="D11" s="8" t="n">
        <v>1.8</v>
      </c>
    </row>
    <row r="12" spans="1:4">
      <c r="A12" s="4" t="s">
        <v>914</v>
      </c>
    </row>
    <row r="13" spans="1:4">
      <c r="A13" s="3" t="s">
        <v>912</v>
      </c>
    </row>
    <row r="14" spans="1:4">
      <c r="A14" s="4" t="s">
        <v>883</v>
      </c>
      <c r="B14" s="8" t="n">
        <v>33.1</v>
      </c>
      <c r="C14" s="8" t="n">
        <v>20.6</v>
      </c>
      <c r="D14" s="8" t="n">
        <v>13.7</v>
      </c>
    </row>
    <row r="15" spans="1:4">
      <c r="A15" s="4" t="s">
        <v>915</v>
      </c>
    </row>
    <row r="16" spans="1:4">
      <c r="A16" s="3" t="s">
        <v>912</v>
      </c>
    </row>
    <row r="17" spans="1:4">
      <c r="A17" s="4" t="s">
        <v>883</v>
      </c>
      <c r="B17" s="7" t="n">
        <v>0.3</v>
      </c>
      <c r="C17" s="8" t="n">
        <v>0.2</v>
      </c>
      <c r="D17" s="8" t="n">
        <v>0.3</v>
      </c>
    </row>
    <row r="18" spans="1:4">
      <c r="A18" s="4" t="s">
        <v>916</v>
      </c>
    </row>
    <row r="19" spans="1:4">
      <c r="A19" s="3" t="s">
        <v>912</v>
      </c>
    </row>
    <row r="20" spans="1:4">
      <c r="A20" s="4" t="s">
        <v>883</v>
      </c>
      <c r="C20" s="7" t="n">
        <v>0.7</v>
      </c>
      <c r="D20" s="7" t="n">
        <v>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5"/>
  </cols>
  <sheetData>
    <row r="1" spans="1:2">
      <c r="A1" s="1" t="s">
        <v>917</v>
      </c>
      <c r="B1" s="2" t="s">
        <v>1</v>
      </c>
    </row>
    <row r="2" spans="1:2">
      <c r="B2" s="2" t="s">
        <v>486</v>
      </c>
    </row>
    <row r="3" spans="1:2">
      <c r="A3" s="3" t="s">
        <v>877</v>
      </c>
    </row>
    <row r="4" spans="1:2">
      <c r="A4" s="4" t="s">
        <v>918</v>
      </c>
      <c r="B4" s="7" t="n">
        <v>67.90000000000001</v>
      </c>
    </row>
    <row r="5" spans="1:2">
      <c r="A5" s="4" t="s">
        <v>919</v>
      </c>
      <c r="B5" s="4" t="s">
        <v>920</v>
      </c>
    </row>
    <row r="6" spans="1:2">
      <c r="A6" s="4" t="s">
        <v>921</v>
      </c>
    </row>
    <row r="7" spans="1:2">
      <c r="A7" s="3" t="s">
        <v>877</v>
      </c>
    </row>
    <row r="8" spans="1:2">
      <c r="A8" s="4" t="s">
        <v>922</v>
      </c>
      <c r="B8" s="7" t="n">
        <v>0.6</v>
      </c>
    </row>
    <row r="9" spans="1:2">
      <c r="A9" s="4" t="s">
        <v>919</v>
      </c>
      <c r="B9" s="4" t="s">
        <v>923</v>
      </c>
    </row>
    <row r="10" spans="1:2">
      <c r="A10" s="4" t="s">
        <v>881</v>
      </c>
    </row>
    <row r="11" spans="1:2">
      <c r="A11" s="3" t="s">
        <v>877</v>
      </c>
    </row>
    <row r="12" spans="1:2">
      <c r="A12" s="4" t="s">
        <v>924</v>
      </c>
      <c r="B12" s="6" t="n">
        <v>55</v>
      </c>
    </row>
    <row r="13" spans="1:2">
      <c r="A13" s="4" t="s">
        <v>919</v>
      </c>
      <c r="B13" s="4" t="s">
        <v>925</v>
      </c>
    </row>
    <row r="14" spans="1:2">
      <c r="A14" s="4" t="s">
        <v>885</v>
      </c>
    </row>
    <row r="15" spans="1:2">
      <c r="A15" s="3" t="s">
        <v>877</v>
      </c>
    </row>
    <row r="16" spans="1:2">
      <c r="A16" s="4" t="s">
        <v>924</v>
      </c>
      <c r="B16" s="7" t="n">
        <v>12.3</v>
      </c>
    </row>
    <row r="17" spans="1:2">
      <c r="A17" s="4" t="s">
        <v>918</v>
      </c>
      <c r="B17" s="7" t="n">
        <v>1.4</v>
      </c>
    </row>
    <row r="18" spans="1:2">
      <c r="A18" s="4" t="s">
        <v>919</v>
      </c>
      <c r="B18" s="4" t="s">
        <v>926</v>
      </c>
    </row>
    <row r="19" spans="1:2">
      <c r="A19" s="4" t="s">
        <v>905</v>
      </c>
    </row>
    <row r="20" spans="1:2">
      <c r="A20" s="3" t="s">
        <v>877</v>
      </c>
    </row>
    <row r="21" spans="1:2">
      <c r="A21" s="4" t="s">
        <v>918</v>
      </c>
      <c r="B21" s="7" t="n">
        <v>32.6</v>
      </c>
    </row>
    <row r="22" spans="1:2">
      <c r="A22" s="4" t="s">
        <v>906</v>
      </c>
    </row>
    <row r="23" spans="1:2">
      <c r="A23" s="3" t="s">
        <v>877</v>
      </c>
    </row>
    <row r="24" spans="1:2">
      <c r="A24" s="4" t="s">
        <v>918</v>
      </c>
      <c r="B24" s="6" t="n">
        <v>3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3"/>
  </cols>
  <sheetData>
    <row r="1" spans="1:2">
      <c r="A1" s="1" t="s">
        <v>927</v>
      </c>
      <c r="B1" s="2" t="s">
        <v>1</v>
      </c>
    </row>
    <row r="2" spans="1:2">
      <c r="B2" s="2" t="s">
        <v>76</v>
      </c>
    </row>
    <row r="3" spans="1:2">
      <c r="A3" s="3" t="s">
        <v>216</v>
      </c>
    </row>
    <row r="4" spans="1:2">
      <c r="A4" s="4" t="s">
        <v>928</v>
      </c>
      <c r="B4" s="4" t="s">
        <v>929</v>
      </c>
    </row>
    <row r="5" spans="1:2">
      <c r="A5" s="4" t="s">
        <v>930</v>
      </c>
      <c r="B5" s="4" t="s">
        <v>931</v>
      </c>
    </row>
    <row r="6" spans="1:2">
      <c r="A6" s="4" t="s">
        <v>932</v>
      </c>
      <c r="B6" s="4" t="s">
        <v>696</v>
      </c>
    </row>
    <row r="7" spans="1:2">
      <c r="A7" s="4" t="s">
        <v>933</v>
      </c>
      <c r="B7" s="4" t="s">
        <v>934</v>
      </c>
    </row>
    <row r="8" spans="1:2">
      <c r="A8" s="4" t="s">
        <v>935</v>
      </c>
      <c r="B8" s="4" t="s">
        <v>936</v>
      </c>
    </row>
    <row r="9" spans="1:2">
      <c r="A9" s="4" t="s">
        <v>937</v>
      </c>
      <c r="B9" s="4" t="s">
        <v>713</v>
      </c>
    </row>
    <row r="10" spans="1:2">
      <c r="A10" s="4" t="s">
        <v>938</v>
      </c>
      <c r="B10" s="4" t="s">
        <v>93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40</v>
      </c>
      <c r="B1" s="2" t="s">
        <v>1</v>
      </c>
    </row>
    <row r="2" spans="1:4">
      <c r="B2" s="2" t="s">
        <v>2</v>
      </c>
      <c r="C2" s="2" t="s">
        <v>35</v>
      </c>
      <c r="D2" s="2" t="s">
        <v>76</v>
      </c>
    </row>
    <row r="3" spans="1:4">
      <c r="A3" s="3" t="s">
        <v>941</v>
      </c>
    </row>
    <row r="4" spans="1:4">
      <c r="A4" s="4" t="s">
        <v>942</v>
      </c>
      <c r="B4" s="5" t="n">
        <v>687963</v>
      </c>
      <c r="C4" s="5" t="n">
        <v>1163908</v>
      </c>
      <c r="D4" s="5" t="n">
        <v>1376377</v>
      </c>
    </row>
    <row r="5" spans="1:4">
      <c r="A5" s="4" t="s">
        <v>943</v>
      </c>
      <c r="B5" s="5" t="n">
        <v>0</v>
      </c>
      <c r="C5" s="5" t="n">
        <v>0</v>
      </c>
      <c r="D5" s="5" t="n">
        <v>158958</v>
      </c>
    </row>
    <row r="6" spans="1:4">
      <c r="A6" s="4" t="s">
        <v>944</v>
      </c>
      <c r="B6" s="5" t="n">
        <v>-162688</v>
      </c>
      <c r="C6" s="5" t="n">
        <v>-438338</v>
      </c>
      <c r="D6" s="5" t="n">
        <v>-307286</v>
      </c>
    </row>
    <row r="7" spans="1:4">
      <c r="A7" s="4" t="s">
        <v>945</v>
      </c>
      <c r="B7" s="5" t="n">
        <v>-5989</v>
      </c>
      <c r="C7" s="5" t="n">
        <v>-37607</v>
      </c>
      <c r="D7" s="5" t="n">
        <v>-64141</v>
      </c>
    </row>
    <row r="8" spans="1:4">
      <c r="A8" s="4" t="s">
        <v>942</v>
      </c>
      <c r="B8" s="5" t="n">
        <v>519286</v>
      </c>
      <c r="C8" s="5" t="n">
        <v>687963</v>
      </c>
      <c r="D8" s="5" t="n">
        <v>1163908</v>
      </c>
    </row>
    <row r="9" spans="1:4">
      <c r="A9" s="4" t="s">
        <v>946</v>
      </c>
      <c r="B9" s="5" t="n">
        <v>442962</v>
      </c>
    </row>
    <row r="10" spans="1:4">
      <c r="A10" s="3" t="s">
        <v>947</v>
      </c>
    </row>
    <row r="11" spans="1:4">
      <c r="A11" s="4" t="s">
        <v>948</v>
      </c>
      <c r="B11" s="10" t="n">
        <v>12.4</v>
      </c>
      <c r="C11" s="10" t="n">
        <v>10.84</v>
      </c>
      <c r="D11" s="10" t="n">
        <v>9.050000000000001</v>
      </c>
    </row>
    <row r="12" spans="1:4">
      <c r="A12" s="4" t="s">
        <v>949</v>
      </c>
      <c r="B12" s="5" t="n">
        <v>0</v>
      </c>
      <c r="C12" s="5" t="n">
        <v>0</v>
      </c>
      <c r="D12" s="12" t="n">
        <v>13.76</v>
      </c>
    </row>
    <row r="13" spans="1:4">
      <c r="A13" s="4" t="s">
        <v>950</v>
      </c>
      <c r="B13" s="12" t="n">
        <v>10.12</v>
      </c>
      <c r="C13" s="12" t="n">
        <v>7.89</v>
      </c>
      <c r="D13" s="12" t="n">
        <v>3.83</v>
      </c>
    </row>
    <row r="14" spans="1:4">
      <c r="A14" s="4" t="s">
        <v>951</v>
      </c>
      <c r="B14" s="12" t="n">
        <v>17.71</v>
      </c>
      <c r="C14" s="12" t="n">
        <v>16.44</v>
      </c>
      <c r="D14" s="12" t="n">
        <v>13.31</v>
      </c>
    </row>
    <row r="15" spans="1:4">
      <c r="A15" s="4" t="s">
        <v>952</v>
      </c>
      <c r="B15" s="12" t="n">
        <v>13.06</v>
      </c>
      <c r="C15" s="12" t="n">
        <v>12.4</v>
      </c>
      <c r="D15" s="12" t="n">
        <v>10.84</v>
      </c>
    </row>
    <row r="16" spans="1:4">
      <c r="A16" s="4" t="s">
        <v>953</v>
      </c>
      <c r="B16" s="12" t="n">
        <v>12.6</v>
      </c>
    </row>
    <row r="17" spans="1:4">
      <c r="A17" s="3" t="s">
        <v>954</v>
      </c>
    </row>
    <row r="18" spans="1:4">
      <c r="A18" s="4" t="s">
        <v>948</v>
      </c>
      <c r="B18" s="12" t="n">
        <v>6.85</v>
      </c>
      <c r="C18" s="12" t="n">
        <v>5.66</v>
      </c>
      <c r="D18" s="12" t="n">
        <v>4.89</v>
      </c>
    </row>
    <row r="19" spans="1:4">
      <c r="A19" s="4" t="s">
        <v>955</v>
      </c>
      <c r="B19" s="5" t="n">
        <v>0</v>
      </c>
      <c r="C19" s="5" t="n">
        <v>0</v>
      </c>
      <c r="D19" s="12" t="n">
        <v>6.1</v>
      </c>
    </row>
    <row r="20" spans="1:4">
      <c r="A20" s="4" t="s">
        <v>956</v>
      </c>
      <c r="B20" s="12" t="n">
        <v>5.26</v>
      </c>
      <c r="C20" s="12" t="n">
        <v>3.45</v>
      </c>
      <c r="D20" s="12" t="n">
        <v>2.29</v>
      </c>
    </row>
    <row r="21" spans="1:4">
      <c r="A21" s="4" t="s">
        <v>957</v>
      </c>
      <c r="B21" s="12" t="n">
        <v>8.470000000000001</v>
      </c>
      <c r="C21" s="12" t="n">
        <v>7.82</v>
      </c>
      <c r="D21" s="12" t="n">
        <v>6.47</v>
      </c>
    </row>
    <row r="22" spans="1:4">
      <c r="A22" s="4" t="s">
        <v>952</v>
      </c>
      <c r="B22" s="12" t="n">
        <v>7.33</v>
      </c>
      <c r="C22" s="10" t="n">
        <v>6.85</v>
      </c>
      <c r="D22" s="10" t="n">
        <v>5.66</v>
      </c>
    </row>
    <row r="23" spans="1:4">
      <c r="A23" s="4" t="s">
        <v>958</v>
      </c>
      <c r="B23" s="10" t="n">
        <v>6.68</v>
      </c>
    </row>
    <row r="24" spans="1:4">
      <c r="A24" s="3" t="s">
        <v>959</v>
      </c>
    </row>
    <row r="25" spans="1:4">
      <c r="A25" s="4" t="s">
        <v>960</v>
      </c>
      <c r="B25" s="4" t="s">
        <v>961</v>
      </c>
    </row>
    <row r="26" spans="1:4">
      <c r="A26" s="4" t="s">
        <v>962</v>
      </c>
      <c r="B26" s="4" t="s">
        <v>963</v>
      </c>
    </row>
    <row r="27" spans="1:4">
      <c r="A27" s="3" t="s">
        <v>964</v>
      </c>
    </row>
    <row r="28" spans="1:4">
      <c r="A28" s="4" t="s">
        <v>965</v>
      </c>
      <c r="B28" s="6" t="n">
        <v>5491614</v>
      </c>
    </row>
    <row r="29" spans="1:4">
      <c r="A29" s="4" t="s">
        <v>966</v>
      </c>
      <c r="B29" s="6" t="n">
        <v>490126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5</v>
      </c>
      <c r="D2" s="2" t="s">
        <v>76</v>
      </c>
    </row>
    <row r="3" spans="1:4">
      <c r="A3" s="3" t="s">
        <v>968</v>
      </c>
    </row>
    <row r="4" spans="1:4">
      <c r="A4" s="4" t="s">
        <v>969</v>
      </c>
      <c r="B4" s="5" t="n">
        <v>1243351</v>
      </c>
      <c r="C4" s="5" t="n">
        <v>1048970</v>
      </c>
      <c r="D4" s="5" t="n">
        <v>879632</v>
      </c>
    </row>
    <row r="5" spans="1:4">
      <c r="A5" s="4" t="s">
        <v>970</v>
      </c>
      <c r="B5" s="5" t="n">
        <v>944009</v>
      </c>
      <c r="C5" s="5" t="n">
        <v>1035496</v>
      </c>
      <c r="D5" s="5" t="n">
        <v>638362</v>
      </c>
    </row>
    <row r="6" spans="1:4">
      <c r="A6" s="4" t="s">
        <v>971</v>
      </c>
      <c r="B6" s="5" t="n">
        <v>-196920</v>
      </c>
      <c r="C6" s="5" t="n">
        <v>-112887</v>
      </c>
      <c r="D6" s="5" t="n">
        <v>-83293</v>
      </c>
    </row>
    <row r="7" spans="1:4">
      <c r="A7" s="4" t="s">
        <v>972</v>
      </c>
      <c r="B7" s="5" t="n">
        <v>-667402</v>
      </c>
      <c r="C7" s="5" t="n">
        <v>-728228</v>
      </c>
      <c r="D7" s="5" t="n">
        <v>-385731</v>
      </c>
    </row>
    <row r="8" spans="1:4">
      <c r="A8" s="4" t="s">
        <v>973</v>
      </c>
      <c r="B8" s="5" t="n">
        <v>1323038</v>
      </c>
      <c r="C8" s="5" t="n">
        <v>1243351</v>
      </c>
      <c r="D8" s="5" t="n">
        <v>1048970</v>
      </c>
    </row>
    <row r="9" spans="1:4">
      <c r="A9" s="3" t="s">
        <v>954</v>
      </c>
    </row>
    <row r="10" spans="1:4">
      <c r="A10" s="4" t="s">
        <v>974</v>
      </c>
      <c r="B10" s="10" t="n">
        <v>14.39</v>
      </c>
      <c r="C10" s="10" t="n">
        <v>11.59</v>
      </c>
      <c r="D10" s="10" t="n">
        <v>13.08</v>
      </c>
    </row>
    <row r="11" spans="1:4">
      <c r="A11" s="4" t="s">
        <v>955</v>
      </c>
      <c r="B11" s="12" t="n">
        <v>46.42</v>
      </c>
      <c r="C11" s="12" t="n">
        <v>30.19</v>
      </c>
      <c r="D11" s="12" t="n">
        <v>14.66</v>
      </c>
    </row>
    <row r="12" spans="1:4">
      <c r="A12" s="4" t="s">
        <v>957</v>
      </c>
      <c r="B12" s="12" t="n">
        <v>37.74</v>
      </c>
      <c r="C12" s="12" t="n">
        <v>22.27</v>
      </c>
      <c r="D12" s="12" t="n">
        <v>16.85</v>
      </c>
    </row>
    <row r="13" spans="1:4">
      <c r="A13" s="4" t="s">
        <v>975</v>
      </c>
      <c r="B13" s="12" t="n">
        <v>42.99</v>
      </c>
      <c r="C13" s="12" t="n">
        <v>31.61</v>
      </c>
      <c r="D13" s="12" t="n">
        <v>18.93</v>
      </c>
    </row>
    <row r="14" spans="1:4">
      <c r="A14" s="4" t="s">
        <v>976</v>
      </c>
      <c r="B14" s="10" t="n">
        <v>19.33</v>
      </c>
      <c r="C14" s="10" t="n">
        <v>14.39</v>
      </c>
      <c r="D14" s="10" t="n">
        <v>11.5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5</v>
      </c>
      <c r="D2" s="2" t="s">
        <v>76</v>
      </c>
    </row>
    <row r="3" spans="1:4">
      <c r="A3" s="3" t="s">
        <v>968</v>
      </c>
    </row>
    <row r="4" spans="1:4">
      <c r="A4" s="4" t="s">
        <v>969</v>
      </c>
      <c r="B4" s="5" t="n">
        <v>1810000</v>
      </c>
      <c r="C4" s="5" t="n">
        <v>928436</v>
      </c>
      <c r="D4" s="5" t="n">
        <v>1398127</v>
      </c>
    </row>
    <row r="5" spans="1:4">
      <c r="A5" s="4" t="s">
        <v>970</v>
      </c>
      <c r="B5" s="5" t="n">
        <v>905500</v>
      </c>
      <c r="C5" s="5" t="n">
        <v>930000</v>
      </c>
      <c r="D5" s="5" t="n">
        <v>0</v>
      </c>
    </row>
    <row r="6" spans="1:4">
      <c r="A6" s="4" t="s">
        <v>971</v>
      </c>
      <c r="B6" s="5" t="n">
        <v>0</v>
      </c>
      <c r="C6" s="5" t="n">
        <v>0</v>
      </c>
      <c r="D6" s="5" t="n">
        <v>-19687</v>
      </c>
    </row>
    <row r="7" spans="1:4">
      <c r="A7" s="4" t="s">
        <v>972</v>
      </c>
      <c r="B7" s="5" t="n">
        <v>-673503</v>
      </c>
      <c r="C7" s="5" t="n">
        <v>-48436</v>
      </c>
      <c r="D7" s="5" t="n">
        <v>-450004</v>
      </c>
    </row>
    <row r="8" spans="1:4">
      <c r="A8" s="4" t="s">
        <v>973</v>
      </c>
      <c r="B8" s="5" t="n">
        <v>2041997</v>
      </c>
      <c r="C8" s="5" t="n">
        <v>1810000</v>
      </c>
      <c r="D8" s="5" t="n">
        <v>928436</v>
      </c>
    </row>
    <row r="9" spans="1:4">
      <c r="A9" s="3" t="s">
        <v>954</v>
      </c>
    </row>
    <row r="10" spans="1:4">
      <c r="A10" s="4" t="s">
        <v>974</v>
      </c>
      <c r="B10" s="10" t="n">
        <v>23.79</v>
      </c>
      <c r="C10" s="10" t="n">
        <v>12.66</v>
      </c>
      <c r="D10" s="10" t="n">
        <v>14.57</v>
      </c>
    </row>
    <row r="11" spans="1:4">
      <c r="A11" s="4" t="s">
        <v>955</v>
      </c>
      <c r="B11" s="12" t="n">
        <v>33.59</v>
      </c>
      <c r="C11" s="12" t="n">
        <v>35.15</v>
      </c>
      <c r="D11" s="5" t="n">
        <v>0</v>
      </c>
    </row>
    <row r="12" spans="1:4">
      <c r="A12" s="4" t="s">
        <v>957</v>
      </c>
      <c r="B12" s="5" t="n">
        <v>0</v>
      </c>
      <c r="C12" s="5" t="n">
        <v>0</v>
      </c>
      <c r="D12" s="12" t="n">
        <v>17.69</v>
      </c>
    </row>
    <row r="13" spans="1:4">
      <c r="A13" s="4" t="s">
        <v>975</v>
      </c>
      <c r="B13" s="12" t="n">
        <v>43.44</v>
      </c>
      <c r="C13" s="12" t="n">
        <v>28.74</v>
      </c>
      <c r="D13" s="12" t="n">
        <v>18.36</v>
      </c>
    </row>
    <row r="14" spans="1:4">
      <c r="A14" s="4" t="s">
        <v>976</v>
      </c>
      <c r="B14" s="10" t="n">
        <v>21.65</v>
      </c>
      <c r="C14" s="10" t="n">
        <v>23.79</v>
      </c>
      <c r="D14" s="10" t="n">
        <v>12.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78</v>
      </c>
      <c r="B1" s="2" t="s">
        <v>1</v>
      </c>
    </row>
    <row r="2" spans="1:4">
      <c r="B2" s="2" t="s">
        <v>2</v>
      </c>
      <c r="C2" s="2" t="s">
        <v>35</v>
      </c>
      <c r="D2" s="2" t="s">
        <v>76</v>
      </c>
    </row>
    <row r="3" spans="1:4">
      <c r="A3" s="3" t="s">
        <v>979</v>
      </c>
    </row>
    <row r="4" spans="1:4">
      <c r="A4" s="4" t="s">
        <v>980</v>
      </c>
      <c r="B4" s="4" t="s">
        <v>981</v>
      </c>
    </row>
    <row r="5" spans="1:4">
      <c r="A5" s="4" t="s">
        <v>982</v>
      </c>
      <c r="B5" s="4" t="s">
        <v>900</v>
      </c>
    </row>
    <row r="6" spans="1:4">
      <c r="A6" s="4" t="s">
        <v>983</v>
      </c>
      <c r="B6" s="4" t="s">
        <v>393</v>
      </c>
    </row>
    <row r="7" spans="1:4">
      <c r="A7" s="4" t="s">
        <v>984</v>
      </c>
      <c r="B7" s="7" t="n">
        <v>3.9</v>
      </c>
      <c r="C7" s="7" t="n">
        <v>1.7</v>
      </c>
      <c r="D7" s="7" t="n">
        <v>0.9</v>
      </c>
    </row>
    <row r="8" spans="1:4">
      <c r="A8" s="4" t="s">
        <v>417</v>
      </c>
    </row>
    <row r="9" spans="1:4">
      <c r="A9" s="3" t="s">
        <v>979</v>
      </c>
    </row>
    <row r="10" spans="1:4">
      <c r="A10" s="4" t="s">
        <v>985</v>
      </c>
      <c r="B10" s="4" t="s">
        <v>696</v>
      </c>
    </row>
    <row r="11" spans="1:4">
      <c r="A11" s="4" t="s">
        <v>423</v>
      </c>
    </row>
    <row r="12" spans="1:4">
      <c r="A12" s="3" t="s">
        <v>979</v>
      </c>
    </row>
    <row r="13" spans="1:4">
      <c r="A13" s="4" t="s">
        <v>985</v>
      </c>
      <c r="B13" s="4" t="s">
        <v>8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9"/>
    <col customWidth="1" max="2" min="2" width="35"/>
    <col customWidth="1" max="3" min="3" width="21"/>
    <col customWidth="1" max="4" min="4" width="21"/>
  </cols>
  <sheetData>
    <row r="1" spans="1:4">
      <c r="A1" s="1" t="s">
        <v>986</v>
      </c>
      <c r="B1" s="2" t="s">
        <v>1</v>
      </c>
    </row>
    <row r="2" spans="1:4">
      <c r="B2" s="2" t="s">
        <v>987</v>
      </c>
      <c r="C2" s="2" t="s">
        <v>377</v>
      </c>
      <c r="D2" s="2" t="s">
        <v>375</v>
      </c>
    </row>
    <row r="3" spans="1:4">
      <c r="A3" s="3" t="s">
        <v>988</v>
      </c>
    </row>
    <row r="4" spans="1:4">
      <c r="A4" s="5" t="n">
        <v>2019</v>
      </c>
      <c r="B4" s="7" t="n">
        <v>6.7</v>
      </c>
    </row>
    <row r="5" spans="1:4">
      <c r="A5" s="5" t="n">
        <v>2020</v>
      </c>
      <c r="B5" s="8" t="n">
        <v>5.1</v>
      </c>
    </row>
    <row r="6" spans="1:4">
      <c r="A6" s="5" t="n">
        <v>2021</v>
      </c>
      <c r="B6" s="5" t="n">
        <v>4</v>
      </c>
    </row>
    <row r="7" spans="1:4">
      <c r="A7" s="5" t="n">
        <v>2022</v>
      </c>
      <c r="B7" s="5" t="n">
        <v>3</v>
      </c>
    </row>
    <row r="8" spans="1:4">
      <c r="A8" s="5" t="n">
        <v>2023</v>
      </c>
      <c r="B8" s="8" t="n">
        <v>2.6</v>
      </c>
    </row>
    <row r="9" spans="1:4">
      <c r="A9" s="4" t="s">
        <v>589</v>
      </c>
      <c r="B9" s="8" t="n">
        <v>20.4</v>
      </c>
    </row>
    <row r="10" spans="1:4">
      <c r="A10" s="4" t="s">
        <v>988</v>
      </c>
      <c r="B10" s="8" t="n">
        <v>41.8</v>
      </c>
    </row>
    <row r="11" spans="1:4">
      <c r="A11" s="4" t="s">
        <v>989</v>
      </c>
    </row>
    <row r="12" spans="1:4">
      <c r="A12" s="3" t="s">
        <v>990</v>
      </c>
    </row>
    <row r="13" spans="1:4">
      <c r="A13" s="5" t="n">
        <v>2019</v>
      </c>
      <c r="B13" s="8" t="n">
        <v>24.5</v>
      </c>
    </row>
    <row r="14" spans="1:4">
      <c r="A14" s="5" t="n">
        <v>2020</v>
      </c>
      <c r="B14" s="8" t="n">
        <v>21.7</v>
      </c>
    </row>
    <row r="15" spans="1:4">
      <c r="A15" s="5" t="n">
        <v>2021</v>
      </c>
      <c r="B15" s="8" t="n">
        <v>18.6</v>
      </c>
    </row>
    <row r="16" spans="1:4">
      <c r="A16" s="5" t="n">
        <v>2022</v>
      </c>
      <c r="B16" s="8" t="n">
        <v>13.6</v>
      </c>
    </row>
    <row r="17" spans="1:4">
      <c r="A17" s="5" t="n">
        <v>2023</v>
      </c>
      <c r="B17" s="8" t="n">
        <v>10.1</v>
      </c>
    </row>
    <row r="18" spans="1:4">
      <c r="A18" s="4" t="s">
        <v>589</v>
      </c>
      <c r="B18" s="8" t="n">
        <v>39.5</v>
      </c>
    </row>
    <row r="19" spans="1:4">
      <c r="A19" s="4" t="s">
        <v>991</v>
      </c>
      <c r="B19" s="5" t="n">
        <v>128</v>
      </c>
    </row>
    <row r="20" spans="1:4">
      <c r="A20" s="3" t="s">
        <v>988</v>
      </c>
    </row>
    <row r="21" spans="1:4">
      <c r="A21" s="4" t="s">
        <v>992</v>
      </c>
      <c r="B21" s="8" t="n">
        <v>10.8</v>
      </c>
      <c r="C21" s="7" t="n">
        <v>7.2</v>
      </c>
      <c r="D21" s="7" t="n">
        <v>5.5</v>
      </c>
    </row>
    <row r="22" spans="1:4">
      <c r="A22" s="4" t="s">
        <v>439</v>
      </c>
    </row>
    <row r="23" spans="1:4">
      <c r="A23" s="3" t="s">
        <v>990</v>
      </c>
    </row>
    <row r="24" spans="1:4">
      <c r="A24" s="5" t="n">
        <v>2019</v>
      </c>
      <c r="B24" s="8" t="n">
        <v>2.8</v>
      </c>
    </row>
    <row r="25" spans="1:4">
      <c r="A25" s="5" t="n">
        <v>2020</v>
      </c>
      <c r="B25" s="8" t="n">
        <v>2.6</v>
      </c>
    </row>
    <row r="26" spans="1:4">
      <c r="A26" s="5" t="n">
        <v>2021</v>
      </c>
      <c r="B26" s="8" t="n">
        <v>1.3</v>
      </c>
    </row>
    <row r="27" spans="1:4">
      <c r="A27" s="5" t="n">
        <v>2022</v>
      </c>
      <c r="B27" s="5" t="n">
        <v>0</v>
      </c>
    </row>
    <row r="28" spans="1:4">
      <c r="A28" s="5" t="n">
        <v>2023</v>
      </c>
      <c r="B28" s="5" t="n">
        <v>0</v>
      </c>
    </row>
    <row r="29" spans="1:4">
      <c r="A29" s="4" t="s">
        <v>589</v>
      </c>
      <c r="B29" s="5" t="n">
        <v>0</v>
      </c>
    </row>
    <row r="30" spans="1:4">
      <c r="A30" s="4" t="s">
        <v>991</v>
      </c>
      <c r="B30" s="7" t="n">
        <v>6.7</v>
      </c>
    </row>
    <row r="31" spans="1:4">
      <c r="A31" s="4" t="s">
        <v>993</v>
      </c>
    </row>
    <row r="32" spans="1:4">
      <c r="A32" s="3" t="s">
        <v>988</v>
      </c>
    </row>
    <row r="33" spans="1:4">
      <c r="A33" s="4" t="s">
        <v>994</v>
      </c>
      <c r="B33" s="5" t="n">
        <v>27</v>
      </c>
    </row>
    <row r="34" spans="1:4">
      <c r="A34" s="4" t="s">
        <v>438</v>
      </c>
    </row>
    <row r="35" spans="1:4">
      <c r="A35" s="3" t="s">
        <v>988</v>
      </c>
    </row>
    <row r="36" spans="1:4">
      <c r="A36" s="4" t="s">
        <v>994</v>
      </c>
      <c r="B36" s="5" t="n">
        <v>37</v>
      </c>
    </row>
    <row r="37" spans="1:4">
      <c r="A37" s="4" t="s">
        <v>995</v>
      </c>
    </row>
    <row r="38" spans="1:4">
      <c r="A38" s="3" t="s">
        <v>988</v>
      </c>
    </row>
    <row r="39" spans="1:4">
      <c r="A39" s="4" t="s">
        <v>994</v>
      </c>
      <c r="B39" s="5" t="n">
        <v>6</v>
      </c>
    </row>
    <row r="40" spans="1:4">
      <c r="A40" s="4" t="s">
        <v>996</v>
      </c>
    </row>
    <row r="41" spans="1:4">
      <c r="A41" s="3" t="s">
        <v>988</v>
      </c>
    </row>
    <row r="42" spans="1:4">
      <c r="A42" s="4" t="s">
        <v>994</v>
      </c>
      <c r="B42" s="5" t="n">
        <v>2</v>
      </c>
    </row>
    <row r="43" spans="1:4">
      <c r="A43" s="4" t="s">
        <v>997</v>
      </c>
    </row>
    <row r="44" spans="1:4">
      <c r="A44" s="3" t="s">
        <v>988</v>
      </c>
    </row>
    <row r="45" spans="1:4">
      <c r="A45" s="4" t="s">
        <v>994</v>
      </c>
      <c r="B45" s="5" t="n">
        <v>1</v>
      </c>
    </row>
    <row r="46" spans="1:4">
      <c r="A46" s="4" t="s">
        <v>998</v>
      </c>
    </row>
    <row r="47" spans="1:4">
      <c r="A47" s="3" t="s">
        <v>999</v>
      </c>
    </row>
    <row r="48" spans="1:4">
      <c r="A48" s="5" t="n">
        <v>2019</v>
      </c>
      <c r="B48" s="7" t="n">
        <v>602.8</v>
      </c>
    </row>
    <row r="49" spans="1:4">
      <c r="A49" s="5" t="n">
        <v>2020</v>
      </c>
      <c r="B49" s="8" t="n">
        <v>378.3</v>
      </c>
    </row>
    <row r="50" spans="1:4">
      <c r="A50" s="5" t="n">
        <v>2021</v>
      </c>
      <c r="B50" s="8" t="n">
        <v>289.5</v>
      </c>
    </row>
    <row r="51" spans="1:4">
      <c r="A51" s="5" t="n">
        <v>2022</v>
      </c>
      <c r="B51" s="8" t="n">
        <v>55.2</v>
      </c>
    </row>
    <row r="52" spans="1:4">
      <c r="A52" s="5" t="n">
        <v>2023</v>
      </c>
      <c r="B52" s="8" t="n">
        <v>47.5</v>
      </c>
    </row>
    <row r="53" spans="1:4">
      <c r="A53" s="4" t="s">
        <v>589</v>
      </c>
      <c r="B53" s="8" t="n">
        <v>203.2</v>
      </c>
    </row>
    <row r="54" spans="1:4">
      <c r="A54" s="4" t="s">
        <v>1000</v>
      </c>
      <c r="B54" s="7" t="n">
        <v>1576.5</v>
      </c>
    </row>
    <row r="55" spans="1:4">
      <c r="A55" s="3" t="s">
        <v>988</v>
      </c>
    </row>
    <row r="56" spans="1:4">
      <c r="A56" s="4" t="s">
        <v>1001</v>
      </c>
      <c r="B56" s="5" t="n">
        <v>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2</v>
      </c>
      <c r="B1" s="2" t="s">
        <v>428</v>
      </c>
      <c r="J1" s="2" t="s">
        <v>1</v>
      </c>
    </row>
    <row r="2" spans="1:12">
      <c r="B2" s="2" t="s">
        <v>2</v>
      </c>
      <c r="C2" s="2" t="s">
        <v>429</v>
      </c>
      <c r="D2" s="2" t="s">
        <v>4</v>
      </c>
      <c r="E2" s="2" t="s">
        <v>430</v>
      </c>
      <c r="F2" s="2" t="s">
        <v>35</v>
      </c>
      <c r="G2" s="2" t="s">
        <v>431</v>
      </c>
      <c r="H2" s="2" t="s">
        <v>432</v>
      </c>
      <c r="I2" s="2" t="s">
        <v>433</v>
      </c>
      <c r="J2" s="2" t="s">
        <v>2</v>
      </c>
      <c r="K2" s="2" t="s">
        <v>35</v>
      </c>
      <c r="L2" s="2" t="s">
        <v>76</v>
      </c>
    </row>
    <row r="3" spans="1:12">
      <c r="A3" s="3" t="s">
        <v>1003</v>
      </c>
    </row>
    <row r="4" spans="1:12">
      <c r="A4" s="4" t="s">
        <v>1004</v>
      </c>
      <c r="B4" s="7" t="n">
        <v>454.8</v>
      </c>
      <c r="C4" s="7" t="n">
        <v>448.6</v>
      </c>
      <c r="D4" s="7" t="n">
        <v>326.7</v>
      </c>
      <c r="E4" s="7" t="n">
        <v>260.7</v>
      </c>
      <c r="F4" s="7" t="n">
        <v>249.2</v>
      </c>
      <c r="G4" s="7" t="n">
        <v>202.6</v>
      </c>
      <c r="H4" s="7" t="n">
        <v>190.1</v>
      </c>
      <c r="I4" s="6" t="n">
        <v>186</v>
      </c>
      <c r="J4" s="7" t="n">
        <v>1490.8</v>
      </c>
      <c r="K4" s="7" t="n">
        <v>827.9</v>
      </c>
      <c r="L4" s="7" t="n">
        <v>527.3</v>
      </c>
    </row>
    <row r="5" spans="1:12">
      <c r="A5" s="4" t="s">
        <v>1005</v>
      </c>
      <c r="B5" s="8" t="n">
        <v>4160.8</v>
      </c>
      <c r="F5" s="8" t="n">
        <v>1560.9</v>
      </c>
      <c r="J5" s="8" t="n">
        <v>4160.8</v>
      </c>
      <c r="K5" s="8" t="n">
        <v>1560.9</v>
      </c>
    </row>
    <row r="6" spans="1:12">
      <c r="A6" s="4" t="s">
        <v>437</v>
      </c>
    </row>
    <row r="7" spans="1:12">
      <c r="A7" s="3" t="s">
        <v>1003</v>
      </c>
    </row>
    <row r="8" spans="1:12">
      <c r="A8" s="4" t="s">
        <v>1004</v>
      </c>
      <c r="J8" s="8" t="n">
        <v>785.4</v>
      </c>
      <c r="K8" s="8" t="n">
        <v>627.6</v>
      </c>
      <c r="L8" s="5" t="n">
        <v>457</v>
      </c>
    </row>
    <row r="9" spans="1:12">
      <c r="A9" s="4" t="s">
        <v>1005</v>
      </c>
      <c r="B9" s="8" t="n">
        <v>788.2</v>
      </c>
      <c r="F9" s="8" t="n">
        <v>827.1</v>
      </c>
      <c r="J9" s="8" t="n">
        <v>788.2</v>
      </c>
      <c r="K9" s="8" t="n">
        <v>827.1</v>
      </c>
    </row>
    <row r="10" spans="1:12">
      <c r="A10" s="4" t="s">
        <v>438</v>
      </c>
    </row>
    <row r="11" spans="1:12">
      <c r="A11" s="3" t="s">
        <v>1003</v>
      </c>
    </row>
    <row r="12" spans="1:12">
      <c r="A12" s="4" t="s">
        <v>1004</v>
      </c>
      <c r="J12" s="8" t="n">
        <v>659.2</v>
      </c>
      <c r="K12" s="8" t="n">
        <v>186.2</v>
      </c>
      <c r="L12" s="8" t="n">
        <v>70.3</v>
      </c>
    </row>
    <row r="13" spans="1:12">
      <c r="A13" s="4" t="s">
        <v>1005</v>
      </c>
      <c r="B13" s="8" t="n">
        <v>3290.1</v>
      </c>
      <c r="F13" s="8" t="n">
        <v>694.1</v>
      </c>
      <c r="J13" s="8" t="n">
        <v>3290.1</v>
      </c>
      <c r="K13" s="8" t="n">
        <v>694.1</v>
      </c>
    </row>
    <row r="14" spans="1:12">
      <c r="A14" s="4" t="s">
        <v>439</v>
      </c>
    </row>
    <row r="15" spans="1:12">
      <c r="A15" s="3" t="s">
        <v>1003</v>
      </c>
    </row>
    <row r="16" spans="1:12">
      <c r="A16" s="4" t="s">
        <v>1004</v>
      </c>
      <c r="J16" s="8" t="n">
        <v>46.2</v>
      </c>
      <c r="K16" s="8" t="n">
        <v>14.1</v>
      </c>
      <c r="L16" s="6" t="n">
        <v>0</v>
      </c>
    </row>
    <row r="17" spans="1:12">
      <c r="A17" s="4" t="s">
        <v>1005</v>
      </c>
      <c r="B17" s="7" t="n">
        <v>82.5</v>
      </c>
      <c r="F17" s="7" t="n">
        <v>39.7</v>
      </c>
      <c r="J17" s="7" t="n">
        <v>82.5</v>
      </c>
      <c r="K17" s="7" t="n">
        <v>39.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428</v>
      </c>
      <c r="J1" s="2" t="s">
        <v>1</v>
      </c>
    </row>
    <row r="2" spans="1:12">
      <c r="B2" s="2" t="s">
        <v>2</v>
      </c>
      <c r="C2" s="2" t="s">
        <v>429</v>
      </c>
      <c r="D2" s="2" t="s">
        <v>4</v>
      </c>
      <c r="E2" s="2" t="s">
        <v>430</v>
      </c>
      <c r="F2" s="2" t="s">
        <v>35</v>
      </c>
      <c r="G2" s="2" t="s">
        <v>431</v>
      </c>
      <c r="H2" s="2" t="s">
        <v>432</v>
      </c>
      <c r="I2" s="2" t="s">
        <v>433</v>
      </c>
      <c r="J2" s="2" t="s">
        <v>2</v>
      </c>
      <c r="K2" s="2" t="s">
        <v>35</v>
      </c>
      <c r="L2" s="2" t="s">
        <v>76</v>
      </c>
    </row>
    <row r="3" spans="1:12">
      <c r="A3" s="3" t="s">
        <v>77</v>
      </c>
    </row>
    <row r="4" spans="1:12">
      <c r="A4" s="4" t="s">
        <v>78</v>
      </c>
      <c r="B4" s="7" t="n">
        <v>454.8</v>
      </c>
      <c r="C4" s="7" t="n">
        <v>448.6</v>
      </c>
      <c r="D4" s="7" t="n">
        <v>326.7</v>
      </c>
      <c r="E4" s="7" t="n">
        <v>260.7</v>
      </c>
      <c r="F4" s="7" t="n">
        <v>249.2</v>
      </c>
      <c r="G4" s="7" t="n">
        <v>202.6</v>
      </c>
      <c r="H4" s="7" t="n">
        <v>190.1</v>
      </c>
      <c r="I4" s="6" t="n">
        <v>186</v>
      </c>
      <c r="J4" s="7" t="n">
        <v>1490.8</v>
      </c>
      <c r="K4" s="7" t="n">
        <v>827.9</v>
      </c>
      <c r="L4" s="7" t="n">
        <v>527.3</v>
      </c>
    </row>
    <row r="5" spans="1:12">
      <c r="A5" s="3" t="s">
        <v>79</v>
      </c>
    </row>
    <row r="6" spans="1:12">
      <c r="A6" s="4" t="s">
        <v>80</v>
      </c>
      <c r="B6" s="8" t="n">
        <v>251.2</v>
      </c>
      <c r="C6" s="8" t="n">
        <v>247.4</v>
      </c>
      <c r="D6" s="8" t="n">
        <v>179.3</v>
      </c>
      <c r="E6" s="8" t="n">
        <v>141.5</v>
      </c>
      <c r="F6" s="5" t="n">
        <v>136</v>
      </c>
      <c r="G6" s="8" t="n">
        <v>103.8</v>
      </c>
      <c r="H6" s="8" t="n">
        <v>97.3</v>
      </c>
      <c r="I6" s="5" t="n">
        <v>95</v>
      </c>
      <c r="J6" s="8" t="n">
        <v>819.4</v>
      </c>
      <c r="K6" s="8" t="n">
        <v>432.1</v>
      </c>
      <c r="L6" s="8" t="n">
        <v>279.6</v>
      </c>
    </row>
    <row r="7" spans="1:12">
      <c r="A7" s="4" t="s">
        <v>85</v>
      </c>
      <c r="B7" s="8" t="n">
        <v>11.8</v>
      </c>
      <c r="C7" s="8" t="n">
        <v>14.5</v>
      </c>
      <c r="D7" s="8" t="n">
        <v>4.2</v>
      </c>
      <c r="E7" s="8" t="n">
        <v>9.199999999999999</v>
      </c>
      <c r="F7" s="8" t="n">
        <v>10.9</v>
      </c>
      <c r="G7" s="8" t="n">
        <v>2.9</v>
      </c>
      <c r="H7" s="8" t="n">
        <v>14.6</v>
      </c>
      <c r="I7" s="5" t="n">
        <v>-3</v>
      </c>
      <c r="J7" s="8" t="n">
        <v>39.7</v>
      </c>
      <c r="K7" s="8" t="n">
        <v>25.4</v>
      </c>
      <c r="L7" s="8" t="n">
        <v>40.8</v>
      </c>
    </row>
    <row r="8" spans="1:12">
      <c r="A8" s="4" t="s">
        <v>93</v>
      </c>
      <c r="B8" s="6" t="n">
        <v>-53</v>
      </c>
      <c r="C8" s="7" t="n">
        <v>-23.4</v>
      </c>
      <c r="D8" s="7" t="n">
        <v>-136.3</v>
      </c>
      <c r="E8" s="7" t="n">
        <v>-30.7</v>
      </c>
      <c r="F8" s="7" t="n">
        <v>-49.5</v>
      </c>
      <c r="G8" s="7" t="n">
        <v>-9.5</v>
      </c>
      <c r="H8" s="7" t="n">
        <v>0.6</v>
      </c>
      <c r="I8" s="7" t="n">
        <v>-13.1</v>
      </c>
      <c r="J8" s="7" t="n">
        <v>-243.4</v>
      </c>
      <c r="K8" s="7" t="n">
        <v>-71.5</v>
      </c>
      <c r="L8" s="7" t="n">
        <v>5.3</v>
      </c>
    </row>
    <row r="9" spans="1:12">
      <c r="A9" s="3" t="s">
        <v>1007</v>
      </c>
    </row>
    <row r="10" spans="1:12">
      <c r="A10" s="4" t="s">
        <v>95</v>
      </c>
      <c r="B10" s="10" t="n">
        <v>-0.96</v>
      </c>
      <c r="C10" s="10" t="n">
        <v>-0.43</v>
      </c>
      <c r="D10" s="10" t="n">
        <v>-2.83</v>
      </c>
      <c r="E10" s="10" t="n">
        <v>-0.6899999999999999</v>
      </c>
      <c r="F10" s="10" t="n">
        <v>-1.12</v>
      </c>
      <c r="G10" s="10" t="n">
        <v>-0.23</v>
      </c>
      <c r="H10" s="10" t="n">
        <v>0.02</v>
      </c>
      <c r="I10" s="10" t="n">
        <v>-0.32</v>
      </c>
      <c r="J10" s="10" t="n">
        <v>-4.8</v>
      </c>
      <c r="K10" s="10" t="n">
        <v>-1.71</v>
      </c>
      <c r="L10" s="10" t="n">
        <v>0.14</v>
      </c>
    </row>
    <row r="11" spans="1:12">
      <c r="A11" s="4" t="s">
        <v>96</v>
      </c>
      <c r="B11" s="10" t="n">
        <v>-0.96</v>
      </c>
      <c r="C11" s="10" t="n">
        <v>-0.43</v>
      </c>
      <c r="D11" s="10" t="n">
        <v>-2.83</v>
      </c>
      <c r="E11" s="10" t="n">
        <v>-0.6899999999999999</v>
      </c>
      <c r="F11" s="10" t="n">
        <v>-1.12</v>
      </c>
      <c r="G11" s="10" t="n">
        <v>-0.23</v>
      </c>
      <c r="H11" s="10" t="n">
        <v>0.02</v>
      </c>
      <c r="I11" s="10" t="n">
        <v>-0.32</v>
      </c>
      <c r="J11" s="10" t="n">
        <v>-4.8</v>
      </c>
      <c r="K11" s="10" t="n">
        <v>-1.71</v>
      </c>
      <c r="L11" s="10" t="n">
        <v>0.14</v>
      </c>
    </row>
    <row r="12" spans="1:12">
      <c r="A12" s="3" t="s">
        <v>97</v>
      </c>
    </row>
    <row r="13" spans="1:12">
      <c r="A13" s="4" t="s">
        <v>98</v>
      </c>
      <c r="B13" s="5" t="n">
        <v>55191175</v>
      </c>
      <c r="C13" s="5" t="n">
        <v>54671787</v>
      </c>
      <c r="D13" s="5" t="n">
        <v>48221341</v>
      </c>
      <c r="E13" s="5" t="n">
        <v>44632365</v>
      </c>
      <c r="F13" s="5" t="n">
        <v>44135789</v>
      </c>
      <c r="G13" s="5" t="n">
        <v>41762693</v>
      </c>
      <c r="H13" s="5" t="n">
        <v>41244595</v>
      </c>
      <c r="I13" s="5" t="n">
        <v>40410554</v>
      </c>
      <c r="J13" s="5" t="n">
        <v>50718279</v>
      </c>
      <c r="K13" s="5" t="n">
        <v>41912952</v>
      </c>
      <c r="L13" s="5" t="n">
        <v>37055663</v>
      </c>
    </row>
    <row r="14" spans="1:12">
      <c r="A14" s="4" t="s">
        <v>99</v>
      </c>
      <c r="B14" s="5" t="n">
        <v>55191175</v>
      </c>
      <c r="C14" s="5" t="n">
        <v>54671787</v>
      </c>
      <c r="D14" s="5" t="n">
        <v>48221341</v>
      </c>
      <c r="E14" s="5" t="n">
        <v>44632365</v>
      </c>
      <c r="F14" s="5" t="n">
        <v>44135789</v>
      </c>
      <c r="G14" s="5" t="n">
        <v>41762693</v>
      </c>
      <c r="H14" s="5" t="n">
        <v>41819377</v>
      </c>
      <c r="I14" s="5" t="n">
        <v>40410554</v>
      </c>
      <c r="J14" s="5" t="n">
        <v>50718279</v>
      </c>
      <c r="K14" s="5" t="n">
        <v>41912952</v>
      </c>
      <c r="L14" s="5" t="n">
        <v>3756891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5</v>
      </c>
      <c r="D2" s="2" t="s">
        <v>76</v>
      </c>
    </row>
    <row r="3" spans="1:4">
      <c r="A3" s="4" t="s">
        <v>1009</v>
      </c>
    </row>
    <row r="4" spans="1:4">
      <c r="A4" s="3" t="s">
        <v>1010</v>
      </c>
    </row>
    <row r="5" spans="1:4">
      <c r="A5" s="4" t="s">
        <v>1011</v>
      </c>
      <c r="B5" s="7" t="n">
        <v>5.1</v>
      </c>
      <c r="C5" s="7" t="n">
        <v>2.7</v>
      </c>
      <c r="D5" s="6" t="n">
        <v>1</v>
      </c>
    </row>
    <row r="6" spans="1:4">
      <c r="A6" s="4" t="s">
        <v>1012</v>
      </c>
      <c r="B6" s="8" t="n">
        <v>13.7</v>
      </c>
      <c r="C6" s="8" t="n">
        <v>15.1</v>
      </c>
      <c r="D6" s="5" t="n">
        <v>6</v>
      </c>
    </row>
    <row r="7" spans="1:4">
      <c r="A7" s="4" t="s">
        <v>1013</v>
      </c>
      <c r="B7" s="8" t="n">
        <v>-7.7</v>
      </c>
      <c r="C7" s="8" t="n">
        <v>-12.8</v>
      </c>
      <c r="D7" s="8" t="n">
        <v>-4.3</v>
      </c>
    </row>
    <row r="8" spans="1:4">
      <c r="A8" s="4" t="s">
        <v>439</v>
      </c>
      <c r="B8" s="5" t="n">
        <v>0</v>
      </c>
      <c r="C8" s="8" t="n">
        <v>0.1</v>
      </c>
      <c r="D8" s="5" t="n">
        <v>0</v>
      </c>
    </row>
    <row r="9" spans="1:4">
      <c r="A9" s="4" t="s">
        <v>1014</v>
      </c>
      <c r="B9" s="8" t="n">
        <v>11.1</v>
      </c>
      <c r="C9" s="8" t="n">
        <v>5.1</v>
      </c>
      <c r="D9" s="8" t="n">
        <v>2.7</v>
      </c>
    </row>
    <row r="10" spans="1:4">
      <c r="A10" s="4" t="s">
        <v>1015</v>
      </c>
    </row>
    <row r="11" spans="1:4">
      <c r="A11" s="3" t="s">
        <v>1010</v>
      </c>
    </row>
    <row r="12" spans="1:4">
      <c r="A12" s="4" t="s">
        <v>1011</v>
      </c>
      <c r="B12" s="8" t="n">
        <v>39.2</v>
      </c>
      <c r="C12" s="8" t="n">
        <v>0.3</v>
      </c>
      <c r="D12" s="8" t="n">
        <v>0.3</v>
      </c>
    </row>
    <row r="13" spans="1:4">
      <c r="A13" s="4" t="s">
        <v>1012</v>
      </c>
      <c r="B13" s="8" t="n">
        <v>34.1</v>
      </c>
      <c r="C13" s="5" t="n">
        <v>29</v>
      </c>
      <c r="D13" s="5" t="n">
        <v>0</v>
      </c>
    </row>
    <row r="14" spans="1:4">
      <c r="A14" s="4" t="s">
        <v>1013</v>
      </c>
      <c r="B14" s="5" t="n">
        <v>0</v>
      </c>
      <c r="C14" s="5" t="n">
        <v>0</v>
      </c>
      <c r="D14" s="5" t="n">
        <v>0</v>
      </c>
    </row>
    <row r="15" spans="1:4">
      <c r="A15" s="4" t="s">
        <v>439</v>
      </c>
      <c r="B15" s="8" t="n">
        <v>89.59999999999999</v>
      </c>
      <c r="C15" s="8" t="n">
        <v>9.9</v>
      </c>
      <c r="D15" s="5" t="n">
        <v>0</v>
      </c>
    </row>
    <row r="16" spans="1:4">
      <c r="A16" s="4" t="s">
        <v>1014</v>
      </c>
      <c r="B16" s="7" t="n">
        <v>162.9</v>
      </c>
      <c r="C16" s="7" t="n">
        <v>39.2</v>
      </c>
      <c r="D16" s="7" t="n">
        <v>0.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16</v>
      </c>
      <c r="B1" s="1" t="s">
        <v>1017</v>
      </c>
      <c r="C1" s="2" t="s">
        <v>1018</v>
      </c>
    </row>
    <row r="2" spans="1:3">
      <c r="A2" s="4" t="s">
        <v>1019</v>
      </c>
    </row>
    <row r="3" spans="1:3">
      <c r="A3" s="4" t="s">
        <v>1020</v>
      </c>
      <c r="B3" s="4" t="s">
        <v>1021</v>
      </c>
      <c r="C3" s="6" t="n">
        <v>112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5:22:52Z</dcterms:created>
  <dcterms:modified xmlns:dcterms="http://purl.org/dc/terms/" xmlns:xsi="http://www.w3.org/2001/XMLSchema-instance" xsi:type="dcterms:W3CDTF">2019-03-01T15:22:52Z</dcterms:modified>
</cp:coreProperties>
</file>